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PENSION AND OTHER POSTRETIREMEN" sheetId="16" state="visible" r:id="rId16"/>
    <sheet xmlns:r="http://schemas.openxmlformats.org/officeDocument/2006/relationships" name="STOCKHOLDERS' EQUITY STOCKHOLDE" sheetId="17" state="visible" r:id="rId17"/>
    <sheet xmlns:r="http://schemas.openxmlformats.org/officeDocument/2006/relationships" name="SEGMENTS" sheetId="18" state="visible" r:id="rId18"/>
    <sheet xmlns:r="http://schemas.openxmlformats.org/officeDocument/2006/relationships" name="SELECTED CONSOLIDATING FINANCIA" sheetId="19" state="visible" r:id="rId19"/>
    <sheet xmlns:r="http://schemas.openxmlformats.org/officeDocument/2006/relationships" name="COMMITMENTS AND CONTINGENCIES" sheetId="20" state="visible" r:id="rId20"/>
    <sheet xmlns:r="http://schemas.openxmlformats.org/officeDocument/2006/relationships" name="RESTRUCTURING COSTS RESTRUCTUR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LONG-TERM DEBT LONG-TERM DEBT (" sheetId="25" state="visible" r:id="rId25"/>
    <sheet xmlns:r="http://schemas.openxmlformats.org/officeDocument/2006/relationships" name="LONG-TERM DEBT Fair Value Measu" sheetId="26" state="visible" r:id="rId26"/>
    <sheet xmlns:r="http://schemas.openxmlformats.org/officeDocument/2006/relationships" name="EARNINGS PER SHARE (Tables)" sheetId="27" state="visible" r:id="rId27"/>
    <sheet xmlns:r="http://schemas.openxmlformats.org/officeDocument/2006/relationships" name="GOODWILL (Tables)" sheetId="28" state="visible" r:id="rId28"/>
    <sheet xmlns:r="http://schemas.openxmlformats.org/officeDocument/2006/relationships" name="PENSION AND OTHER POSTRETIREM29" sheetId="29" state="visible" r:id="rId29"/>
    <sheet xmlns:r="http://schemas.openxmlformats.org/officeDocument/2006/relationships" name="STOCKHOLDERS' EQUITY STOCKHOL30" sheetId="30" state="visible" r:id="rId30"/>
    <sheet xmlns:r="http://schemas.openxmlformats.org/officeDocument/2006/relationships" name="SEGMENTS (Tables)" sheetId="31" state="visible" r:id="rId31"/>
    <sheet xmlns:r="http://schemas.openxmlformats.org/officeDocument/2006/relationships" name="SELECTED CONSOLIDATING FINANC32" sheetId="32" state="visible" r:id="rId32"/>
    <sheet xmlns:r="http://schemas.openxmlformats.org/officeDocument/2006/relationships" name="RESTRUCTURING COSTS Schedule of" sheetId="33" state="visible" r:id="rId33"/>
    <sheet xmlns:r="http://schemas.openxmlformats.org/officeDocument/2006/relationships" name="BASIS OF PRESENTATION AND ORG34" sheetId="34" state="visible" r:id="rId34"/>
    <sheet xmlns:r="http://schemas.openxmlformats.org/officeDocument/2006/relationships" name="SUMMARY OF SIGNIFICANT ACCOUN35" sheetId="35" state="visible" r:id="rId35"/>
    <sheet xmlns:r="http://schemas.openxmlformats.org/officeDocument/2006/relationships" name="Intangibles (Details 3)" sheetId="36" state="visible" r:id="rId36"/>
    <sheet xmlns:r="http://schemas.openxmlformats.org/officeDocument/2006/relationships" name="Supplemental Cash Flow Informa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Details)" sheetId="43" state="visible" r:id="rId43"/>
    <sheet xmlns:r="http://schemas.openxmlformats.org/officeDocument/2006/relationships" name="DISCONTINUED OPERATIONS AND ASS" sheetId="44" state="visible" r:id="rId44"/>
    <sheet xmlns:r="http://schemas.openxmlformats.org/officeDocument/2006/relationships" name="INVENTORIES (Details)" sheetId="45" state="visible" r:id="rId45"/>
    <sheet xmlns:r="http://schemas.openxmlformats.org/officeDocument/2006/relationships" name="LONG-TERM DEBT, BY TYPE (Detail" sheetId="46" state="visible" r:id="rId46"/>
    <sheet xmlns:r="http://schemas.openxmlformats.org/officeDocument/2006/relationships" name="LONG-TERM DEBT (Details 2)" sheetId="47" state="visible" r:id="rId47"/>
    <sheet xmlns:r="http://schemas.openxmlformats.org/officeDocument/2006/relationships" name="LONG-TERM DEBT (Details 3)"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GOODWILL (Details)" sheetId="51" state="visible" r:id="rId51"/>
    <sheet xmlns:r="http://schemas.openxmlformats.org/officeDocument/2006/relationships" name="PENSION AND OTHER POSTRETIREM52" sheetId="52" state="visible" r:id="rId52"/>
    <sheet xmlns:r="http://schemas.openxmlformats.org/officeDocument/2006/relationships" name="STOCKHOLDERS' EQUITY STOCKHOL53" sheetId="53" state="visible" r:id="rId53"/>
    <sheet xmlns:r="http://schemas.openxmlformats.org/officeDocument/2006/relationships" name="STOCKHOLDERS' EQUITY SHARE BASE" sheetId="54" state="visible" r:id="rId54"/>
    <sheet xmlns:r="http://schemas.openxmlformats.org/officeDocument/2006/relationships" name="SEGMENTS (Details)" sheetId="55" state="visible" r:id="rId55"/>
    <sheet xmlns:r="http://schemas.openxmlformats.org/officeDocument/2006/relationships" name="SELECTED CONSOLIDATING FINANC56" sheetId="56" state="visible" r:id="rId56"/>
    <sheet xmlns:r="http://schemas.openxmlformats.org/officeDocument/2006/relationships" name="SELECTED CONSOLIDATING FINANC57" sheetId="57" state="visible" r:id="rId57"/>
    <sheet xmlns:r="http://schemas.openxmlformats.org/officeDocument/2006/relationships" name="SELECTED CONSOLIDATING FINANC58" sheetId="58" state="visible" r:id="rId58"/>
    <sheet xmlns:r="http://schemas.openxmlformats.org/officeDocument/2006/relationships" name="RESTRUCTURING COSTS RESTRUCTU59" sheetId="59" state="visible" r:id="rId59"/>
  </sheets>
  <definedNames/>
  <calcPr calcId="124519" fullCalcOnLoad="1"/>
</workbook>
</file>

<file path=xl/sharedStrings.xml><?xml version="1.0" encoding="utf-8"?>
<sst xmlns="http://schemas.openxmlformats.org/spreadsheetml/2006/main" uniqueCount="559">
  <si>
    <t>Document and Entity Information Document - shares</t>
  </si>
  <si>
    <t>3 Months Ended</t>
  </si>
  <si>
    <t>6 Months Ended</t>
  </si>
  <si>
    <t>Sep. 30, 2017</t>
  </si>
  <si>
    <t>Nov. 07, 2017</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Sep.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Mar. 31, 2017</t>
  </si>
  <si>
    <t>Current assets:</t>
  </si>
  <si>
    <t>Cash and cash equivalents</t>
  </si>
  <si>
    <t>Trade and other receivables, less allowance for doubtful accounts of $3,631 and $4,559</t>
  </si>
  <si>
    <t>Inventories, net of unliquidated progress payments of $429,185 and $222,485</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Accrued expenses</t>
  </si>
  <si>
    <t>Disposal Group, Including Discontinued Operation, Liabilities, Current</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632,547 and 49,573,029 shares outstanding</t>
  </si>
  <si>
    <t>Capital in excess of par value</t>
  </si>
  <si>
    <t>Treasury Stock, Value</t>
  </si>
  <si>
    <t>Accumulated other comprehensive loss</t>
  </si>
  <si>
    <t>Retained earnings</t>
  </si>
  <si>
    <t>Total stockholders' equity</t>
  </si>
  <si>
    <t>Total liabilities and stockholders' equity</t>
  </si>
  <si>
    <t>Consolidated Balance Sheet Parenthetical (Parentheticals) - USD ($) $ in Thousands</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 USD ($) shares in Thousands, $ in Thousands</t>
  </si>
  <si>
    <t>Sep. 30, 2016</t>
  </si>
  <si>
    <t>Net sales</t>
  </si>
  <si>
    <t>Operating costs and expenses:</t>
  </si>
  <si>
    <t>Cost of sales (exclusive of depreciation and amortization shown separately below)</t>
  </si>
  <si>
    <t>Selling, General and Administrative Expense</t>
  </si>
  <si>
    <t>Depreciation and amortization</t>
  </si>
  <si>
    <t>Restructuring Charges</t>
  </si>
  <si>
    <t>Gain (Loss) on Disposition of Business</t>
  </si>
  <si>
    <t>Operating Expenses</t>
  </si>
  <si>
    <t>Operating Income (Loss)</t>
  </si>
  <si>
    <t>Interest expense and other</t>
  </si>
  <si>
    <t>Income from continuing operations before income taxes</t>
  </si>
  <si>
    <t>Income Tax Expense</t>
  </si>
  <si>
    <t>Net Income (Loss) Attributable to Parent</t>
  </si>
  <si>
    <t>Earnings per share-basic:</t>
  </si>
  <si>
    <t>Earnings per share—basic:</t>
  </si>
  <si>
    <t>Weighted-average common shares outstanding-basic (in shares)</t>
  </si>
  <si>
    <t>Earnings per share-diluted:</t>
  </si>
  <si>
    <t>Earnings per share—diluted:</t>
  </si>
  <si>
    <t>Weighted-average common shares outstanding-diluted (in shares)</t>
  </si>
  <si>
    <t>Dividends declared and paid per common share (in dollars per share)</t>
  </si>
  <si>
    <t>Consolidated Statements of Comprehensive Income - USD ($) $ in Thousands</t>
  </si>
  <si>
    <t>Prior service loss</t>
  </si>
  <si>
    <t>Other Comprehensive Income (Loss), Net of Tax [Abstract]</t>
  </si>
  <si>
    <t>Foreign currency translation adjustm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Pension and Other Postretirement Benefit Plans, Net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Operating Activities</t>
  </si>
  <si>
    <t>Adjustments to reconcile net income to net cash provided by operating activities:</t>
  </si>
  <si>
    <t>Amortization of acquired contract liabilities</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Acquisitions, net of cash acquired</t>
  </si>
  <si>
    <t>Net cash used in investing activities</t>
  </si>
  <si>
    <t>Financing Activities</t>
  </si>
  <si>
    <t>Net increase in revolving credit facility</t>
  </si>
  <si>
    <t>Proceeds from issuance of long-term debt and capital leases</t>
  </si>
  <si>
    <t>Repayment of debt and capital lease obligations</t>
  </si>
  <si>
    <t>Payment of deferred financing costs</t>
  </si>
  <si>
    <t>Dividends paid</t>
  </si>
  <si>
    <t>Repayments of government grant</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Consolidated Statements of Cash Flows Parenthetical (Parentheticals) - USD ($) $ in Thousands</t>
  </si>
  <si>
    <t>Excess tax benefit</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six months ended September 30, 2017 are not necessarily indicative of results that may be expected for the year ending March 31, 2018 . The accompanying condensed consolidated financial statements are unaudited and should be read in conjunction with the fiscal 2017 audited condensed consolidated financial statements and notes thereto included in the Company's Form 10-K for the year ended March 31, 2017 filed with the Securities and Exchange Commission (the "SEC") on May 24, 2017.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Standards Recently Implemented In March 2016, the FASB issued ASU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ASU 2016-09 effective April 1, 2017. The adoption of ASU 2016-09 did not have a material impact on the Company's consolidated financial statements. Standards Issued Not Yet Implemented In May 2014, the Financial Accounting Standards Board ("FASB") issued ASU 2014-09, Revenue from Contracts with Customers (“ASU 2014-09”, “ASC 606”), which requires recognition of revenue to depict the transfer of goods or services to customers in an amount that reflects the consideration to which the entity expects to be entitled in exchange for those goods or services. The FASB has issued several updates to ASU 2014-09 which must be adopted concurrently with ASU 2014-09. Under ASC 606, revenue is recognized when control of promised goods or services transfers to a customer and is recognized in an amount that reflects the consideration which the entity expects to receive in exchange for those goods or services. The major provisions include determining enforceable rights and obligation between parties, defining performance obligations as the units of accounting under contract, accounting for variable consideration, and determining whether performance obligations are satisfied over time or at a point of time. Additionally, ASC 606 requires disclosure of the nature, amount, timing, and uncertainty of revenue and cash flows arising from contracts with customers. ASC 606 will be effective for the Company beginning April 1, 2018. The guidance permits two methods of adoption: retrospectively to each prior reporting period presented (the “full retrospective method”), or retrospectively with the cumulative effect of initially applying ASC 606 recognized at the date of initial application (the "modified retrospective method”). The Company is adopting ASC 606 effective April 1, 2018 and the Company expects to do so using the modified retrospective method. During the fiscal year ended March 31, 2016, we established a cross-functional team to assess and prepare for implementation of the new standard. We are analyzing the impact of the new standard on the Company’s revenue contracts, comparing our current accounting policies and practices to the requirements of the new standard, and identifying potential differences that would result from applying the new standard to our contracts. While further analysis of ASC 606 and a review of all material contracts is underway, the adoption of ASC 606 may impact the amount and timing of revenue recognition and the accounting treatment of deferred production costs for certain of our contracts. Under ASC 606, the units-of-delivery method is no longer viable and some performance obligations may be satisfied over time which may change the timing of recognition of revenue and associated production costs for certain contracts. In March 2017, the FASB issued ASU No. 2017-07, Improving the Presentation of Net Periodic Pension Cost and Net Periodic Postretirement Benefit Cost (“ASU 2017-07”). ASU 2017-07 amends ASC 715, Compensation — Retirement Benefits ,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Employers are required to include all other components of net benefit cost in a separate line item(s). The line item(s) in which the components of net benefit cost other than the service cost are included need to be identified as such on the income statement or in the disclosures. ASU 2017-07 also stipulates that only the service cost component of net benefit cost is eligible for capitalization. ASU 2017-07 is effective for reporting periods beginning after December 15, 2017, with early adoption permitted. The Company is currently performing its assessment of the impact of adopting the guidance; however based on its expectations for the fiscal year ending March 31, 2018, the Company believes it will likely have a material impact due to the reclassification of pension and OPEB income from capitalized costs (Operating Income) to Other Income. Excluding the service costs, the net periodic pension benefit for the fiscal year ending March 31, 2018 is expected to be $67,000 . In February 2016, the FASB issued ASU 2016-02, Leases (Topic 842) ("ASU 2016-02"). This update requires recognition of lease assets and lease liabilities on the balance sheet of lessees. ASU 2016-02 is effective for fiscal years beginning after December 15, 2018 and interim reporting periods within those years. Early adoption is permitted. ASU 2016-02 requires a modified retrospective transition approach and provides certain optional transition relief. The Company is currently evaluating the guidance to determine the impact it may have to the Company's consolidated financial statements.</t>
  </si>
  <si>
    <t>SUMMARY OF SIGNIFICANT ACCOUNTING POLICIES</t>
  </si>
  <si>
    <t>Accounting Policies [Abstract]</t>
  </si>
  <si>
    <t>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from those estimates. 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ccounting Standards Codification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During the quarter ended September 30, 2016, the Company discovered an immaterial error in its percentage-of-completion accounting for one of its contracts, which understated cost of sales and overstated net income for the three months ended June 30, 2016, in the amount of $11,800 and $8,142 , respectively, and overstated retained earnings as of March 31, 2016 in the amount of $12,700 . The Company assessed the materiality of this error on previously issued financial statements in accordance with the ASC 250, Presentation of Financial Statements , and Securities and Exchange Commission (SEC) Staff Accounting Bulletin No. 99, Materialit y. The Company concluded, based on a review of the quantitative and qualitative factors of the materiality of the amount, that the error was not material to any previously issued financial statements and that the correction of the error in the three months ended September 30, 2016 was not material to that period’s financial statements. Accordingly, in order to correct this immaterial error, the Company recorded a charge to "Cost of sales" in the amount of $24,500 , which is presented on the accompanying Condensed Consolidated Statements of Income during the three months ended September 30, 2016. For the three months ended September 30, 2017 , cumulative catch-up adjustments from changes in estimates, inclusive of changes in forward loss estimates, increased operating income, net income and earnings per share by approximately $8,416 , $6,733 and $0.14 , net of tax, respectively. For the three months ended September 30, 2016 cumulative catch-up adjustments were balanced between positive and negative variances. For the six months ended September 30, 2017 , cumulative catch-up adjustments from changes in estimates, inclusive of changes in forward loss estimates, increased operating income, net income and earnings per share by approximately $7,916 , $6,333 and $0.13 , net of tax, respectively. For the six months ended September 30, 2016 , cumulative catch-up adjustments from changes in estimates decreased operating income, net income and earnings per share by approximately $(20,716) , $(13,917) and $(0.28)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previously disclosed, the Company recognized provisions for forward losses associated with our long-term contracts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Integrated Systems, Aerospace Structures and Precision Components, is the non-cash amortization of acquired contract liabilities that were recognized as fair value adjustments through purchase accounting from various acquisitions. For the three months ended September 30, 2017 and 2016 , the Company recognized $27,898 and $30,477 , respectively, into net sales on the accompanying Condensed Consolidated Statements of Income. For the six months ended September 30, 2017 and 2016 , the Company recognized $57,371 and $59,825 , respectively, into net sales on the accompanying Condensed Consolidated Statements of Incom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5% and 5% of total trade accounts receivable as of September 30, 2017 and March 31, 2017 , respectively. Trade accounts receivable from Gulfstream (representing commercial, military and space) represented approximately 12% and 3% of total trade accounts receivable as of September 30, 2017 and March 31, 2017 , respectively. The Company had no other concentrations of credit risk of more than 10% . Sales to Boeing for the six months ended September 30, 2017 , were $507,330 , or 33% of net sales, of which $105,304 , $201,865 , $195,952 and $4,209 were from the Integrated Systems, Aerospace Structures, Precision Components and Product Support, respectively. Sales to Boeing for the six months ended September 30, 2016 , were $657,901 , or 37% of net sales, of which $106,838 , $311,658 , $223,256 and $16,149 were from the Integrated Systems, Aerospace Structures, Precision Components and Product Support, respectively. Sales to Gulfstream for the six months ended September 30, 2017 , were $198,525 , or 13% of net sales, of which $654 , $191,799 , $5,875 and $197 were from the Integrated Systems, Aerospace Structures, Precision Components and Product Support, respectively. Sales to Gulfstream for the six months ended September 30, 2016 , were $216,651 , or 12% of net sales, of which $1,083 , $209,684 , $5,782 and $102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September 30, 2017 and 2016 , was $3,459 and $2,024 , respectively. Stock-based compensation expense for the six months ended September 30, 2017 and 2016 , was $3,418 and $3,976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September 30, 2017 Weighted- Average Life Gross Carrying Amount Accumulated Amortization Net Customer relationships 17.1 $ 620,783 $ (237,521 ) $ 383,262 Product rights, technology and licenses 11.4 54,960 (40,661 ) 14,299 Non-compete agreements and other 16.3 2,756 (876 ) 1,880 Tradenames 10.0 150,000 (15,811 ) 134,189 Total intangibles, net $ 828,499 $ (294,869 ) $ 533,630 March 31, 2017 Weighted- Average Life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 Amortization expense for the three months ended September 30, 2017 and 2016 , was $14,550 and $13,586 , respectively. Amortization expense for the six months ended September 30, 2017 and 2016 , was $29,375 and $27,217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and interest rate swap (see Note 3 and Note 5).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September 30, 2017 and March 31, 2017 , were $81,552 and $107,088 , respectively. The decrease in warranty reserves during the first half of the fiscal year ended March 31, 2018, was offset by a corresponding decrease to the related indemnification asset, which is included in other assets on the accompanying Condensed Consolidated Balance Sheets. Supplemental Cash Flow Information The Company paid $5,133 and $2,169 for income taxes, net of refunds, for the six months ended September 30, 2017 and 2016 , respectively. The Company made interest payments of $31,507 and $34,514 for the six months ended September 30, 2017 and 2016 , respectively. During the six months ended September 30, 2017 and 2016 , the Company financed $1,153 and $11,427 , respectively, of property and equipment additions through capital leases. As of September 30, 2017 , the Company remains able to purchase an additional 2,277,789 shares under the existing stock repurchase program. However, there are certain restrictions placed on the repurchase program by the Company's lenders that prevent any repurchases at this time.</t>
  </si>
  <si>
    <t>INVENTORIES</t>
  </si>
  <si>
    <t>Inventory Disclosure [Abstract]</t>
  </si>
  <si>
    <t>INVENTORIES Inventories are stated at the lower of cost (average-cost or specific-identification methods) or market. The components of inventories are as follows: September 30, 2017 March 31, 2017 Raw materials $ 83,511 $ 89,069 Work-in-process, including manufactured and purchased components 1,547,690 1,297,989 Finished goods 109,931 118,265 Rotable assets 56,768 57,337 Less: unliquidated progress payments (429,185 ) (222,485 ) Total inventories $ 1,368,715 $ 1,340,175 Work-in-process inventory includes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The balance of development program inventory, comprised principally of capitalized pre-production costs, excluding progress payments related to the Company's contracts with Bombardier for the Global 7000/8000 program ("Bombardier") and Embraer for the second generation E-Jet program ("Embraer") are as follows: September 30, 2017 Inventory Capitalized Pre-Production Forward Loss Provision Total Inventory, net Bombardier $ 195,157 $ 648,804 $ (374,800 ) $ 469,161 Embraer 29,550 178,262 (4,587 ) 203,225 Total $ 224,707 $ 827,066 $ (379,387 ) $ 672,386 March 31, 2017 Inventory Capitalized Pre-Production Forward Loss Provision Total Inventory, net Bombardier $ 89,650 $ 589,449 $ (399,758 ) $ 279,341 Embraer 14,987 173,169 (5,800 ) 182,356 Total $ 104,637 $ 762,618 $ (405,558 ) $ 461,697 Under our contract for the Bombardier Global 7000/8000 wing program ("Global 7000"), the Company has the right to design, develop and manufacture wing components for the Global 7000 program. The Global 7000 contract provides for fixed pricing and requires the Company to fund certain up-front development expenses, with certain milestone payments made by Bombardier. The Global 70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Global 7000 program has continued to incur costs since March 2016 in support of the development and transition to production. In May 2017, Triumph Aerostructures and Bombardier entered into a comprehensive settlement agreement that resolved all outstanding commercial disputes between them, including all pending litigation, related to the design, manufacture and supply of wing components for the Global 7000 business aircraft. The settlement resets the commercial relationship between the companies and allows each company to better achieve its business objectives going forward. Further cost increases or an inability to meet revised recurring cost forecasts on the Global 7000 program may result in additional forward loss reserves in future periods, while improvements in future costs compared to current estimates may result in favorable adjustments if forward loss reserves are no longer required. The Company is still in the pre-production stages for the Bombardier and Embraer programs, as these aircrafts are not scheduled to enter service until 2018, or later.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LONG-TERM DEBT</t>
  </si>
  <si>
    <t>Debt Disclosure [Abstract]</t>
  </si>
  <si>
    <t>LONG-TERM DEBT Long-term debt consists of the following: September 30, 2017 March 31, 2017 Revolving line of credit $ 117,393 $ 29,999 Term loan — 309,375 Receivable securitization facility 88,800 112,900 Capital leases 61,480 72,800 Senior notes due 2021 375,000 375,000 Senior notes due 2022 300,000 300,000 Senior notes due 2025 500,000 — Other debt 7,978 7,978 Less: Debt issuance costs (18,638 ) (11,752 ) 1,432,013 1,196,300 Less: Current portion 22,883 160,630 $ 1,409,130 $ 1,035,670 Revolving Credit Facility In July 2017, the Company entered into a Ninth Amendment to the Credit Agreement (the “Ninth Amendment” and the Existing Credit Agreement as amended by the Ninth Amendment, the “Credit Agreement”) with the Administrative Agent and the Lenders party thereto to, among other things, (i) permit the Company to incur High Yield Indebtedness (as defined in the Credit Agreement) in an aggregate principal amount of up to $500,000 , subject to the Company’s obligations to apply the net proceeds from this offering to repay the outstanding principal amount of the term loans in full, (ii) limit the mandatory prepayment provisions to eliminate the requirement that net proceeds received from the incurrence of Permitted Indebtedness (as defined in the Credit Agreement), including the High Yield Indebtedness, be applied to reduce the revolving credit commitments once the revolving credit commitments have been reduced to $800,000 , (iii) amend certain covenants and other terms and (iv) modify the current interest rate and letter of credit pricing tiers. In connection with the amendment to the Credit Agreement, the Company incurred $633 of financing costs. These costs, along with the $13,226 of unamortized financing costs subsequent to the amendment, are being amortized over the remaining term of the Credit Agreement. In accordance with the reduction in the capacity of the Credit Agreement, the Company wrote-off a proportional amount of unamortized financing fees prior to the amendment. In May 2017, the Company entered into an Eighth Amendment to the Third Amended and Restated Credit Agreement, among the Company and its lenders to, among other things, (i) eliminate the total leverage ratio financial covenant, (ii) increase the maximum permitted senior secured leverage ratio financial covenant applicable to each fiscal quarter, commencing with the fiscal quarter ended March 31, 2017, and to revise the step-downs applicable to such financial covenant, (iii) reduce the aggregate principal amount of commitments under the revolving line of credit to $850,000 from $1,000,000 , (iv) modify the maturity date of the term loans so that all of the term loans will mature on March 31, 2019, and (v) establish a new higher pricing tier for the interest rate, commitment fee and letter of credit fee pricing provisions. 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800,000 outstanding at any time. The Credit Facility bears interest at either: (i) LIBOR plus between 1.50% and 3.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0.50% on the unused portion of the Credit Facility. The Company’s obligations under the Credit Facility are guaranteed by the Company’s domestic subsidiaries. At September 30, 2017 , there were $117,393 in borrowings and $30,302 in letters of credit outstanding under the Revolving Line of Credit provisions of the Credit Facility, primarily to support insurance policies. At March 31, 2017 , there were $29,999 in borrowings and $27,240 in letters of credit outstanding under the Revolving Line of Credit provisions of the Credit Facility, primarily to support insurance policies. The level of unused borrowing capacity under the Revolving Line of Credit provisions of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lthough the Company does not anticipate any violations of the financial covenants, its ability to comply with these covenants is dependent upon achieving earnings and cash flow projections. As of September 30, 2017 , the Company had borrowing capacity under this facility of $652,305 after reductions for borrowings, letters of credit outstanding under the facility and consideration of covenant limitations. The Credit Facility also provided for a variable rate term loan (the "2013 Term Loan"). The Company repaid the outstanding principal amount of the 2013 Term Loan in quarterly installments, on the first business day of each January, April, July and October. The 2013 Term Loan was paid in full with the proceeds from the Senior Notes due 2025 (see below). The Company previously maintained an interest rate swap agreement to reduce its exposure to interest on the variable rate portion of its long-term debt. In conjunction with the repayment of the 2013 Term Loan, the Company terminated the interest rate swap receiving $280 upon settlement which is included in Interest expense and other on the accompanying Condensed Consolidated Statements of Operations. Receivables Securitization Facility In November 2014, the Company amended its Securitization Facility, increasing the purchase limit from $175,000 to $225,000 and extending the term through November 2017.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September 30, 2017 , the maximum amount available under the Securitization Facility was $225,000 . Interest rates are based on LIBOR plus a program fee and a commitment fee. The program fee is 0.40% on the amount outstanding under the Securitization Facility. Additionally, the commitment fee is 0.40% on 100.00% of the maximum amount available under the Securitization Facility. The Company secures its trade accounts receivable, which are generally non-interest bearing, in transactions that are accounted for as borrowings pursuant to the Transfers and Servicing topic of the ASC 860. In November 2017, the Company amended the Securitization Facility decreasing the purchase limit from $225,000 to $125,000 and extending the term through November 2020. .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Senior Notes Due 2025 On August 17, 2017, the Company issued $500,000 principal amount of 7.750% Senior Notes due 2025 (the "2025 Notes"). The 2025 Notes were sold at 100% of principal amount and have an effective interest yield of 7.750% . Interest on the 2025 Notes accrues at the rate of 7.750% per annum and is payable semiannually in cash in arrears on February 15 and August 15 of each year, commencing on February 15 , 2018. In connection with the issuance of the 2025 Notes, the Company incurred approximately $8,779 of costs, which were deferred and are being amortized on the effective interest method over the term of the 2025 Notes. The 2025 Notes are the Company's senior unsecured obligations and rank equally in right of payment with all of its other existing and future senior unsecured indebtedness and senior in right of payment to all of its existing and future subordinated indebtedness. The 2025 Notes are guaranteed on a full, joint and several basis by each of the Guarantor Subsidiaries. The Company may redeem some or all of the 2025 Notes prior to August 15, 2020 by paying a "make-whole" premium. The Company may redeem some or all of the 2025 Notes on or after August 15, 2020, at specified redemption prices. In addition, prior to August 15, 2020, the Company may redeem up to 35% of the 2025 Notes with the net proceeds of certain equity offerings at a redemption price equal to 107.750% of the aggregate principal amount plus accrued and unpaid interest, if any, subject to certain limitations set forth in the indenture governing the 2025 Notes (the "2025 Indenture"). The Company is obligated to offer to repurchase the 2025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5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Receivables Purchase Agreement On March 28, 2016, the Company entered into a Purchase Agreement ("Receivables Purchase Agreement") to sell certain accounts receivables to a financial institution without recourse. The Company is the servicer of the accounts receivable under the Receivables Purchase Agreement. As of September 30, 2017 , the maximum amount available under the Receivables Purchase Agreement was $90,000 . Interest rates are based on LIBOR plus 0.65% - 0.70% . As of September 30, 2017 and March 31, 2017 , the Company sold $0 and $78,006 , respectively, worth of eligible accounts receivable.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 September 30, 2017 March 31, 2017 Carrying Value Fair Value Carrying Value Fair Value Long-term debt $ 1,432,013 $ 1,466,578 $ 1,196,300 $ 1,178,968 The fair value of the long-term debt was calculated based on interest rates available for debt with terms and maturities similar to the Company’s existing debt arrangements, unless quoted market prices were available (Level 2 inputs).</t>
  </si>
  <si>
    <t>EARNINGS PER SHARE</t>
  </si>
  <si>
    <t>Earnings Per Share [Abstract]</t>
  </si>
  <si>
    <t xml:space="preserve">EARNINGS PER SHARE The following is a reconciliation between the weighted-average outstanding shares used in the calculation of basic and diluted earnings per share: Three Months Ended September 30, Six Months Ended September 30, (in thousands) (in thousands) 2017 2016 2017 2016 Weighted-average common shares outstanding – basic 49,428 49,304 49,400 49,281 Net effect of dilutive stock options and nonvested stock — 128 — 148 Weighted-average common shares outstanding – diluted 49,428 49,432 49,400 49,429 </t>
  </si>
  <si>
    <t>INCOME TAXES</t>
  </si>
  <si>
    <t>Income Tax Disclosure [Abstract]</t>
  </si>
  <si>
    <t>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 has classified uncertain tax positions as noncurrent income tax liabilities unless expected to be paid in one year. Penalties and tax-related interest expense are reported as a component of income tax expense. As of September 30, 2017 and March 31, 2017 , the total amount of accrued income tax-related interest and penalties was $304 and $282 , respectively. As of September 30, 2017 and March 31, 2017 , the total amount of unrecognized tax benefits was $10,875 and $10,266 , respectively, of which $10,875 and $10,266 , respectively, would impact the effective rate, if recognized. The Company does not anticipate that total unrecognized tax benefits will be reduced in the next 12 months. As of September 30, 2017 ,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18 as well as the Company's projected income in future periods. The effective income tax rate for the three months ended September 30, 2017 , was 17.6% as compared to 33.8% for the three months ended September 30, 2016 . For the three months ended September 30, 2017 , contributing factors to the decrease in the effective tax rate are that the income tax provision reflects the disallowed capital loss generated from the divestiture of Embee, as well as the ratio of forecasted pre-tax book income comparative to tax credits and benefits generated by the Company. For the three months ended September 30, 2016 , the income tax provision reflected the disallowed tax benefit of $1,466 related to the capital loss generated from the divestiture of Newport News. The effective income tax rate for the six months ended September 30, 2017 , was 20.0% as compared to 32.8% for the six months ended September 30, 2016 . For the six months ended September 30, 2017 , contributing factors to the decrease in the effective tax rate are that the income tax provision reflects the disallowed capital loss generated from the divestiture of Embee, as well as the ratio of forecasted pre-tax book income comparative to tax credits and benefits generated by the Company. For the six months ended September 30, 2016 , the income tax provision reflected the disallowed tax benefit of $1,466 related to the capital loss generated from the divestiture of Newport News. With few exceptions, the Company is no longer subject to U.S. federal income tax examinations for fiscal years ended before March 31, 2011, U.S. federal income tax examinations for fiscal years ended March 31, 2012 and 2013, state or local examinations for fiscal years ended before March 31, 2013, or foreign income tax examinations by tax authorities for fiscal years ended before March 31, 2011. As of September 30, 2017 , the Company is subject to examination in one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7 through September 30, 2017 : Integrated Systems Precision Components Product Support Total Balance, March 31, 2017 $ 541,155 $ 532,418 $ 69,032 $ 1,142,605 Goodwill derecognized in connection with divestitures and assets held for sale (27,709 ) — — (27,709 ) Effect of exchange rate changes 6,383 3,681 (96 ) 9,968 Balance, September 30, 2017 $ 519,829 $ 536,099 $ 68,936 $ 1,124,864</t>
  </si>
  <si>
    <t>PENSION AND OTHER POSTRETIREMENT BENEFIT PLANS</t>
  </si>
  <si>
    <t>Compensation and Retirement Disclosure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September 30, Six Months Ended September 30, 2017 2016 2017 2016 Components of net periodic benefit costs: Service cost $ 1,124 $ 1,635 $ 2,244 $ 3,284 Interest cost 18,801 18,161 37,589 36,350 Expected return on plan assets (38,084 ) (39,002 ) (76,132 ) (78,059 ) Amortization of prior service credits (710 ) (445 ) (1,421 ) (891 ) Amortization of net loss 3,477 3,029 6,925 6,060 Settlement charge 523 — 523 — Net periodic benefit income $ (14,869 ) $ (16,622 ) $ (30,272 ) $ (33,256 ) Other postretirement benefits Three Months Ended September 30, Six Months Ended September 30, 2017 2016 2017 2016 Components of net periodic benefit costs: Service cost $ 102 $ 179 $ 203 $ 358 Interest cost 1,219 1,247 2,438 2,494 Amortization of prior service credits (2,328 ) (3,366 ) (4,656 ) (6,732 ) Amortization of gain (1,775 ) (1,647 ) (3,549 ) (3,294 ) Net periodic benefit income $ (2,782 ) $ (3,587 ) $ (5,564 ) $ (7,174 )</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and six months ended September 30, 2017 and 2016 , respectively, were as follows: Currency Translation Adjustment Unrealized Gains and Losses on Derivative Instruments Defined Benefit Pension Plans and Other Postretirement Benefits Total (1) Balance June 30, 2017 $ (75,791 ) $ 2,336 $ (312,466 ) $ (385,921 ) AOCI before reclassifications 9,905 (561 ) 523 9,867 Amounts reclassified from AOCI — (2,021 ) (1,347 ) (2 ) (3,368 ) Net current period AOCI 9,905 (2,582 ) (824 ) 6,499 Balance September 30, 2017 $ (65,886 ) $ (246 ) $ (313,290 ) $ (379,422 ) Balance June 30, 2016 $ (73,613 ) $ (3,486 ) $ (286,998 ) $ (364,097 ) AOCI before reclassifications (6,821 ) 928 — (5,893 ) Amounts reclassified from AOCI — 1 (1,574 ) (2 ) (1,573 ) Net current period AOCI (6,821 ) 929 (1,574 ) (7,466 ) Balance September 30, 2016 $ (80,434 ) $ (2,557 ) $ (288,572 ) $ (371,563 ) Balance March 31, 2017 $ (87,212 ) $ 2,153 $ (311,119 ) $ (396,178 ) AOCI before reclassifications 21,326 (19 ) 523 21,830 Amounts reclassified from AOCI — (2,380 ) (2,694 ) (2 ) (5,074 ) Net current period AOCI 21,326 (2,399 ) (2,171 ) 16,756 Balance September 30, 2017 $ (65,886 ) $ (246 ) $ (313,290 ) $ (379,422 ) Balance March 31, 2016 $ (58,816 ) $ (2,920 ) $ (285,426 ) $ (347,162 ) AOCI before reclassifications (21,618 ) 373 — (21,245 ) Amounts reclassified from AOCI — (10 ) (3,146 ) (2 ) (3,156 ) Net current period AOCI (21,618 ) 363 (3,146 ) (24,401 ) Balance September 30, 2016 $ (80,434 ) $ (2,557 ) $ (288,572 ) $ (371,563 ) (1) Net of tax. (2) Includes amortization of actuarial losses and recognized prior service (credits) costs, which are included in the net periodic pension cost of which a portion is allocated to production as inventoried costs. Issuance of Restricted Stock Awards and Stock Options Included in the employment agreement for the Company's CEO were restricted stock awards totaling 179,134 shares. The awards generally vest in full after four to seven years. The fair value of the awards is determined by the product of the number of shares granted, the grant date market price of the Company's stock and adjusted for the market conditions necessary to achieve the awards. Certain of these awards contain performance conditions, in addition to service conditions. The fair value of the awards is expensed over a graded vesting period of the requisite service period of four to seven years. In addition the employment agreement included 150,000 stock options with an exercise price of $30.86 , a contractual term of 10 years and vesting over a 4 -year period.</t>
  </si>
  <si>
    <t>SEGMENTS</t>
  </si>
  <si>
    <t>Segment Reporting [Abstract]</t>
  </si>
  <si>
    <t>SEGMENTS The Company has four reportable segments: Integrated Systems, Aerospace Structures, Precision Components and Product Support. The Company’s reportable segments are aligned with how the business is managed and views the markets that the Company serves.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Integrated Systems consists of the Company’s operations that provides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Inclusive of most of the former Vought Aircraft Division, Aerospace Structures also has the capability to engineer detailed structural designs in metal and composites. Precision Components consists of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restructuring of $14,708 for the six months ended September 30, 2017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 Three Months Ended September 30, Six Months Ended September 30, 2017 2016 2017 2016 Net sales: Integrated Systems $ 233,765 $ 245,367 $ 471,900 $ 502,723 Aerospace Structures 249,284 320,283 525,260 651,879 Precision Components 229,156 259,458 466,026 514,060 Product Support 68,366 85,826 134,799 170,025 Elimination of inter-segment sales (35,415 ) (36,165 ) (71,140 ) (70,665 ) $ 745,156 $ 874,769 $ 1,526,845 $ 1,768,022 Three Months Ended September 30, Six Months Ended September 30, 2017 2016 2017 2016 (Loss) income before income taxes: Operating income (expense): Integrated Systems $ 42,087 $ 45,797 $ 89,504 $ 93,783 Aerospace Structures 11,513 24,867 11,231 34,031 Precision Components (1,611 ) 12,063 (4,875 ) 4,281 Product Support 11,233 14,265 19,670 28,324 Corporate (44,374 ) (26,506 ) (78,273 ) (43,207 ) 18,848 70,486 37,257 117,212 Interest expense and other 25,375 17,896 46,393 36,023 $ (6,527 ) $ 52,590 $ (9,136 ) $ 81,189 Depreciation and amortization: Integrated Systems $ 9,588 $ 10,157 $ 19,539 $ 20,461 Aerospace Structures 19,046 18,385 38,437 36,347 Precision Components 10,259 14,016 18,008 28,345 Product Support 1,667 2,452 3,405 4,936 Corporate 308 276 610 659 $ 40,868 $ 45,286 $ 79,999 $ 90,748 Amortization of acquired contract liabilities, net: Integrated Systems $ 9,299 $ 9,136 $ 16,602 $ 19,473 Aerospace Structures 17,670 20,647 38,963 39,085 Precision Components 929 694 1,806 1,267 $ 27,898 $ 30,477 $ 57,371 $ 59,825 Adjusted EBITDA: Integrated Systems $ 42,376 $ 46,818 $ 92,441 $ 94,771 Aerospace Structures 12,889 22,605 10,705 31,293 Precision Components 7,719 25,385 11,327 31,359 Product Support 12,900 16,717 23,075 33,260 Corporate (23,172 ) (21,456 ) (56,769 ) (37,774 ) $ 52,712 $ 90,069 $ 80,779 $ 152,909 Capital expenditures: Integrated Systems $ 1,455 $ 2,595 $ 4,020 $ 5,823 Aerospace Structures 2,702 3,759 7,119 7,592 Precision Components 5,094 3,503 9,156 8,405 Product Support 769 703 1,030 1,333 Corporate 670 684 1,450 814 $ 10,690 $ 11,244 $ 22,775 $ 23,967 September 30, 2017 March 31, 2017 Total Assets: Integrated Systems $ 1,217,998 $ 1,281,828 Aerospace Structures 1,503,886 1,548,239 Precision Components 1,254,729 1,262,691 Product Support 278,346 284,231 Corporate 26,987 37,611 $ 4,281,946 $ 4,414,600 During the three months ended September 30, 2017 and 2016 , the Company had international sales of $166,637 and $182,706 , respectively. During the six months ended September 30, 2017 and 2016 , the Company had international sales of $345,044 and $363,125 , respectively.</t>
  </si>
  <si>
    <t>SELECTED CONSOLIDATING FINANCIAL STATEMENTS OF PARENT, GUARANTORS AND NON-GUARANTORS</t>
  </si>
  <si>
    <t>Condensed Financial Information of Parent Company Only Disclosure [Abstract]</t>
  </si>
  <si>
    <t>SELECTED CONDENSED CONSOLIDATING FINANCIAL STATEMENTS OF PARENT, GUARANTORS AND NON-GUARANTORS The 2021 Notes, the 2022 Notes and the 2025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the 2022 Notes and the 2025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September 30, 2017 and March 31, 2017 , Condensed Consolidating Statements of Comprehensive Income for the three and six months ended September 30, 2017 and 2016 , and Condensed Consolidating Statements of Cash Flows for the six months ended September 30, 2017 and 2016 . SUMMARY CONDENSED CONSOLIDATING BALANCE SHEETS: September 30, 2017 Parent Guarantor Subsidiaries Non-Guarantor Subsidiaries Eliminations Consolidated Total Current assets: Cash and cash equivalents $ 654 $ 42 $ 32,973 $ — $ 33,669 Trade and other receivables, net — 80,970 249,164 — 330,134 Inventories — 1,254,772 113,943 — 1,368,715 Prepaid expenses and other 7,773 8,974 12,103 — 28,850 Total current assets 8,427 1,344,758 408,183 — 1,761,368 Property and equipment, net 10,309 635,234 123,341 — 768,884 Goodwill and other intangible assets, net — 1,470,637 187,857 — 1,658,494 Other, net 22,246 48,730 22,224 — 93,200 Intercompany investments and advances 2,280,189 81,541 75,874 (2,437,604 ) — Total assets $ 2,321,171 $ 3,580,900 $ 817,479 $ (2,437,604 ) $ 4,281,946 Current liabilities: Current portion of long-term debt $ 349 $ 22,534 $ — $ — $ 22,883 Accounts payable 5,769 341,091 41,361 — 388,221 Accrued expenses 53,079 430,313 45,396 — 528,788 Total current liabilities 59,197 793,938 86,757 — 939,892 Long-term debt, less current portion 1,274,818 45,512 88,800 — 1,409,130 Intercompany advances 118,656 1,987,567 387,680 (2,493,903 ) — Accrued pension and other postretirement benefits, noncurrent 3,177 546,034 — — 549,211 Deferred income taxes and other 9,478 479,510 38,880 — 527,868 Total stockholders’ equity 855,845 (271,661 ) 215,362 56,299 855,845 Total liabilities and stockholders’ equity $ 2,321,171 $ 3,580,900 $ 817,479 $ (2,437,604 ) $ 4,281,946 SUMMARY CONDENSED CONSOLIDATING BALANCE SHEETS: March 31, 2017 Parent Guarantor Subsidiaries Non-Guarantor Subsidiaries Eliminations Consolidated Total Current assets: Cash and cash equivalents $ 19,942 $ 24,137 $ 25,554 $ — $ 69,633 Trade and other receivables, net 546 34,874 276,372 — 311,792 Inventories — 1,243,461 96,714 — 1,340,175 Prepaid expenses and other 7,763 11,678 10,623 — 30,064 Assets held for sale — 3,250 18,005 — 21,255 Total current assets 28,251 1,317,400 427,268 — 1,772,919 Property and equipment, net 8,315 673,153 123,562 — 805,030 Goodwill and other intangible assets, net — 1,560,050 174,919 — 1,734,969 Other, net 17,902 67,955 15,825 — 101,682 Intercompany investments and advances 2,057,534 81,541 77,090 (2,216,165 ) — Total assets $ 2,112,002 $ 3,700,099 $ 818,664 $ (2,216,165 ) $ 4,414,600 Current liabilities: Current portion of long-term debt $ 33,298 $ 14,432 $ 112,900 $ — $ 160,630 Accounts payable 17,291 426,646 37,306 — 481,243 Accrued expenses 53,829 578,457 42,093 — 674,379 Liabilities related to assets held for sale — — 18,008 — 18,008 Total current liabilities 104,418 1,019,535 210,307 — 1,334,260 Long-term debt, less current portion 974,693 60,977 — — 1,035,670 Intercompany advances 178,381 1,754,529 370,907 (2,303,817 ) — Accrued pension and other postretirement benefits, noncurrent 6,633 585,501 — — 592,134 Deferred income taxes and other 1,403 564,358 40,302 — 606,063 Total stockholders’ equity 846,474 (284,801 ) 197,148 87,652 846,473 Total liabilities and stockholders’ equity $ 2,112,002 $ 3,700,099 $ 818,664 $ (2,216,165 ) $ 4,414,600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27,417 73,067 (20,620 ) 579,864 Selling, general and administrative 18,921 47,927 7,733 — 74,581 Depreciation and amortization 308 36,402 4,158 — 40,868 Restructuring 4,159 4,800 1,142 — 10,101 Loss on divestitures 20,371 — — — 20,371 Pension settlement charge 523 — — — 523 44,282 616,546 86,100 (20,620 ) 726,308 Operating (loss) income (44,282 ) 59,480 3,650 — 18,848 Intercompany interest and charges (39,713 ) 37,726 1,987 —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s 4,774 — — — 4,774 26,445 708,133 90,275 (20,570 ) 804,283 Operating (loss) income (26,445 ) 90,404 6,527 — 70,486 Intercompany interest and charges (47,505 ) 45,269 2,236 — — Interest expense and other 17,737 2,487 (2,328 ) — 17,896 Income before income taxes 3,323 42,648 6,619 — 52,590 Income (benefit) tax expense (430 ) 16,828 1,385 — 17,783 Net income 3,753 25,820 5,234 — 34,807 Other comprehensive (income) loss 929 (1,574 ) (6,821 ) — (7,466 ) Total comprehensive income (loss) $ 4,682 $ 24,246 $ (1,587 ) $ — $ 27,341 CONDENSED CONSOLIDATING STATEMENTS OF COMPREHENSIVE INCOME: For the Six Months Ended September 30, 2017 Parent Guarantor Subsidiaries Non-Guarantor Subsidiaries Eliminations Consolidated Total Net sales $ — $ 1,391,100 $ 177,659 $ (41,914 ) $ 1,526,845 Operating costs and expenses: Cost of sales — 1,102,803 146,321 (41,914 ) 1,207,210 Selling, general and administrative 41,906 92,773 19,204 — 153,883 Depreciation and amortization 610 71,175 8,214 — 79,999 Restructuring 14,707 11,246 1,649 — 27,602 Loss on divestiture 20,371 — — — 20,371 Pension settlement charge 523 — — — 523 78,117 1,277,997 175,388 (41,914 ) 1,489,588 Operating (loss) income (78,117 ) 113,103 2,271 — 37,257 Intercompany interest and charges (82,953 ) 78,746 4,207 — — Interest expense and other 39,404 5,386 1,603 — 46,393 (Loss) income before income taxes (34,568 ) 28,971 (3,539 ) — (9,136 ) Income tax (benefit) expense (15,748 ) 15,699 (1,778 ) — (1,827 ) Net (loss) income (18,820 ) 13,272 (1,761 ) — (7,309 ) Other comprehensive (loss) income (2,399 ) (2,171 ) 21,326 — 16,756 Total comprehensive (loss) income $ (21,219 ) $ 11,101 $ 19,565 $ — $ 9,447 CONDENSED CONSOLIDATING STATEMENTS OF COMPREHENSIVE INCOME: For the Six Months Ended September 30, 2016 Parent Guarantor Subsidiaries Non-Guarantor Subsidiaries Eliminations Consolidated Total Net sales $ — $ 1,615,964 $ 191,452 $ (39,394 ) $ 1,768,022 Operating costs and expenses: Cost of sales — 1,283,858 155,356 (39,394 ) 1,399,820 Selling, general and administrative 28,097 95,500 14,758 — 138,355 Depreciation and amortization 659 81,561 8,528 — 90,748 Restructuring 9,600 7,286 227 — 17,113 Loss on divestiture 4,774 — — — 4,774 43,130 1,468,205 178,869 (39,394 ) 1,650,810 Operating (loss) income (43,130 ) 147,759 12,583 — 117,212 Intercompany interest and charges (99,069 ) 94,442 4,627 — — Interest expense and other 35,118 4,765 (3,860 ) — 36,023 Income before income taxes 20,821 48,552 11,816 — 81,189 Income tax expense 1,619 22,117 2,912 — 26,648 Net income 19,202 26,435 8,904 — 54,541 Other comprehensive income (loss) 363 (3,146 ) (21,618 ) — (24,401 ) Total comprehensive income (loss) $ 19,565 $ 23,289 $ (12,714 ) $ — $ 30,140 CONDENSED CONSOLIDATING STATEMENTS OF CASH FLOWS: For the Six Months Ended September 30, 2017 Parent Guarantor Subsidiaries Non-Guarantor Subsidiaries Eliminations Consolidated Total Net (loss) income $ (18,820 ) $ 13,272 $ (1,761 ) $ — $ (7,309 ) Adjustments to reconcile net income to net cash (used in) operating activities provided by (1,865 ) (317,020 ) 25,710 1,419 (291,756 ) Net cash (used in) provided by operating activities (20,685 ) (303,748 ) 23,949 1,419 (299,065 ) Capital expenditures (1,449 ) (19,215 ) (2,111 ) — (22,775 ) Proceeds from sale of assets — 67,633 249 — 67,882 Net cash (used in) provided by investing activities (1,449 ) 48,418 (1,862 ) — 45,107 Net increase in revolving credit facility 87,393 — — — 87,393 Proceeds on issuance of debt 500,000 — 10,800 — 510,800 Retirements and repayments of debt (314,485 ) (7,661 ) (34,900 ) — (357,046 ) Payments of deferred financing costs (17,120 ) — — — (17,120 ) Dividends paid (3,970 ) — — — (3,970 ) Repurchase of restricted shares for minimum tax obligation (334 ) — — — (334 ) Intercompany financing and advances (248,638 ) 238,896 11,161 (1,419 ) — Net cash provided by (used in)financing activities 2,846 231,235 (12,939 ) (1,419 ) 219,723 Effect of exchange rate changes on cash — — (1,729 ) — (1,729 ) Net change in cash and cash equivalents (19,288 ) (24,095 ) 7,419 — (35,964 ) Cash and cash equivalents at beginning of period 19,942 24,137 25,554 — 69,633 Cash and cash equivalents at end of period $ 654 $ 42 $ 32,973 $ — $ 33,669 CONDENSED CONSOLIDATING STATEMENTS OF CASH FLOWS: For the Six Months Ended September 30, 2016 Parent Guarantor Subsidiaries Non-Guarantor Subsidiaries Eliminations Consolidated Total Net income $ 19,202 $ 26,435 $ 8,904 $ — $ 54,541 Adjustments to reconcile net income to net cash provided by (used in) operating activities 14,409 (219,316 ) 18,470 660 (185,777 ) Net cash provided by (used in) operating activities 33,611 (192,881 ) 27,374 660 (131,236 ) Capital expenditures (814 ) (17,154 ) (5,999 ) — (23,967 ) Proceeds from sale of assets — 9,143 901 — 10,044 Acquisitions, net of cash acquired — 9 — — 9 Net cash used in investing activities (814 ) (8,002 ) (5,098 ) — (13,914 ) Net increase in revolving credit facility 252,396 — — — 252,396 Proceeds on issuance of debt — — 12,700 — 12,700 Retirements and repayments of debt (14,206 ) (7,228 ) (52,400 ) — (73,834 ) Payments of deferred financing costs (11,079 ) — — — (11,079 ) Dividends paid (3,962 ) — — — (3,962 ) Repayment of government grant — (14,570 ) — — (14,570 ) Repurchase of restricted shares for minimum tax obligations (182 ) — — — (182 ) Intercompany financing and advances (256,657 ) 227,339 29,978 (660 ) — Net cash (used in) provided by financing activities (33,690 ) 205,541 (9,722 ) (660 ) 161,469 Effect of exchange rate changes on cash — — (1,088 ) — (1,088 ) Net change in cash and cash equivalents (893 ) 4,658 11,466 — 15,231 Cash and cash equivalents at beginning of period 1,544 201 19,239 — 20,984 Cash and cash equivalents at end of period $ 651 $ 4,859 $ 30,705 $ — $ 36,215</t>
  </si>
  <si>
    <t>COMMITMENTS AND CONTINGENCIES</t>
  </si>
  <si>
    <t>Commitments and Contingencies [Abstract]</t>
  </si>
  <si>
    <t>Commitments and Contingencies Disclosure [Text Block]</t>
  </si>
  <si>
    <t>COMMITMENTS AND CONTINGENC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structuring Cost and Reserve [Line Items]</t>
  </si>
  <si>
    <t>Restructuring and Related Costs [Table Text Block]</t>
  </si>
  <si>
    <t>The restructuring charges recognized for the three and six months ended September 30, 2017 and 2016 , by type and by segment consisted of the following: For the Three Months Ended September 30, 2017 Integrated Systems Aerospace Structures Precision Components Product Support Corporate Total Termination benefits $ — $ — $ 491 $ — $ — $ 491 Facility closure and other exit costs 70 2,098 2,388 — — 4,556 Other 129 — 766 — 4,159 5,054 Total Restructuring 199 2,098 3,645 — 4,159 10,101 Depreciation and amortization 981 — 314 — — 1,295 Total $ 1,180 $ 2,098 $ 3,959 $ — $ 4,159 $ 11,396 For the Three Months Ended September 30, 2016 Integrated Systems Aerospace Structures Precision Components Product Support Corporate Total Termination benefits $ 286 $ 250 $ 445 $ 65 $ — $ 1,046 Facility closure and other exit costs — — — 35 — 35 Other — 960 612 68 7,741 9,381 Total Restructuring 286 1,210 1,057 168 7,741 10,462 Depreciation and amortization 47 — 3,549 144 — 3,740 Total $ 333 $ 1,210 $ 4,606 $ 312 $ 7,741 $ 14,202 For the Six Months Ended September 30, 2017 Integrated Systems Aerospace Structures Precision Components Product Support Corporate Total Termination benefits $ — $ — $ 747 $ — $ — $ 747 Facility closure and other exit costs 70 3,504 4,286 — — 7,860 Other 744 — 2,783 760 14,708 18,995 Total Restructuring 814 3,504 7,816 760 14,708 27,602 Depreciation and amortization 1,527 — 629 — — 2,156 Total $ 2,341 $ 3,504 $ 8,445 $ 760 $ 14,708 $ 29,758 For the Six Months Ended September 30, 2016 Integrated Systems Aerospace Structures Precision Components Product Support Corporate Total Termination benefits $ 286 $ 250 $ 472 $ 90 $ — $ 1,098 Facility closure and other exit costs — — 247 35 — 282 Other — 4,012 2,052 68 9,601 15,733 Total Restructuring 286 4,262 2,771 193 9,601 17,113 Depreciation and amortization 93 — 6,849 289 — 7,231 Total $ 379 $ 4,262 $ 9,620 $ 482 $ 9,601 $ 24,344</t>
  </si>
  <si>
    <t>14. RESTRUCTURING COSTS During the fiscal year ended March 31, 2017, the Company committed to a restructuring of certain of its businesses as well as the consolidation of certain of its facilities ("2017 Restructuring Plan"). The Company expects to reduce its footprint by approximately 1.0 million square feet, to reduce head count by approximately 100 employees and to amend certain contracts. Over the next few fiscal years, the Company estimates that it will record aggregate pre-tax charges of $55,000 to $60,000 related to these programs, which represent employee termination benefits, contract termination costs, accelerated depreciation and facility closure and other exit costs, and will result in future cash outlays. During the fiscal year ended March 31, 2016, the Company committed to a restructuring of certain of its businesses as well as the consolidation of certain of its facilities ("2016 Restructuring Plan"). The Company expects to reduce its footprint by approximately 3.5 million square feet and to reduce head count by approximately 1,200 employees. Over the next few fiscal years, the Company estimates that it will record aggregate pre-tax charges of $140,000 to $150,000 related to these programs, which represent employee termination benefits, contract termination costs, accelerated depreciation and facility closure and other exit costs, and will result in future cash outlays. The following table provides a summary of the Company's current aggregate cost estimates by major type of expense associated with the restructuring plans noted above: Type of expense: Total estimated amount expected to be incurred Termination benefits $ 21,000 Facility closure and other exit costs (1) 44,000 Contract termination costs 18,000 Accelerated depreciation charges (2) 37,000 Other (3) 89,000 $ 209,000 (1) I ncludes costs to transfer product lines among facilities and outplacement and employee relocation costs. (2) Accelerated depreciation charges are recorded as part of Depreciation and amortization on the Consolidated Statement of Operations. (3) Consists of other costs directly related to the plan, including project management, legal, regulatory costs and other transformation related costs, such as costs to amend certain contracts. The restructuring charges recognized for the three and six months ended September 30, 2017 and 2016 , by type and by segment consisted of the following: For the Three Months Ended September 30, 2017 Integrated Systems Aerospace Structures Precision Components Product Support Corporate Total Termination benefits $ — $ — $ 491 $ — $ — $ 491 Facility closure and other exit costs 70 2,098 2,388 — — 4,556 Other 129 — 766 — 4,159 5,054 Total Restructuring 199 2,098 3,645 — 4,159 10,101 Depreciation and amortization 981 — 314 — — 1,295 Total $ 1,180 $ 2,098 $ 3,959 $ — $ 4,159 $ 11,396 For the Three Months Ended September 30, 2016 Integrated Systems Aerospace Structures Precision Components Product Support Corporate Total Termination benefits $ 286 $ 250 $ 445 $ 65 $ — $ 1,046 Facility closure and other exit costs — — — 35 — 35 Other — 960 612 68 7,741 9,381 Total Restructuring 286 1,210 1,057 168 7,741 10,462 Depreciation and amortization 47 — 3,549 144 — 3,740 Total $ 333 $ 1,210 $ 4,606 $ 312 $ 7,741 $ 14,202 For the Six Months Ended September 30, 2017 Integrated Systems Aerospace Structures Precision Components Product Support Corporate Total Termination benefits $ — $ — $ 747 $ — $ — $ 747 Facility closure and other exit costs 70 3,504 4,286 — — 7,860 Other 744 — 2,783 760 14,708 18,995 Total Restructuring 814 3,504 7,816 760 14,708 27,602 Depreciation and amortization 1,527 — 629 — — 2,156 Total $ 2,341 $ 3,504 $ 8,445 $ 760 $ 14,708 $ 29,758 For the Six Months Ended September 30, 2016 Integrated Systems Aerospace Structures Precision Components Product Support Corporate Total Termination benefits $ 286 $ 250 $ 472 $ 90 $ — $ 1,098 Facility closure and other exit costs — — 247 35 — 282 Other — 4,012 2,052 68 9,601 15,733 Total Restructuring 286 4,262 2,771 193 9,601 17,113 Depreciation and amortization 93 — 6,849 289 — 7,231 Total $ 379 $ 4,262 $ 9,620 $ 482 $ 9,601 $ 24,344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transformation costs include legal, outplacement and employee relocation costs, and other employee-related costs and costs to amend certain contracts.</t>
  </si>
  <si>
    <t>SUMMARY OF SIGNIFICANT ACCOUNTING POLICIES (Policies)</t>
  </si>
  <si>
    <t>Use of Estimates</t>
  </si>
  <si>
    <t>Use of Estimates 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t>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ccounting Standards Codification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During the quarter ended September 30, 2016, the Company discovered an immaterial error in its percentage-of-completion accounting for one of its contracts, which understated cost of sales and overstated net income for the three months ended June 30, 2016, in the amount of $11,800 and $8,142 , respectively, and overstated retained earnings as of March 31, 2016 in the amount of $12,700 . The Company assessed the materiality of this error on previously issued financial statements in accordance with the ASC 250, Presentation of Financial Statements , and Securities and Exchange Commission (SEC) Staff Accounting Bulletin No. 99, Materialit y. The Company concluded, based on a review of the quantitative and qualitative factors of the materiality of the amount, that the error was not material to any previously issued financial statements and that the correction of the error in the three months ended September 30, 2016 was not material to that period’s financial statements. Accordingly, in order to correct this immaterial error, the Company recorded a charge to "Cost of sales" in the amount of $24,500 , which is presented on the accompanying Condensed Consolidated Statements of Income during the three months ended September 30, 2016. For the three months ended September 30, 2017 , cumulative catch-up adjustments from changes in estimates, inclusive of changes in forward loss estimates, increased operating income, net income and earnings per share by approximately $8,416 , $6,733 and $0.14 , net of tax, respectively. For the three months ended September 30, 2016 cumulative catch-up adjustments were balanced between positive and negative variances. For the six months ended September 30, 2017 , cumulative catch-up adjustments from changes in estimates, inclusive of changes in forward loss estimates, increased operating income, net income and earnings per share by approximately $7,916 , $6,333 and $0.13 , net of tax, respectively. For the six months ended September 30, 2016 , cumulative catch-up adjustments from changes in estimates decreased operating income, net income and earnings per share by approximately $(20,716) , $(13,917) and $(0.28)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previously disclosed, the Company recognized provisions for forward losses associated with our long-term contracts on the 747-8 and Bombardier programs. There is still risk similar to what the Company has experienced on the 747-8 and Bombardier programs. Particularly, the Company's ability to manage risks related to supplier performance, execution of cost reduction strategies, hiring and retaining skilled production and management personnel, quality and manufacturing execution, program schedule delays, potential need to negotiate facility lease extensions or alternatively relocate work and many other risks, will determine the ultimate performance of these programs. Included in net sales of Integrated Systems, Aerospace Structures and Precision Components, is the non-cash amortization of acquired contract liabilities that were recognized as fair value adjustments through purchase accounting from various acquisitions. For the three months ended September 30, 2017 and 2016 , the Company recognized $27,898 and $30,477 , respectively, into net sales on the accompanying Condensed Consolidated Statements of Income. For the six months ended September 30, 2017 and 2016 , the Company recognized $57,371 and $59,825 , respectively, into net sales on the accompanying Condensed Consolidated Statements of Income. Product Support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5% and 5% of total trade accounts receivable as of September 30, 2017 and March 31, 2017 , respectively. Trade accounts receivable from Gulfstream (representing commercial, military and space) represented approximately 12% and 3% of total trade accounts receivable as of September 30, 2017 and March 31, 2017 , respectively. The Company had no other concentrations of credit risk of more than 10% . Sales to Boeing for the six months ended September 30, 2017 , were $507,330 , or 33% of net sales, of which $105,304 , $201,865 , $195,952 and $4,209 were from the Integrated Systems, Aerospace Structures, Precision Components and Product Support, respectively. Sales to Boeing for the six months ended September 30, 2016 , were $657,901 , or 37% of net sales, of which $106,838 , $311,658 , $223,256 and $16,149 were from the Integrated Systems, Aerospace Structures, Precision Components and Product Support, respectively. Sales to Gulfstream for the six months ended September 30, 2017 , were $198,525 , or 13% of net sales, of which $654 , $191,799 , $5,875 and $197 were from the Integrated Systems, Aerospace Structures, Precision Components and Product Support, respectively. Sales to Gulfstream for the six months ended September 30, 2016 , were $216,651 , or 12% of net sales, of which $1,083 , $209,684 , $5,782 and $102 were from the Integrated Systems, Aerospace Structures, Precision Component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September 30, 2017 and 2016 , was $3,459 and $2,024 , respectively. Stock-based compensation expense for the six months ended September 30, 2017 and 2016 , was $3,418 and $3,976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September 30, 2017 Weighted- Average Life Gross Carrying Amount Accumulated Amortization Net Customer relationships 17.1 $ 620,783 $ (237,521 ) $ 383,262 Product rights, technology and licenses 11.4 54,960 (40,661 ) 14,299 Non-compete agreements and other 16.3 2,756 (876 ) 1,880 Tradenames 10.0 150,000 (15,811 ) 134,189 Total intangibles, net $ 828,499 $ (294,869 ) $ 533,630 March 31, 2017 Weighted- Average Life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 Amortization expense for the three months ended September 30, 2017 and 2016 , was $14,550 and $13,586 , respectively. Amortization expense for the six months ended September 30, 2017 and 2016 , was $29,375 and $27,217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and interest rate swap (see Note 3 and Note 5).</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September 30, 2017 and March 31, 2017 , were $81,552 and $107,088 , respectively</t>
  </si>
  <si>
    <t>Cash Flow, Supplemental Disclosures [Text Block]</t>
  </si>
  <si>
    <t>Supplemental Cash Flow Information The Company paid $5,133 and $2,169 for income taxes, net of refunds, for the six months ended September 30, 2017 and 2016 , respectively. The Company made interest payments of $31,507 and $34,514 for the six months ended September 30, 2017 and 2016 , respectively. During the six months ended September 30, 2017 and 2016 , the Company financed $1,153 and $11,427 , respectively, of property and equipment additions through capital leases. As of September 30, 2017 , the Company remains able to purchase an additional 2,277,789 shares under the existing stock repurchase program. However, there are certain restrictions placed on the repurchase program by the Company's lenders that prevent any repurchases at this time.</t>
  </si>
  <si>
    <t>SUMMARY OF SIGNIFICANT ACCOUNTING POLICIES (Tables)</t>
  </si>
  <si>
    <t>Schedule of Finite-Lived and Indefinite-Lived Intangible Assets by Major Class [Table Text Block]</t>
  </si>
  <si>
    <t xml:space="preserve"> September 30, 2017 Weighted- Average Life Gross Carrying Amount Accumulated Amortization Net Customer relationships 17.1 $ 620,783 $ (237,521 ) $ 383,262 Product rights, technology and licenses 11.4 54,960 (40,661 ) 14,299 Non-compete agreements and other 16.3 2,756 (876 ) 1,880 Tradenames 10.0 150,000 (15,811 ) 134,189 Total intangibles, net $ 828,499 $ (294,869 ) $ 533,630 March 31, 2017 Weighted- Average Life Gross Carrying Amount Accumulated Amortization Net Customer relationships 16.6 $ 663,165 $ (241,124 ) $ 422,041 Product rights, technology and licenses 11.4 54,347 (39,486 ) 14,861 Non-compete agreements and other 16.3 2,756 (786 ) 1,970 Tradenames 10.3 163,000 (9,508 ) 153,492 Total intangibles, net $ 883,268 $ (290,904 ) $ 592,364</t>
  </si>
  <si>
    <t>INVENTORIES (Tables)</t>
  </si>
  <si>
    <t>Preproduction Costs Related to Long Term Supply Arrangements, Costs Capitalized [Line Items]</t>
  </si>
  <si>
    <t>Preproduction Costs Related to Long Term Supply Arrangements, Costs Capitalized [Table Text Block]</t>
  </si>
  <si>
    <t>The balance of development program inventory, comprised principally of capitalized pre-production costs, excluding progress payments related to the Company's contracts with Bombardier for the Global 7000/8000 program ("Bombardier") and Embraer for the second generation E-Jet program ("Embraer") are as follows: September 30, 2017 Inventory Capitalized Pre-Production Forward Loss Provision Total Inventory, net Bombardier $ 195,157 $ 648,804 $ (374,800 ) $ 469,161 Embraer 29,550 178,262 (4,587 ) 203,225 Total $ 224,707 $ 827,066 $ (379,387 ) $ 672,386 March 31, 2017 Inventory Capitalized Pre-Production Forward Loss Provision Total Inventory, net Bombardier $ 89,650 $ 589,449 $ (399,758 ) $ 279,341 Embraer 14,987 173,169 (5,800 ) 182,356 Total $ 104,637 $ 762,618 $ (405,558 ) $ 461,697</t>
  </si>
  <si>
    <t>Schedule of components of inventories</t>
  </si>
  <si>
    <t xml:space="preserve"> September 30, 2017 March 31, 2017 Raw materials $ 83,511 $ 89,069 Work-in-process, including manufactured and purchased components 1,547,690 1,297,989 Finished goods 109,931 118,265 Rotable assets 56,768 57,337 Less: unliquidated progress payments (429,185 ) (222,485 ) Total inventories $ 1,368,715 $ 1,340,175</t>
  </si>
  <si>
    <t>LONG-TERM DEBT LONG-TERM DEBT (Tables)</t>
  </si>
  <si>
    <t>Long-term debt</t>
  </si>
  <si>
    <t>Schedule of Long-term Debt Instruments [Table Text Block]</t>
  </si>
  <si>
    <t xml:space="preserve"> September 30, 2017 March 31, 2017 Revolving line of credit $ 117,393 $ 29,999 Term loan — 309,375 Receivable securitization facility 88,800 112,900 Capital leases 61,480 72,800 Senior notes due 2021 375,000 375,000 Senior notes due 2022 300,000 300,000 Senior notes due 2025 500,000 — Other debt 7,978 7,978 Less: Debt issuance costs (18,638 ) (11,752 ) 1,432,013 1,196,300 Less: Current portion 22,883 160,630 $ 1,409,130 $ 1,035,670</t>
  </si>
  <si>
    <t>LONG-TERM DEBT Fair Value Measurements (Tables)</t>
  </si>
  <si>
    <t>Fair Value Disclosures [Abstract]</t>
  </si>
  <si>
    <t>Fair Value, by Balance Sheet Grouping [Table Text Block]</t>
  </si>
  <si>
    <t xml:space="preserve"> September 30, 2017 March 31, 2017 Carrying Value Fair Value Carrying Value Fair Value Long-term debt $ 1,432,013 $ 1,466,578 $ 1,196,300 $ 1,178,968</t>
  </si>
  <si>
    <t>EARNINGS PER SHARE (Tables)</t>
  </si>
  <si>
    <t>Reconciliation between the weighted average outstanding shares used in calculation of basic and diluted earnings per share</t>
  </si>
  <si>
    <t xml:space="preserve"> Three Months Ended September 30, Six Months Ended September 30, (in thousands) (in thousands) 2017 2016 2017 2016 Weighted-average common shares outstanding – basic 49,428 49,304 49,400 49,281 Net effect of dilutive stock options and nonvested stock — 128 — 148 Weighted-average common shares outstanding – diluted 49,428 49,432 49,400 49,429</t>
  </si>
  <si>
    <t>GOODWILL (Tables)</t>
  </si>
  <si>
    <t>Schedule of changes in the carrying value of goodwill by reportable segment</t>
  </si>
  <si>
    <t xml:space="preserve"> Integrated Systems Precision Components Product Support Total Balance, March 31, 2017 $ 541,155 $ 532,418 $ 69,032 $ 1,142,605 Goodwill derecognized in connection with divestitures and assets held for sale (27,709 ) — — (27,709 ) Effect of exchange rate changes 6,383 3,681 (96 ) 9,968 Balance, September 30, 2017 $ 519,829 $ 536,099 $ 68,936 $ 1,124,864</t>
  </si>
  <si>
    <t>PENSION AND OTHER POSTRETIREMENT BENEFIT PLANS (Tables)</t>
  </si>
  <si>
    <t>Pension Plan [Member]</t>
  </si>
  <si>
    <t>Components of net periodic benefit costs:</t>
  </si>
  <si>
    <t>Schedule of components of net periodic benefit cost and postretirement benefit plan</t>
  </si>
  <si>
    <t xml:space="preserve"> Pension benefits Three Months Ended September 30, Six Months Ended September 30, 2017 2016 2017 2016 Components of net periodic benefit costs: Service cost $ 1,124 $ 1,635 $ 2,244 $ 3,284 Interest cost 18,801 18,161 37,589 36,350 Expected return on plan assets (38,084 ) (39,002 ) (76,132 ) (78,059 ) Amortization of prior service credits (710 ) (445 ) (1,421 ) (891 ) Amortization of net loss 3,477 3,029 6,925 6,060 Settlement charge 523 — 523 — Net periodic benefit income $ (14,869 ) $ (16,622 ) $ (30,272 ) $ (33,256 )</t>
  </si>
  <si>
    <t>Other postretirement</t>
  </si>
  <si>
    <t xml:space="preserve"> Other postretirement benefits Three Months Ended September 30, Six Months Ended September 30, 2017 2016 2017 2016 Components of net periodic benefit costs: Service cost $ 102 $ 179 $ 203 $ 358 Interest cost 1,219 1,247 2,438 2,494 Amortization of prior service credits (2,328 ) (3,366 ) (4,656 ) (6,732 ) Amortization of gain (1,775 ) (1,647 ) (3,549 ) (3,294 ) Net periodic benefit income $ (2,782 ) $ (3,587 ) $ (5,564 ) $ (7,174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and six months ended September 30, 2017 and 2016 , respectively, were as follows: Currency Translation Adjustment Unrealized Gains and Losses on Derivative Instruments Defined Benefit Pension Plans and Other Postretirement Benefits Total (1) Balance June 30, 2017 $ (75,791 ) $ 2,336 $ (312,466 ) $ (385,921 ) AOCI before reclassifications 9,905 (561 ) 523 9,867 Amounts reclassified from AOCI — (2,021 ) (1,347 ) (2 ) (3,368 ) Net current period AOCI 9,905 (2,582 ) (824 ) 6,499 Balance September 30, 2017 $ (65,886 ) $ (246 ) $ (313,290 ) $ (379,422 ) Balance June 30, 2016 $ (73,613 ) $ (3,486 ) $ (286,998 ) $ (364,097 ) AOCI before reclassifications (6,821 ) 928 — (5,893 ) Amounts reclassified from AOCI — 1 (1,574 ) (2 ) (1,573 ) Net current period AOCI (6,821 ) 929 (1,574 ) (7,466 ) Balance September 30, 2016 $ (80,434 ) $ (2,557 ) $ (288,572 ) $ (371,563 ) Balance March 31, 2017 $ (87,212 ) $ 2,153 $ (311,119 ) $ (396,178 ) AOCI before reclassifications 21,326 (19 ) 523 21,830 Amounts reclassified from AOCI — (2,380 ) (2,694 ) (2 ) (5,074 ) Net current period AOCI 21,326 (2,399 ) (2,171 ) 16,756 Balance September 30, 2017 $ (65,886 ) $ (246 ) $ (313,290 ) $ (379,422 ) Balance March 31, 2016 $ (58,816 ) $ (2,920 ) $ (285,426 ) $ (347,162 ) AOCI before reclassifications (21,618 ) 373 — (21,245 ) Amounts reclassified from AOCI — (10 ) (3,146 ) (2 ) (3,156 ) Net current period AOCI (21,618 ) 363 (3,146 ) (24,401 ) Balance September 30, 2016 $ (80,434 ) $ (2,557 ) $ (288,572 ) $ (371,563 )</t>
  </si>
  <si>
    <t>SEGMENTS (Tables)</t>
  </si>
  <si>
    <t>Schedule of selected financial information for each reportable segment and the reconciliation of EBITDA to operating income</t>
  </si>
  <si>
    <t xml:space="preserve"> Three Months Ended September 30, Six Months Ended September 30, 2017 2016 2017 2016 Net sales: Integrated Systems $ 233,765 $ 245,367 $ 471,900 $ 502,723 Aerospace Structures 249,284 320,283 525,260 651,879 Precision Components 229,156 259,458 466,026 514,060 Product Support 68,366 85,826 134,799 170,025 Elimination of inter-segment sales (35,415 ) (36,165 ) (71,140 ) (70,665 ) $ 745,156 $ 874,769 $ 1,526,845 $ 1,768,022 Three Months Ended September 30, Six Months Ended September 30, 2017 2016 2017 2016 (Loss) income before income taxes: Operating income (expense): Integrated Systems $ 42,087 $ 45,797 $ 89,504 $ 93,783 Aerospace Structures 11,513 24,867 11,231 34,031 Precision Components (1,611 ) 12,063 (4,875 ) 4,281 Product Support 11,233 14,265 19,670 28,324 Corporate (44,374 ) (26,506 ) (78,273 ) (43,207 ) 18,848 70,486 37,257 117,212 Interest expense and other 25,375 17,896 46,393 36,023 $ (6,527 ) $ 52,590 $ (9,136 ) $ 81,189 Depreciation and amortization: Integrated Systems $ 9,588 $ 10,157 $ 19,539 $ 20,461 Aerospace Structures 19,046 18,385 38,437 36,347 Precision Components 10,259 14,016 18,008 28,345 Product Support 1,667 2,452 3,405 4,936 Corporate 308 276 610 659 $ 40,868 $ 45,286 $ 79,999 $ 90,748 Amortization of acquired contract liabilities, net: Integrated Systems $ 9,299 $ 9,136 $ 16,602 $ 19,473 Aerospace Structures 17,670 20,647 38,963 39,085 Precision Components 929 694 1,806 1,267 $ 27,898 $ 30,477 $ 57,371 $ 59,825 Adjusted EBITDA: Integrated Systems $ 42,376 $ 46,818 $ 92,441 $ 94,771 Aerospace Structures 12,889 22,605 10,705 31,293 Precision Components 7,719 25,385 11,327 31,359 Product Support 12,900 16,717 23,075 33,260 Corporate (23,172 ) (21,456 ) (56,769 ) (37,774 ) $ 52,712 $ 90,069 $ 80,779 $ 152,909 Capital expenditures: Integrated Systems $ 1,455 $ 2,595 $ 4,020 $ 5,823 Aerospace Structures 2,702 3,759 7,119 7,592 Precision Components 5,094 3,503 9,156 8,405 Product Support 769 703 1,030 1,333 Corporate 670 684 1,450 814 $ 10,690 $ 11,244 $ 22,775 $ 23,967</t>
  </si>
  <si>
    <t>Reconciliation of Assets from Segment to Consolidated [Table Text Block]</t>
  </si>
  <si>
    <t xml:space="preserve"> September 30, 2017 March 31, 2017 Total Assets: Integrated Systems $ 1,217,998 $ 1,281,828 Aerospace Structures 1,503,886 1,548,239 Precision Components 1,254,729 1,262,691 Product Support 278,346 284,231 Corporate 26,987 37,611 $ 4,281,946 $ 4,414,600</t>
  </si>
  <si>
    <t>SELECTED CONSOLIDATING FINANCIAL STATEMENTS OF PARENT, GUARANTORS AND NON-GUARANTORS (Tables)</t>
  </si>
  <si>
    <t>Summary of consolidating balance sheets</t>
  </si>
  <si>
    <t xml:space="preserve"> September 30, 2017 Parent Guarantor Subsidiaries Non-Guarantor Subsidiaries Eliminations Consolidated Total Current assets: Cash and cash equivalents $ 654 $ 42 $ 32,973 $ — $ 33,669 Trade and other receivables, net — 80,970 249,164 — 330,134 Inventories — 1,254,772 113,943 — 1,368,715 Prepaid expenses and other 7,773 8,974 12,103 — 28,850 Total current assets 8,427 1,344,758 408,183 — 1,761,368 Property and equipment, net 10,309 635,234 123,341 — 768,884 Goodwill and other intangible assets, net — 1,470,637 187,857 — 1,658,494 Other, net 22,246 48,730 22,224 — 93,200 Intercompany investments and advances 2,280,189 81,541 75,874 (2,437,604 ) — Total assets $ 2,321,171 $ 3,580,900 $ 817,479 $ (2,437,604 ) $ 4,281,946 Current liabilities: Current portion of long-term debt $ 349 $ 22,534 $ — $ — $ 22,883 Accounts payable 5,769 341,091 41,361 — 388,221 Accrued expenses 53,079 430,313 45,396 — 528,788 Total current liabilities 59,197 793,938 86,757 — 939,892 Long-term debt, less current portion 1,274,818 45,512 88,800 — 1,409,130 Intercompany advances 118,656 1,987,567 387,680 (2,493,903 ) — Accrued pension and other postretirement benefits, noncurrent 3,177 546,034 — — 549,211 Deferred income taxes and other 9,478 479,510 38,880 — 527,868 Total stockholders’ equity 855,845 (271,661 ) 215,362 56,299 855,845 Total liabilities and stockholders’ equity $ 2,321,171 $ 3,580,900 $ 817,479 $ (2,437,604 ) $ 4,281,946 SUMMARY CONDENSED CONSOLIDATING BALANCE SHEETS: March 31, 2017 Parent Guarantor Subsidiaries Non-Guarantor Subsidiaries Eliminations Consolidated Total Current assets: Cash and cash equivalents $ 19,942 $ 24,137 $ 25,554 $ — $ 69,633 Trade and other receivables, net 546 34,874 276,372 — 311,792 Inventories — 1,243,461 96,714 — 1,340,175 Prepaid expenses and other 7,763 11,678 10,623 — 30,064 Assets held for sale — 3,250 18,005 — 21,255 Total current assets 28,251 1,317,400 427,268 — 1,772,919 Property and equipment, net 8,315 673,153 123,562 — 805,030 Goodwill and other intangible assets, net — 1,560,050 174,919 — 1,734,969 Other, net 17,902 67,955 15,825 — 101,682 Intercompany investments and advances 2,057,534 81,541 77,090 (2,216,165 ) — Total assets $ 2,112,002 $ 3,700,099 $ 818,664 $ (2,216,165 ) $ 4,414,600 Current liabilities: Current portion of long-term debt $ 33,298 $ 14,432 $ 112,900 $ — $ 160,630 Accounts payable 17,291 426,646 37,306 — 481,243 Accrued expenses 53,829 578,457 42,093 — 674,379 Liabilities related to assets held for sale — — 18,008 — 18,008 Total current liabilities 104,418 1,019,535 210,307 — 1,334,260 Long-term debt, less current portion 974,693 60,977 — — 1,035,670 Intercompany advances 178,381 1,754,529 370,907 (2,303,817 ) — Accrued pension and other postretirement benefits, noncurrent 6,633 585,501 — — 592,134 Deferred income taxes and other 1,403 564,358 40,302 — 606,063 Total stockholders’ equity 846,474 (284,801 ) 197,148 87,652 846,473 Total liabilities and stockholders’ equity $ 2,112,002 $ 3,700,099 $ 818,664 $ (2,216,165 ) $ 4,414,600</t>
  </si>
  <si>
    <t>Condensed consolidating statements of income</t>
  </si>
  <si>
    <t>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27,417 73,067 (20,620 ) 579,864 Selling, general and administrative 18,921 47,927 7,733 — 74,581 Depreciation and amortization 308 36,402 4,158 — 40,868 Restructuring 4,159 4,800 1,142 — 10,101 Loss on divestitures 20,371 — — — 20,371 Pension settlement charge 523 — — — 523 44,282 616,546 86,100 (20,620 ) 726,308 Operating (loss) income (44,282 ) 59,480 3,650 — 18,848 Intercompany interest and charges (39,713 ) 37,726 1,987 —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s 4,774 — — — 4,774 26,445 708,133 90,275 (20,570 ) 804,283 Operating (loss) income (26,445 ) 90,404 6,527 — 70,486 Intercompany interest and charges (47,505 ) 45,269 2,236 — — Interest expense and other 17,737 2,487 (2,328 ) — 17,896 Income before income taxes 3,323 42,648 6,619 — 52,590 Income (benefit) tax expense (430 ) 16,828 1,385 — 17,783 Net income 3,753 25,820 5,234 — 34,807 Other comprehensive (income) loss 929 (1,574 ) (6,821 ) — (7,466 ) Total comprehensive income (loss) $ 4,682 $ 24,246 $ (1,587 ) $ — $ 27,341 CONDENSED CONSOLIDATING STATEMENTS OF COMPREHENSIVE INCOME: For the Six Months Ended September 30, 2017 Parent Guarantor Subsidiaries Non-Guarantor Subsidiaries Eliminations Consolidated Total Net sales $ — $ 1,391,100 $ 177,659 $ (41,914 ) $ 1,526,845 Operating costs and expenses: Cost of sales — 1,102,803 146,321 (41,914 ) 1,207,210 Selling, general and administrative 41,906 92,773 19,204 — 153,883 Depreciation and amortization 610 71,175 8,214 — 79,999 Restructuring 14,707 11,246 1,649 — 27,602 Loss on divestiture 20,371 — — — 20,371 Pension settlement charge 523 — — — 523 78,117 1,277,997 175,388 (41,914 ) 1,489,588 Operating (loss) income (78,117 ) 113,103 2,271 — 37,257 Intercompany interest and charges (82,953 ) 78,746 4,207 — — Interest expense and other 39,404 5,386 1,603 — 46,393 (Loss) income before income taxes (34,568 ) 28,971 (3,539 ) — (9,136 ) Income tax (benefit) expense (15,748 ) 15,699 (1,778 ) — (1,827 ) Net (loss) income (18,820 ) 13,272 (1,761 ) — (7,309 ) Other comprehensive (loss) income (2,399 ) (2,171 ) 21,326 — 16,756 Total comprehensive (loss) income $ (21,219 ) $ 11,101 $ 19,565 $ — $ 9,447 CONDENSED CONSOLIDATING STATEMENTS OF COMPREHENSIVE INCOME: For the Six Months Ended September 30, 2016 Parent Guarantor Subsidiaries Non-Guarantor Subsidiaries Eliminations Consolidated Total Net sales $ — $ 1,615,964 $ 191,452 $ (39,394 ) $ 1,768,022 Operating costs and expenses: Cost of sales — 1,283,858 155,356 (39,394 ) 1,399,820 Selling, general and administrative 28,097 95,500 14,758 — 138,355 Depreciation and amortization 659 81,561 8,528 — 90,748 Restructuring 9,600 7,286 227 — 17,113 Loss on divestiture 4,774 — — — 4,774 43,130 1,468,205 178,869 (39,394 ) 1,650,810 Operating (loss) income (43,130 ) 147,759 12,583 — 117,212 Intercompany interest and charges (99,069 ) 94,442 4,627 — — Interest expense and other 35,118 4,765 (3,860 ) — 36,023 Income before income taxes 20,821 48,552 11,816 — 81,189 Income tax expense 1,619 22,117 2,912 — 26,648 Net income 19,202 26,435 8,904 — 54,541 Other comprehensive income (loss) 363 (3,146 ) (21,618 ) — (24,401 ) Total comprehensive income (loss) $ 19,565 $ 23,289 $ (12,714 ) $ — $ 30,140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27,417 73,067 (20,620 ) 579,864 Selling, general and administrative 18,921 47,927 7,733 — 74,581 Depreciation and amortization 308 36,402 4,158 — 40,868 Restructuring 4,159 4,800 1,142 — 10,101 Loss on divestitures 20,371 — — — 20,371 Pension settlement charge 523 — — — 523 44,282 616,546 86,100 (20,620 ) 726,308 Operating (loss) income (44,282 ) 59,480 3,650 — 18,848 Intercompany interest and charges (39,713 ) 37,726 1,987 —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s 4,774 — — — 4,774 26,445 708,133 90,275 (20,570 ) 804,283 Operating (loss) income (26,445 ) 90,404 6,527 — 70,486 Intercompany interest and charges (47,505 ) 45,269 2,236 — — Interest expense and other 17,737 2,487 (2,328 ) — 17,896 Income before income taxes 3,323 42,648 6,619 — 52,590 Income (benefit) tax expense (430 ) 16,828 1,385 — 17,783 Net income 3,753 25,820 5,234 — 34,807 Other comprehensive (income) loss 929 (1,574 ) (6,821 ) — (7,466 ) Total comprehensive income (loss) $ 4,682 $ 24,246 $ (1,587 ) $ — $ 27,341 CONDENSED CONSOLIDATING STATEMENTS OF COMPREHENSIVE INCOME: For the Six Months Ended September 30, 2017 Parent Guarantor Subsidiaries Non-Guarantor Subsidiaries Eliminations Consolidated Total Net sales $ — $ 1,391,100 $ 177,659 $ (41,914 ) $ 1,526,845 Operating costs and expenses: Cost of sales — 1,102,803 146,321 (41,914 ) 1,207,210 Selling, general and administrative 41,906 92,773 19,204 — 153,883 Depreciation and amortization 610 71,175 8,214 — 79,999 Restructuring 14,707 11,246 1,649 — 27,602 Loss on divestiture 20,371 — — — 20,371 Pension settlement charge 523 — — — 523 78,117 1,277,997 175,388 (41,914 ) 1,489,588 Operating (loss) income (78,117 ) 113,103 2,271 — 37,257 Intercompany interest and charges (82,953 ) 78,746 4,207 — — Interest expense and other 39,404 5,386 1,603 — 46,393 (Loss) income before income taxes (34,568 ) 28,971 (3,539 ) — (9,136 ) Income tax (benefit) expense (15,748 ) 15,699 (1,778 ) — (1,827 ) Net (loss) income (18,820 ) 13,272 (1,761 ) — (7,309 ) Other comprehensive (loss) income (2,399 ) (2,171 ) 21,326 — 16,756 Total comprehensive (loss) income $ (21,219 ) $ 11,101 $ 19,565 $ — $ 9,447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27,417 73,067 (20,620 ) 579,864 Selling, general and administrative 18,921 47,927 7,733 — 74,581 Depreciation and amortization 308 36,402 4,158 — 40,868 Restructuring 4,159 4,800 1,142 — 10,101 Loss on divestitures 20,371 — — — 20,371 Pension settlement charge 523 — — — 523 44,282 616,546 86,100 (20,620 ) 726,308 Operating (loss) income (44,282 ) 59,480 3,650 — 18,848 Intercompany interest and charges (39,713 ) 37,726 1,987 —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Three Months Ended September 30, 2016 Parent Guarantor Subsidiaries Non-Guarantor Subsidiaries Eliminations Consolidated Total Net sales $ — $ 798,537 $ 96,802 $ (20,570 ) $ 874,769 Operating costs and expenses: Cost of sales — 615,237 78,765 (20,570 ) 673,432 Selling, general and administrative 13,654 49,607 7,068 — 70,329 Depreciation and amortization 277 40,794 4,215 — 45,286 Restructuring 7,740 2,495 227 — 10,462 Loss on divestitures 4,774 — — — 4,774 26,445 708,133 90,275 (20,570 ) 804,283 Operating (loss) income (26,445 ) 90,404 6,527 — 70,486 Intercompany interest and charges (47,505 ) 45,269 2,236 — — Interest expense and other 17,737 2,487 (2,328 ) — 17,896 Income before income taxes 3,323 42,648 6,619 — 52,590 Income (benefit) tax expense (430 ) 16,828 1,385 — 17,783 Net income 3,753 25,820 5,234 — 34,807 Other comprehensive (income) loss 929 (1,574 ) (6,821 ) — (7,466 ) Total comprehensive income (loss) $ 4,682 $ 24,246 $ (1,587 ) $ — $ 27,341</t>
  </si>
  <si>
    <t>Condensed consolidating statements of cash flows</t>
  </si>
  <si>
    <t>CONDENSED CONSOLIDATING STATEMENTS OF CASH FLOWS: For the Six Months Ended September 30, 2017 Parent Guarantor Subsidiaries Non-Guarantor Subsidiaries Eliminations Consolidated Total Net (loss) income $ (18,820 ) $ 13,272 $ (1,761 ) $ — $ (7,309 ) Adjustments to reconcile net income to net cash (used in) operating activities provided by (1,865 ) (317,020 ) 25,710 1,419 (291,756 ) Net cash (used in) provided by operating activities (20,685 ) (303,748 ) 23,949 1,419 (299,065 ) Capital expenditures (1,449 ) (19,215 ) (2,111 ) — (22,775 ) Proceeds from sale of assets — 67,633 249 — 67,882 Net cash (used in) provided by investing activities (1,449 ) 48,418 (1,862 ) — 45,107 Net increase in revolving credit facility 87,393 — — — 87,393 Proceeds on issuance of debt 500,000 — 10,800 — 510,800 Retirements and repayments of debt (314,485 ) (7,661 ) (34,900 ) — (357,046 ) Payments of deferred financing costs (17,120 ) — — — (17,120 ) Dividends paid (3,970 ) — — — (3,970 ) Repurchase of restricted shares for minimum tax obligation (334 ) — — — (334 ) Intercompany financing and advances (248,638 ) 238,896 11,161 (1,419 ) — Net cash provided by (used in)financing activities 2,846 231,235 (12,939 ) (1,419 ) 219,723 Effect of exchange rate changes on cash — — (1,729 ) — (1,729 ) Net change in cash and cash equivalents (19,288 ) (24,095 ) 7,419 — (35,964 ) Cash and cash equivalents at beginning of period 19,942 24,137 25,554 — 69,633 Cash and cash equivalents at end of period $ 654 $ 42 $ 32,973 $ — $ 33,669 For the Six Months Ended September 30, 2017 Parent Guarantor Subsidiaries Non-Guarantor Subsidiaries Eliminations Consolidated Total Net (loss) income $ (18,820 ) $ 13,272 $ (1,761 ) $ — $ (7,309 ) Adjustments to reconcile net income to net cash (used in) operating activities provided by (1,865 ) (317,020 ) 25,710 1,419 (291,756 ) Net cash (used in) provided by operating activities (20,685 ) (303,748 ) 23,949 1,419 (299,065 ) Capital expenditures (1,449 ) (19,215 ) (2,111 ) — (22,775 ) Proceeds from sale of assets — 67,633 249 — 67,882 Net cash (used in) provided by investing activities (1,449 ) 48,418 (1,862 ) — 45,107 Net increase in revolving credit facility 87,393 — — — 87,393 Proceeds on issuance of debt 500,000 — 10,800 — 510,800 Retirements and repayments of debt (314,485 ) (7,661 ) (34,900 ) — (357,046 ) Payments of deferred financing costs (17,120 ) — — — (17,120 ) Dividends paid (3,970 ) — — — (3,970 ) Repurchase of restricted shares for minimum tax obligation (334 ) — — — (334 ) Intercompany financing and advances (248,638 ) 238,896 11,161 (1,419 ) — Net cash provided by (used in)financing activities 2,846 231,235 (12,939 ) (1,419 ) 219,723 Effect of exchange rate changes on cash — — (1,729 ) — (1,729 ) Net change in cash and cash equivalents (19,288 ) (24,095 ) 7,419 — (35,964 ) Cash and cash equivalents at beginning of period 19,942 24,137 25,554 — 69,633 Cash and cash equivalents at end of period $ 654 $ 42 $ 32,973 $ — $ 33,669 CONDENSED CONSOLIDATING STATEMENTS OF CASH FLOWS: For the Six Months Ended September 30, 2016 Parent Guarantor Subsidiaries Non-Guarantor Subsidiaries Eliminations Consolidated Total Net income $ 19,202 $ 26,435 $ 8,904 $ — $ 54,541 Adjustments to reconcile net income to net cash provided by (used in) operating activities 14,409 (219,316 ) 18,470 660 (185,777 ) Net cash provided by (used in) operating activities 33,611 (192,881 ) 27,374 660 (131,236 ) Capital expenditures (814 ) (17,154 ) (5,999 ) — (23,967 ) Proceeds from sale of assets — 9,143 901 — 10,044 Acquisitions, net of cash acquired — 9 — — 9 Net cash used in investing activities (814 ) (8,002 ) (5,098 ) — (13,914 ) Net increase in revolving credit facility 252,396 — — — 252,396 Proceeds on issuance of debt — — 12,700 — 12,700 Retirements and repayments of debt (14,206 ) (7,228 ) (52,400 ) — (73,834 ) Payments of deferred financing costs (11,079 ) — — — (11,079 ) Dividends paid (3,962 ) — — — (3,962 ) Repayment of government grant — (14,570 ) — — (14,570 ) Repurchase of restricted shares for minimum tax obligations (182 ) — — — (182 ) Intercompany financing and advances (256,657 ) 227,339 29,978 (660 ) — Net cash (used in) provided by financing activities (33,690 ) 205,541 (9,722 ) (660 ) 161,469 Effect of exchange rate changes on cash — — (1,088 ) — (1,088 ) Net change in cash and cash equivalents (893 ) 4,658 11,466 — 15,231 Cash and cash equivalents at beginning of period 1,544 201 19,239 — 20,984 Cash and cash equivalents at end of period $ 651 $ 4,859 $ 30,705 $ — $ 36,215</t>
  </si>
  <si>
    <t>RESTRUCTURING COSTS Schedule of Restructuring Expenses (Tables)</t>
  </si>
  <si>
    <t>Schedule of Restructuring Reserve by Type of Cost [Table Text Block]</t>
  </si>
  <si>
    <t>The following table provides a summary of the Company's current aggregate cost estimates by major type of expense associated with the restructuring plans noted above: Type of expense: Total estimated amount expected to be incurred Termination benefits $ 21,000 Facility closure and other exit costs (1) 44,000 Contract termination costs 18,000 Accelerated depreciation charges (2) 37,000 Other (3) 89,000 $ 209,000</t>
  </si>
  <si>
    <t>BASIS OF PRESENTATION AND ORGANIZATION New Accounting Pronouncements (Details) $ in Thousands</t>
  </si>
  <si>
    <t>Sep. 30, 2016USD ($)</t>
  </si>
  <si>
    <t>New Accounting Pronouncements or Change in Accounting Principle [Line Items]</t>
  </si>
  <si>
    <t>New Accounting Pronouncement or Change in Accounting Principle, Effect of Change on Net Income</t>
  </si>
  <si>
    <t>SUMMARY OF SIGNIFICANT ACCOUNTING POLICIES (Details 2) - USD ($) $ in Thousands</t>
  </si>
  <si>
    <t>Jun. 30, 2014</t>
  </si>
  <si>
    <t>Share-based Compensation</t>
  </si>
  <si>
    <t>Integrated Systems [Member]</t>
  </si>
  <si>
    <t>Aerospace Structures [Member]</t>
  </si>
  <si>
    <t>Precision Components [Member]</t>
  </si>
  <si>
    <t>Product Support [Member]</t>
  </si>
  <si>
    <t>Concentration Risk, Customer</t>
  </si>
  <si>
    <t>.1</t>
  </si>
  <si>
    <t>Boeing [Member] | Accounts Receivable [Member] | Credit Concentration Risk [Member]</t>
  </si>
  <si>
    <t>Concentration of Risk, Accounts Receivable, Major Customer</t>
  </si>
  <si>
    <t>15.00%</t>
  </si>
  <si>
    <t>5.00%</t>
  </si>
  <si>
    <t>Boeing [Member] | Net sales | Product Support [Member]</t>
  </si>
  <si>
    <t>Boeing [Member] | Net sales | Credit Concentration Risk [Member]</t>
  </si>
  <si>
    <t>Concentration Risk, Percentage</t>
  </si>
  <si>
    <t>33.00%</t>
  </si>
  <si>
    <t>37.00%</t>
  </si>
  <si>
    <t>Boeing [Member] | Net sales | Credit Concentration Risk [Member] | Integrated Systems [Member]</t>
  </si>
  <si>
    <t>Boeing [Member] | Net sales | Credit Concentration Risk [Member] | Aerospace Structures [Member]</t>
  </si>
  <si>
    <t>Boeing [Member] | Net sales | Credit Concentration Risk [Member] | Precision Components [Member]</t>
  </si>
  <si>
    <t>Boeing [Member] | Net sales | Credit Concentration Risk [Member] | Product Support [Member]</t>
  </si>
  <si>
    <t>Gulfstream [Member] | Accounts Receivable [Member] | Credit Concentration Risk [Member]</t>
  </si>
  <si>
    <t>12.00%</t>
  </si>
  <si>
    <t>3.00%</t>
  </si>
  <si>
    <t>Gulfstream [Member] | Net sales | Product Support [Member]</t>
  </si>
  <si>
    <t>Gulfstream [Member] | Net sales | Credit Concentration Risk [Member]</t>
  </si>
  <si>
    <t>13.00%</t>
  </si>
  <si>
    <t>Gulfstream [Member] | Net sales | Credit Concentration Risk [Member] | Integrated Systems [Member]</t>
  </si>
  <si>
    <t>Gulfstream [Member] | Net sales | Credit Concentration Risk [Member] | Aerospace Structures [Member]</t>
  </si>
  <si>
    <t>Gulfstream [Member] | Net sales | Credit Concentration Risk [Member] | Precision Components [Member]</t>
  </si>
  <si>
    <t>Intangibles (Details 3) - USD ($) $ in Thousands</t>
  </si>
  <si>
    <t>Intangible Assets</t>
  </si>
  <si>
    <t>Amortization of Acquired Contract Liabilities</t>
  </si>
  <si>
    <t>Accumulated Amortization</t>
  </si>
  <si>
    <t>Total intangibles, gross</t>
  </si>
  <si>
    <t>Total intangibles, net</t>
  </si>
  <si>
    <t>Amortization expense</t>
  </si>
  <si>
    <t>Customer relationships</t>
  </si>
  <si>
    <t>Weighted-Average Life (in years)</t>
  </si>
  <si>
    <t>17 years 1 month</t>
  </si>
  <si>
    <t>16 years 7 months</t>
  </si>
  <si>
    <t>Gross Carrying Amount</t>
  </si>
  <si>
    <t>Finite-lived intangible assets, net</t>
  </si>
  <si>
    <t>Product rights and licenses</t>
  </si>
  <si>
    <t>11 years 5 months</t>
  </si>
  <si>
    <t>Non-compete agreements and other</t>
  </si>
  <si>
    <t>16 years 3 months</t>
  </si>
  <si>
    <t>16 years 4 months</t>
  </si>
  <si>
    <t>Tradename</t>
  </si>
  <si>
    <t>10 years</t>
  </si>
  <si>
    <t>10 years 4 months</t>
  </si>
  <si>
    <t>Supplemental Cash Flow Information (Details 4) - USD ($) $ in Thousands</t>
  </si>
  <si>
    <t>Business Acquisition [Line Items]</t>
  </si>
  <si>
    <t>Income taxes paid, net of refunds received</t>
  </si>
  <si>
    <t>Cash paid for interest</t>
  </si>
  <si>
    <t>Capital Lease Obligations Incurred</t>
  </si>
  <si>
    <t>SUMMARY OF SIGNIFICANT ACCOUNTING POLICIES Changes in Accounting Estimates (Details 5) - USD ($) $ in Thousands</t>
  </si>
  <si>
    <t>Change in Accounting Estimate [Line Items]</t>
  </si>
  <si>
    <t>Comprehensive Income [Member]</t>
  </si>
  <si>
    <t>Change in Accounting Estimate</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t>
  </si>
  <si>
    <t>Sep. 30, 2017shares</t>
  </si>
  <si>
    <t>Equity, Class of Treasury Stock [Line Items]</t>
  </si>
  <si>
    <t>Stock Repurchase Program, Remaining Number of Shares Authorized to be Repurchased</t>
  </si>
  <si>
    <t>SUMMARY OF SIGNIFICANT ACCOUNTING POLICIES Share Based Compensation (Details) - USD ($) $ in Thousands</t>
  </si>
  <si>
    <t>Disclosure of Compensation Related Costs, Share-based Payments [Abstract]</t>
  </si>
  <si>
    <t>SUMMARY OF SIGNIFICANT ACCOUNTING POLICIES CORRECTION OF ERROR (Details) - USD ($) $ in Thousands</t>
  </si>
  <si>
    <t>Jun. 30, 2016</t>
  </si>
  <si>
    <t>Cost of Sales [Member]</t>
  </si>
  <si>
    <t>Error Corrections and Prior Period Adjustments Restatement [Line Items]</t>
  </si>
  <si>
    <t>Quantifying Misstatement in Current Year Financial Statements, Amount</t>
  </si>
  <si>
    <t>Retained Earnings [Member]</t>
  </si>
  <si>
    <t>ACQUISITIONS (Details) - USD ($) $ in Thousands</t>
  </si>
  <si>
    <t>Acquisitions</t>
  </si>
  <si>
    <t>DISCONTINUED OPERATIONS AND ASSETS HELD FOR SALE (Details) - USD ($) $ in Thousands</t>
  </si>
  <si>
    <t>12 Months Ended</t>
  </si>
  <si>
    <t>Discontinued operations and assets held for sale</t>
  </si>
  <si>
    <t>Proceeds from Divestiture of Businesses</t>
  </si>
  <si>
    <t>Embee [Member]</t>
  </si>
  <si>
    <t>TAS - Newport News [Member]</t>
  </si>
  <si>
    <t>Engines and APU [Member]</t>
  </si>
  <si>
    <t>INVENTORIES (Details) - USD ($) $ in Thousands</t>
  </si>
  <si>
    <t>Inventory [Line Items]</t>
  </si>
  <si>
    <t>Raw materials</t>
  </si>
  <si>
    <t>Work-in-process</t>
  </si>
  <si>
    <t>Finished goods</t>
  </si>
  <si>
    <t>Rotable Assets</t>
  </si>
  <si>
    <t>Less: unliquidated progress payments</t>
  </si>
  <si>
    <t>Total inventories</t>
  </si>
  <si>
    <t>Bombardier [Member]</t>
  </si>
  <si>
    <t>Inventory, Work in Process and Raw Materials</t>
  </si>
  <si>
    <t>Preproduction Costs Related to Long-term Supply Arrangements, Costs Capitalized</t>
  </si>
  <si>
    <t>Provision for Loss on Contracts</t>
  </si>
  <si>
    <t>Total Bombardier &amp; Embraer [Member]</t>
  </si>
  <si>
    <t>Embraer [Member]</t>
  </si>
  <si>
    <t>LONG-TERM DEBT, BY TYPE (Details) - USD ($) $ in Thousands</t>
  </si>
  <si>
    <t>Jun. 30, 2017</t>
  </si>
  <si>
    <t>Unamortized Debt Issuance Expense</t>
  </si>
  <si>
    <t>Less current portion</t>
  </si>
  <si>
    <t>Payments of Financing Costs</t>
  </si>
  <si>
    <t>Revolving credit facility</t>
  </si>
  <si>
    <t>Line of Credit Facility, Maximum Borrowing Capacity</t>
  </si>
  <si>
    <t>Term loan credit agreement</t>
  </si>
  <si>
    <t>Asset-backed Securities [Member]</t>
  </si>
  <si>
    <t>Capital Lease Obligations [Member]</t>
  </si>
  <si>
    <t>Senior notes due 2021 [Member]</t>
  </si>
  <si>
    <t>Debt Instrument, Interest Rate, Effective Percentage</t>
  </si>
  <si>
    <t>4.875%</t>
  </si>
  <si>
    <t>Debt Instrument, Face Amount</t>
  </si>
  <si>
    <t>Debt Instrument, Interest Rate, Stated Percentage</t>
  </si>
  <si>
    <t>Proceeds from Debt Instrument Percentage of Original Principal</t>
  </si>
  <si>
    <t>100.00%</t>
  </si>
  <si>
    <t>Senior Notes Due 2022 [Member]</t>
  </si>
  <si>
    <t>5.25%</t>
  </si>
  <si>
    <t>Senior Notes Due 2025 [Member]</t>
  </si>
  <si>
    <t>7.75%</t>
  </si>
  <si>
    <t>Notes Payable, Other Payables [Member]</t>
  </si>
  <si>
    <t>LONG-TERM DEBT (Details 2) - USD ($) $ in Thousands</t>
  </si>
  <si>
    <t>Mar. 31, 2015</t>
  </si>
  <si>
    <t>Outstanding borrowing amount</t>
  </si>
  <si>
    <t>Transfer of Financial Assets Accounted for as Sales, Amount Derecognized</t>
  </si>
  <si>
    <t>Debt Instrument, Repurchase Obligation Due to Change of Control, Percentage of Original Principal</t>
  </si>
  <si>
    <t>Receivables Purchase Agreement [Member]</t>
  </si>
  <si>
    <t>Unamortized financing costs prior to amendment</t>
  </si>
  <si>
    <t>Debt Instrument, Description of Variable Rate Basis</t>
  </si>
  <si>
    <t>LIBOR</t>
  </si>
  <si>
    <t>Letters of Credit Outstanding, Amount</t>
  </si>
  <si>
    <t>Borrowing capacity under revolving credit facility after reductions for borrowings and letters of credit outstanding</t>
  </si>
  <si>
    <t>Program fee on the amount outstanding (as a percent)</t>
  </si>
  <si>
    <t>0.40%</t>
  </si>
  <si>
    <t>Line of Credit Facility, Commitment Fee Percentage</t>
  </si>
  <si>
    <t>Percentage of line of credit on which commitment fees are charged (as a percent)</t>
  </si>
  <si>
    <t>Debt instrument principal amount</t>
  </si>
  <si>
    <t>Minimum [Member] | Receivables Purchase Agreement [Member]</t>
  </si>
  <si>
    <t>0.65%</t>
  </si>
  <si>
    <t>Minimum [Member] | Revolving credit facility</t>
  </si>
  <si>
    <t>Debt Instrument, Basis Spread on Variable Rate</t>
  </si>
  <si>
    <t>1.50%</t>
  </si>
  <si>
    <t>Maximum [Member] | Receivables Purchase Agreement [Member]</t>
  </si>
  <si>
    <t>0.70%</t>
  </si>
  <si>
    <t>Maximum [Member] | Revolving credit facility</t>
  </si>
  <si>
    <t>3.50%</t>
  </si>
  <si>
    <t>Commitment fees (as a percent)</t>
  </si>
  <si>
    <t>0.50%</t>
  </si>
  <si>
    <t>LONG-TERM DEBT (Details 3) - USD ($) $ in Thousands</t>
  </si>
  <si>
    <t>Deferred Finance Costs, Noncurrent, Net</t>
  </si>
  <si>
    <t>Line of Credit Facility, Remaining Borrowing Capacity</t>
  </si>
  <si>
    <t>Secured Debt [Member]</t>
  </si>
  <si>
    <t>Line of Credit, Commitment Fee on Maximum Amount Available, Percentage</t>
  </si>
  <si>
    <t>Line of Credit Facility, Amount Outstanding Commitment Fee, Percentage</t>
  </si>
  <si>
    <t>Equipment leasing facility and other capital leases</t>
  </si>
  <si>
    <t>Debt instrument interest rate stated percentage (as a percent)</t>
  </si>
  <si>
    <t>Proceeds from loan, percentage of principal (as a percent)</t>
  </si>
  <si>
    <t>Effective interest yield on principal amount (as a percent)</t>
  </si>
  <si>
    <t>Debt Instrument, Redemption Price, Percentage of Principal Amount Redeemed</t>
  </si>
  <si>
    <t>35.00%</t>
  </si>
  <si>
    <t>Debt Instrument, Redemption Price, Percentage</t>
  </si>
  <si>
    <t>107.80%</t>
  </si>
  <si>
    <t>Debt Instrument, Repurchase Obligation Due to Certain Asset Sales Percentage of Original Principal</t>
  </si>
  <si>
    <t>Estimate of Fair Value Measurement [Member]</t>
  </si>
  <si>
    <t>Reported Value Measurement [Member]</t>
  </si>
  <si>
    <t>Line of Credit Facility, Unused Capacity, Commitment Fee Percentage</t>
  </si>
  <si>
    <t>EARNINGS PER SHARE (Details) - shares shares in Thousands</t>
  </si>
  <si>
    <t>Earnings Per Share, Basic, by Common Class, Including Two Class Method [Line Items]</t>
  </si>
  <si>
    <t>Net effect of dilutive stock options (in shares)</t>
  </si>
  <si>
    <t>Weighted average common shares outstanding - diluted (in shares)</t>
  </si>
  <si>
    <t>INCOME TAXES (Details) - USD ($) $ in Thousands</t>
  </si>
  <si>
    <t>Income Tax Provision [Line Items]</t>
  </si>
  <si>
    <t>Income Tax Examination, Description</t>
  </si>
  <si>
    <t>one</t>
  </si>
  <si>
    <t>Total accrued income tax related interest and penalties</t>
  </si>
  <si>
    <t>Total amount of unrecognized tax benefits</t>
  </si>
  <si>
    <t>Amount of unrecognized tax benefits that would impact the effective tax rate, if recognized</t>
  </si>
  <si>
    <t>Effective income tax rate (as a percent)</t>
  </si>
  <si>
    <t>20.00%</t>
  </si>
  <si>
    <t>30.00%</t>
  </si>
  <si>
    <t>GOODWILL (Details) $ in Thousands</t>
  </si>
  <si>
    <t>Sep. 30, 2017USD ($)</t>
  </si>
  <si>
    <t>Goodwill, Written off Related to Sale of Business Unit</t>
  </si>
  <si>
    <t>Changes in the carrying value of goodwill</t>
  </si>
  <si>
    <t>Balance at the beginning of the period</t>
  </si>
  <si>
    <t>Effect of exchange rate changes and other</t>
  </si>
  <si>
    <t>Balance at the end of the period</t>
  </si>
  <si>
    <t>PENSION AND OTHER POSTRETIREMENT BENEFIT PLANS (Details) - USD ($) $ in Thousands</t>
  </si>
  <si>
    <t>Defined Benefit Plan, Recognized Net Gain (Loss) Due to Settlements and Curtailments</t>
  </si>
  <si>
    <t>Service cost</t>
  </si>
  <si>
    <t>Interest cost</t>
  </si>
  <si>
    <t>Expected return on plan assets</t>
  </si>
  <si>
    <t>Amortization of prior service costs</t>
  </si>
  <si>
    <t>Defined Benefit Plan, Amortization of Gains (Losses)</t>
  </si>
  <si>
    <t>Net periodic benefit cost</t>
  </si>
  <si>
    <t>STOCKHOLDERS' EQUITY STOCKHOLDERS' EQUITY (Details) - USD ($) $ in Thousands</t>
  </si>
  <si>
    <t>Mar. 31, 2016</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TOCKHOLDERS' EQUITY SHARE BASE COMPENSATION (Details) - $ / shares</t>
  </si>
  <si>
    <t>Deferred Compensation Arrangement with Individual, Share-based Payments [Line Items]</t>
  </si>
  <si>
    <t>Stock Issued During Period, Shares, Restricted Stock Award, Gross</t>
  </si>
  <si>
    <t>Share-based Compensation Arrangement by Share-based Payment Award, Options, Number of Shares, Period Increase (Decrease)</t>
  </si>
  <si>
    <t>Share-based Compensation, Shares Authorized under Stock Option Plans, Exercise Price Range, Outstanding Options, Weighted Average Exercise Price</t>
  </si>
  <si>
    <t>Share-based Compensation Arrangement by Share-based Payment Award, Options, Outstanding, Weighted Average Remaining Contractual Term</t>
  </si>
  <si>
    <t>Share-based Compensation Arrangement by Share-based Payment Award, Award Vesting Period</t>
  </si>
  <si>
    <t>4 years</t>
  </si>
  <si>
    <t>SEGMENTS (Details) - USD ($) $ in Thousands</t>
  </si>
  <si>
    <t>Financial information of reportable segment and the reconciliation of EBITDA to operating income</t>
  </si>
  <si>
    <t>Costs and Expenses</t>
  </si>
  <si>
    <t>Restructuring and Related Cost, Incurred Cost</t>
  </si>
  <si>
    <t>EBITDA</t>
  </si>
  <si>
    <t>Revenues</t>
  </si>
  <si>
    <t>Corporate Segment [Member]</t>
  </si>
  <si>
    <t>Elimination of inter-segment sales</t>
  </si>
  <si>
    <t>Corporate</t>
  </si>
  <si>
    <t>Restructuring Charges [Member]</t>
  </si>
  <si>
    <t>Restructuring Charges [Member] | Corporate Segment [Member]</t>
  </si>
  <si>
    <t>Restructuring Charges [Member] | Integrated Systems [Member]</t>
  </si>
  <si>
    <t>Restructuring Charges [Member] | Aerospace Structures [Member]</t>
  </si>
  <si>
    <t>Restructuring Charges [Member] | Precision Components [Member]</t>
  </si>
  <si>
    <t>Restructuring Charges [Member] | Product Support [Member]</t>
  </si>
  <si>
    <t>Guarantor Subsidiaries [Member]</t>
  </si>
  <si>
    <t>SELECTED CONSOLIDATING FINANCIAL STATEMENTS OF PARENT, GUARANTORS AND NON-GUARANTORS (Details) - USD ($) $ in Thousands</t>
  </si>
  <si>
    <t>Consolidating Financial Statements, Captions</t>
  </si>
  <si>
    <t>Trade and other receivables, net</t>
  </si>
  <si>
    <t>Assets Held-for-sale, Not Part of Disposal Group</t>
  </si>
  <si>
    <t>Goodwill and other intangible assets, net</t>
  </si>
  <si>
    <t>Intercompany investments and advances</t>
  </si>
  <si>
    <t>Disposal Group, Including Discontinued Operation, Liabilities</t>
  </si>
  <si>
    <t>Intercompany advances</t>
  </si>
  <si>
    <t>Deferred income taxes and other</t>
  </si>
  <si>
    <t>Total stockholders’ equity</t>
  </si>
  <si>
    <t>Consolidation, Eliminations [Member]</t>
  </si>
  <si>
    <t>Parent</t>
  </si>
  <si>
    <t>Non-Guarantor Subsidiaries</t>
  </si>
  <si>
    <t>SELECTED CONSOLIDATING FINANCIAL STATEMENTS OF PARENT, GUARANTORS AND NON-GUARANTORS (Details 2) - USD ($) $ in Thousands</t>
  </si>
  <si>
    <t>Cost of Goods and Services Sold</t>
  </si>
  <si>
    <t>Intercompany Interest and Charges</t>
  </si>
  <si>
    <t>Income (Loss) from Continuing Operations before Equity Method Investments, Income Taxes, Extraordinary Items, Noncontrolling Interest</t>
  </si>
  <si>
    <t>Income Tax Expense (Benefit)</t>
  </si>
  <si>
    <t>Other Comprehensive Income (Loss), Net of Tax, Portion Attributable to Parent</t>
  </si>
  <si>
    <t>Gain (Loss) Related to Litigation Settlement</t>
  </si>
  <si>
    <t>SELECTED CONSOLIDATING FINANCIAL STATEMENTS OF PARENT, GUARANTORS AND NON-GUARANTORS (Details 3) - USD ($) $ in Thousands</t>
  </si>
  <si>
    <t>Adjustments to reconcile net income to net cash provided by (used in) operating activities</t>
  </si>
  <si>
    <t>Net cash provided by (used in) operating activities</t>
  </si>
  <si>
    <t>Payments to Acquire Businesses, Net of Cash Acquired</t>
  </si>
  <si>
    <t>Retirements and repayments of debt</t>
  </si>
  <si>
    <t>Intercompany financing and advances</t>
  </si>
  <si>
    <t>RESTRUCTURING COSTS RESTRUCTURING COSTS (Details) $ in Thousands</t>
  </si>
  <si>
    <t>Restructuring and Related Cost, Expected Cost</t>
  </si>
  <si>
    <t>2017 Restructuring Plan [Member]</t>
  </si>
  <si>
    <t>Restructuring and Related Activities, Reduction of Square Footage</t>
  </si>
  <si>
    <t>Restructuring and Related Activities, Reduction to Workforce</t>
  </si>
  <si>
    <t>2016 Restructuring Plan [Member]</t>
  </si>
  <si>
    <t>Employee Severance [Member]</t>
  </si>
  <si>
    <t>Facility Closing [Member]</t>
  </si>
  <si>
    <t>Contract Termination [Member]</t>
  </si>
  <si>
    <t>Accelerated Depreciation [Member]</t>
  </si>
  <si>
    <t>Accelerated Depreciation [Member] | Depreciation and Amortization [Member]</t>
  </si>
  <si>
    <t>Other Restructuring [Member]</t>
  </si>
  <si>
    <t>Integrated Systems [Member] | Employee Severance [Member]</t>
  </si>
  <si>
    <t>Integrated Systems [Member] | Facility Closing [Member]</t>
  </si>
  <si>
    <t>Integrated Systems [Member] | Accelerated Depreciation [Member] | Depreciation and Amortization [Member]</t>
  </si>
  <si>
    <t>Integrated Systems [Member] | Other Restructuring [Member]</t>
  </si>
  <si>
    <t>Integrated Systems [Member] | Restructuring Charges [Member]</t>
  </si>
  <si>
    <t>Aerospace Structures [Member] | Employee Severance [Member]</t>
  </si>
  <si>
    <t>Aerospace Structures [Member] | Facility Closing [Member]</t>
  </si>
  <si>
    <t>Aerospace Structures [Member] | Accelerated Depreciation [Member] | Depreciation and Amortization [Member]</t>
  </si>
  <si>
    <t>Aerospace Structures [Member] | Other Restructuring [Member]</t>
  </si>
  <si>
    <t>Aerospace Structures [Member] | Restructuring Charges [Member]</t>
  </si>
  <si>
    <t>Precision Components [Member] | Employee Severance [Member]</t>
  </si>
  <si>
    <t>Precision Components [Member] | Facility Closing [Member]</t>
  </si>
  <si>
    <t>Precision Components [Member] | Accelerated Depreciation [Member] | Depreciation and Amortization [Member]</t>
  </si>
  <si>
    <t>Precision Components [Member] | Other Restructuring [Member]</t>
  </si>
  <si>
    <t>Precision Components [Member] | Restructuring Charges [Member]</t>
  </si>
  <si>
    <t>Product Support [Member] | Employee Severance [Member]</t>
  </si>
  <si>
    <t>Product Support [Member] | Facility Closing [Member]</t>
  </si>
  <si>
    <t>Product Support [Member] | Accelerated Depreciation [Member] | Depreciation and Amortization [Member]</t>
  </si>
  <si>
    <t>Product Support [Member] | Other Restructuring [Member]</t>
  </si>
  <si>
    <t>Product Support [Member] | Restructuring Charges [Member]</t>
  </si>
  <si>
    <t>Corporate Segment [Member] | Employee Severance [Member]</t>
  </si>
  <si>
    <t>Corporate Segment [Member] | Facility Closing [Member]</t>
  </si>
  <si>
    <t>Corporate Segment [Member] | Accelerated Depreciation [Member] | Depreciation and Amortization [Member]</t>
  </si>
  <si>
    <t>Corporate Segment [Member] | Other Restructuring [Member]</t>
  </si>
  <si>
    <t>Corporate Segment [Member] | Restructuring Charges [Member]</t>
  </si>
  <si>
    <t>Minimum [Member] | 2017 Restructuring Plan [Member]</t>
  </si>
  <si>
    <t>Minimum [Member] | 2016 Restructuring Plan [Member]</t>
  </si>
  <si>
    <t>Maximum [Member] | 2017 Restructuring Plan [Member]</t>
  </si>
  <si>
    <t>Maximum [Member] | 2016 Restructuring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5" t="n">
        <v>1021162</v>
      </c>
    </row>
    <row r="6" spans="1:4">
      <c r="A6" s="4" t="s">
        <v>9</v>
      </c>
      <c r="C6" s="4" t="s">
        <v>10</v>
      </c>
    </row>
    <row r="7" spans="1:4">
      <c r="A7" s="4" t="s">
        <v>11</v>
      </c>
      <c r="C7" s="4" t="s">
        <v>12</v>
      </c>
    </row>
    <row r="8" spans="1:4">
      <c r="A8" s="4" t="s">
        <v>13</v>
      </c>
      <c r="C8" s="4" t="s">
        <v>14</v>
      </c>
    </row>
    <row r="9" spans="1:4">
      <c r="A9" s="4" t="s">
        <v>15</v>
      </c>
      <c r="C9" s="4" t="s">
        <v>16</v>
      </c>
    </row>
    <row r="10" spans="1:4">
      <c r="A10" s="4" t="s">
        <v>17</v>
      </c>
      <c r="C10" s="5" t="n">
        <v>2018</v>
      </c>
    </row>
    <row r="11" spans="1:4">
      <c r="A11" s="4" t="s">
        <v>18</v>
      </c>
      <c r="C11" s="6" t="s">
        <v>19</v>
      </c>
    </row>
    <row r="12" spans="1:4">
      <c r="A12" s="4" t="s">
        <v>20</v>
      </c>
      <c r="C12" s="4" t="s">
        <v>21</v>
      </c>
    </row>
    <row r="13" spans="1:4">
      <c r="A13" s="4" t="s">
        <v>22</v>
      </c>
      <c r="D13" s="5" t="n">
        <v>49647572</v>
      </c>
    </row>
    <row r="14" spans="1:4">
      <c r="A14" s="4" t="s">
        <v>23</v>
      </c>
      <c r="B14" s="4" t="s">
        <v>24</v>
      </c>
    </row>
    <row r="15" spans="1:4">
      <c r="A15" s="4" t="s">
        <v>25</v>
      </c>
      <c r="B15" s="4" t="s">
        <v>26</v>
      </c>
    </row>
    <row r="16" spans="1:4">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2</v>
      </c>
    </row>
    <row r="2" spans="1:2">
      <c r="B2" s="2" t="s">
        <v>3</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2</v>
      </c>
    </row>
    <row r="2" spans="1:2">
      <c r="B2" s="2" t="s">
        <v>3</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2</v>
      </c>
    </row>
    <row r="2" spans="1:2">
      <c r="B2" s="2" t="s">
        <v>3</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2</v>
      </c>
    </row>
    <row r="2" spans="1:2">
      <c r="B2" s="2" t="s">
        <v>3</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2</v>
      </c>
    </row>
    <row r="2" spans="1:2">
      <c r="B2" s="2" t="s">
        <v>3</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2</v>
      </c>
    </row>
    <row r="2" spans="1:2">
      <c r="B2" s="2" t="s">
        <v>3</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2</v>
      </c>
    </row>
    <row r="2" spans="1:2">
      <c r="B2" s="2" t="s">
        <v>3</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2</v>
      </c>
    </row>
    <row r="2" spans="1:2">
      <c r="B2" s="2" t="s">
        <v>3</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2</v>
      </c>
    </row>
    <row r="2" spans="1:2">
      <c r="B2" s="2" t="s">
        <v>3</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2</v>
      </c>
    </row>
    <row r="2" spans="1:2">
      <c r="B2" s="2" t="s">
        <v>3</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3</v>
      </c>
      <c r="C1" s="2" t="s">
        <v>29</v>
      </c>
    </row>
    <row r="2" spans="1:3">
      <c r="A2" s="3" t="s">
        <v>30</v>
      </c>
    </row>
    <row r="3" spans="1:3">
      <c r="A3" s="4" t="s">
        <v>31</v>
      </c>
      <c r="B3" s="7" t="n">
        <v>33669</v>
      </c>
      <c r="C3" s="7" t="n">
        <v>69633</v>
      </c>
    </row>
    <row r="4" spans="1:3">
      <c r="A4" s="4" t="s">
        <v>32</v>
      </c>
      <c r="B4" s="5" t="n">
        <v>330134</v>
      </c>
      <c r="C4" s="5" t="n">
        <v>311792</v>
      </c>
    </row>
    <row r="5" spans="1:3">
      <c r="A5" s="4" t="s">
        <v>33</v>
      </c>
      <c r="B5" s="5" t="n">
        <v>1368715</v>
      </c>
      <c r="C5" s="5" t="n">
        <v>1340175</v>
      </c>
    </row>
    <row r="6" spans="1:3">
      <c r="A6" s="4" t="s">
        <v>34</v>
      </c>
      <c r="B6" s="5" t="n">
        <v>28850</v>
      </c>
      <c r="C6" s="5" t="n">
        <v>30064</v>
      </c>
    </row>
    <row r="7" spans="1:3">
      <c r="A7" s="4" t="s">
        <v>35</v>
      </c>
      <c r="B7" s="5" t="n">
        <v>0</v>
      </c>
      <c r="C7" s="5" t="n">
        <v>21255</v>
      </c>
    </row>
    <row r="8" spans="1:3">
      <c r="A8" s="4" t="s">
        <v>36</v>
      </c>
      <c r="B8" s="5" t="n">
        <v>1761368</v>
      </c>
      <c r="C8" s="5" t="n">
        <v>1772919</v>
      </c>
    </row>
    <row r="9" spans="1:3">
      <c r="A9" s="4" t="s">
        <v>37</v>
      </c>
      <c r="B9" s="5" t="n">
        <v>768884</v>
      </c>
      <c r="C9" s="5" t="n">
        <v>805030</v>
      </c>
    </row>
    <row r="10" spans="1:3">
      <c r="A10" s="4" t="s">
        <v>38</v>
      </c>
      <c r="B10" s="5" t="n">
        <v>1124864</v>
      </c>
      <c r="C10" s="5" t="n">
        <v>1142605</v>
      </c>
    </row>
    <row r="11" spans="1:3">
      <c r="A11" s="4" t="s">
        <v>39</v>
      </c>
      <c r="B11" s="5" t="n">
        <v>533630</v>
      </c>
      <c r="C11" s="5" t="n">
        <v>592364</v>
      </c>
    </row>
    <row r="12" spans="1:3">
      <c r="A12" s="4" t="s">
        <v>40</v>
      </c>
      <c r="B12" s="5" t="n">
        <v>93200</v>
      </c>
      <c r="C12" s="5" t="n">
        <v>101682</v>
      </c>
    </row>
    <row r="13" spans="1:3">
      <c r="A13" s="4" t="s">
        <v>41</v>
      </c>
      <c r="B13" s="5" t="n">
        <v>4281946</v>
      </c>
      <c r="C13" s="5" t="n">
        <v>4414600</v>
      </c>
    </row>
    <row r="14" spans="1:3">
      <c r="A14" s="3" t="s">
        <v>42</v>
      </c>
    </row>
    <row r="15" spans="1:3">
      <c r="A15" s="4" t="s">
        <v>43</v>
      </c>
      <c r="B15" s="5" t="n">
        <v>22883</v>
      </c>
      <c r="C15" s="5" t="n">
        <v>160630</v>
      </c>
    </row>
    <row r="16" spans="1:3">
      <c r="A16" s="4" t="s">
        <v>44</v>
      </c>
      <c r="B16" s="5" t="n">
        <v>388221</v>
      </c>
      <c r="C16" s="5" t="n">
        <v>481243</v>
      </c>
    </row>
    <row r="17" spans="1:3">
      <c r="A17" s="4" t="s">
        <v>45</v>
      </c>
      <c r="B17" s="5" t="n">
        <v>528788</v>
      </c>
      <c r="C17" s="5" t="n">
        <v>674379</v>
      </c>
    </row>
    <row r="18" spans="1:3">
      <c r="A18" s="4" t="s">
        <v>46</v>
      </c>
      <c r="B18" s="5" t="n">
        <v>0</v>
      </c>
      <c r="C18" s="5" t="n">
        <v>18008</v>
      </c>
    </row>
    <row r="19" spans="1:3">
      <c r="A19" s="4" t="s">
        <v>47</v>
      </c>
      <c r="B19" s="5" t="n">
        <v>939892</v>
      </c>
      <c r="C19" s="5" t="n">
        <v>1334260</v>
      </c>
    </row>
    <row r="20" spans="1:3">
      <c r="A20" s="4" t="s">
        <v>48</v>
      </c>
      <c r="B20" s="5" t="n">
        <v>1409130</v>
      </c>
      <c r="C20" s="5" t="n">
        <v>1035670</v>
      </c>
    </row>
    <row r="21" spans="1:3">
      <c r="A21" s="4" t="s">
        <v>49</v>
      </c>
      <c r="B21" s="5" t="n">
        <v>549211</v>
      </c>
      <c r="C21" s="5" t="n">
        <v>592134</v>
      </c>
    </row>
    <row r="22" spans="1:3">
      <c r="A22" s="4" t="s">
        <v>50</v>
      </c>
      <c r="B22" s="5" t="n">
        <v>70325</v>
      </c>
      <c r="C22" s="5" t="n">
        <v>68107</v>
      </c>
    </row>
    <row r="23" spans="1:3">
      <c r="A23" s="4" t="s">
        <v>51</v>
      </c>
      <c r="B23" s="5" t="n">
        <v>457543</v>
      </c>
      <c r="C23" s="5" t="n">
        <v>537956</v>
      </c>
    </row>
    <row r="24" spans="1:3">
      <c r="A24" s="3" t="s">
        <v>52</v>
      </c>
    </row>
    <row r="25" spans="1:3">
      <c r="A25" s="4" t="s">
        <v>53</v>
      </c>
      <c r="B25" s="5" t="n">
        <v>51</v>
      </c>
      <c r="C25" s="5" t="n">
        <v>51</v>
      </c>
    </row>
    <row r="26" spans="1:3">
      <c r="A26" s="4" t="s">
        <v>54</v>
      </c>
      <c r="B26" s="5" t="n">
        <v>848078</v>
      </c>
      <c r="C26" s="5" t="n">
        <v>846807</v>
      </c>
    </row>
    <row r="27" spans="1:3">
      <c r="A27" s="4" t="s">
        <v>55</v>
      </c>
      <c r="B27" s="5" t="n">
        <v>-181072</v>
      </c>
      <c r="C27" s="5" t="n">
        <v>-183696</v>
      </c>
    </row>
    <row r="28" spans="1:3">
      <c r="A28" s="4" t="s">
        <v>56</v>
      </c>
      <c r="B28" s="5" t="n">
        <v>-379422</v>
      </c>
      <c r="C28" s="5" t="n">
        <v>-396178</v>
      </c>
    </row>
    <row r="29" spans="1:3">
      <c r="A29" s="4" t="s">
        <v>57</v>
      </c>
      <c r="B29" s="5" t="n">
        <v>568210</v>
      </c>
      <c r="C29" s="5" t="n">
        <v>579489</v>
      </c>
    </row>
    <row r="30" spans="1:3">
      <c r="A30" s="4" t="s">
        <v>58</v>
      </c>
      <c r="B30" s="5" t="n">
        <v>855845</v>
      </c>
      <c r="C30" s="5" t="n">
        <v>846473</v>
      </c>
    </row>
    <row r="31" spans="1:3">
      <c r="A31" s="4" t="s">
        <v>59</v>
      </c>
      <c r="B31" s="7" t="n">
        <v>4281946</v>
      </c>
      <c r="C31" s="7" t="n">
        <v>4414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2</v>
      </c>
    </row>
    <row r="2" spans="1:2">
      <c r="B2" s="2" t="s">
        <v>3</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4</v>
      </c>
      <c r="B1" s="2" t="s">
        <v>2</v>
      </c>
    </row>
    <row r="2" spans="1:3">
      <c r="B2" s="2" t="s">
        <v>3</v>
      </c>
      <c r="C2" s="2" t="s">
        <v>69</v>
      </c>
    </row>
    <row r="3" spans="1:3">
      <c r="A3" s="3" t="s">
        <v>185</v>
      </c>
    </row>
    <row r="4" spans="1:3">
      <c r="A4" s="4" t="s">
        <v>186</v>
      </c>
      <c r="B4" s="4" t="s">
        <v>187</v>
      </c>
      <c r="C4" s="4" t="s">
        <v>1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2</v>
      </c>
    </row>
    <row r="2" spans="1:2">
      <c r="B2" s="2" t="s">
        <v>3</v>
      </c>
    </row>
    <row r="3" spans="1:2">
      <c r="A3" s="3" t="s">
        <v>15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2</v>
      </c>
    </row>
    <row r="2" spans="1:2">
      <c r="B2" s="2" t="s">
        <v>3</v>
      </c>
    </row>
    <row r="3" spans="1:2">
      <c r="A3" s="3" t="s">
        <v>15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2</v>
      </c>
    </row>
    <row r="2" spans="1:2">
      <c r="B2" s="2" t="s">
        <v>3</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2</v>
      </c>
    </row>
    <row r="2" spans="1:2">
      <c r="B2" s="2" t="s">
        <v>3</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2</v>
      </c>
    </row>
    <row r="2" spans="1:2">
      <c r="B2" s="2" t="s">
        <v>3</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2</v>
      </c>
    </row>
    <row r="2" spans="1:2">
      <c r="B2" s="2" t="s">
        <v>3</v>
      </c>
    </row>
    <row r="3" spans="1:2">
      <c r="A3" s="3" t="s">
        <v>159</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2</v>
      </c>
    </row>
    <row r="2" spans="1:2">
      <c r="B2" s="2" t="s">
        <v>3</v>
      </c>
    </row>
    <row r="3" spans="1:2">
      <c r="A3" s="3" t="s">
        <v>165</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2</v>
      </c>
    </row>
    <row r="2" spans="1:2">
      <c r="B2" s="2" t="s">
        <v>3</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v>
      </c>
      <c r="C1" s="2" t="s">
        <v>29</v>
      </c>
    </row>
    <row r="2" spans="1:3">
      <c r="A2" s="4" t="s">
        <v>61</v>
      </c>
      <c r="B2" s="7" t="n">
        <v>3631</v>
      </c>
      <c r="C2" s="7" t="n">
        <v>4559</v>
      </c>
    </row>
    <row r="3" spans="1:3">
      <c r="A3" s="4" t="s">
        <v>62</v>
      </c>
      <c r="B3" s="7" t="n">
        <v>429185</v>
      </c>
      <c r="C3" s="7" t="n">
        <v>222485</v>
      </c>
    </row>
    <row r="4" spans="1:3">
      <c r="A4" s="4" t="s">
        <v>63</v>
      </c>
      <c r="B4" s="8" t="n">
        <v>0.001</v>
      </c>
      <c r="C4" s="8" t="n">
        <v>0.001</v>
      </c>
    </row>
    <row r="5" spans="1:3">
      <c r="A5" s="4" t="s">
        <v>64</v>
      </c>
      <c r="B5" s="5" t="n">
        <v>100000000</v>
      </c>
      <c r="C5" s="5" t="n">
        <v>100000000</v>
      </c>
    </row>
    <row r="6" spans="1:3">
      <c r="A6" s="4" t="s">
        <v>65</v>
      </c>
      <c r="B6" s="5" t="n">
        <v>52460920</v>
      </c>
      <c r="C6" s="5" t="n">
        <v>52460920</v>
      </c>
    </row>
    <row r="7" spans="1:3">
      <c r="A7" s="4" t="s">
        <v>66</v>
      </c>
      <c r="B7" s="5" t="n">
        <v>49632547</v>
      </c>
      <c r="C7" s="5" t="n">
        <v>49573029</v>
      </c>
    </row>
    <row r="8" spans="1:3">
      <c r="A8" s="4" t="s">
        <v>67</v>
      </c>
      <c r="B8" s="5" t="n">
        <v>2828373</v>
      </c>
      <c r="C8" s="5" t="n">
        <v>2887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2</v>
      </c>
    </row>
    <row r="2" spans="1:2">
      <c r="B2" s="2" t="s">
        <v>3</v>
      </c>
    </row>
    <row r="3" spans="1:2">
      <c r="A3" s="3" t="s">
        <v>23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2</v>
      </c>
    </row>
    <row r="2" spans="1:2">
      <c r="B2" s="2" t="s">
        <v>3</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2</v>
      </c>
    </row>
    <row r="2" spans="1:2">
      <c r="B2" s="2" t="s">
        <v>3</v>
      </c>
    </row>
    <row r="3" spans="1:2">
      <c r="A3" s="3" t="s">
        <v>178</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2</v>
      </c>
      <c r="B1" s="2" t="s">
        <v>2</v>
      </c>
    </row>
    <row r="2" spans="1:3">
      <c r="B2" s="2" t="s">
        <v>3</v>
      </c>
      <c r="C2" s="2" t="s">
        <v>69</v>
      </c>
    </row>
    <row r="3" spans="1:3">
      <c r="A3" s="3" t="s">
        <v>185</v>
      </c>
    </row>
    <row r="4" spans="1:3">
      <c r="A4" s="4" t="s">
        <v>253</v>
      </c>
      <c r="B4" s="4" t="s">
        <v>254</v>
      </c>
    </row>
    <row r="5" spans="1:3">
      <c r="A5" s="4" t="s">
        <v>186</v>
      </c>
      <c r="B5" s="4" t="s">
        <v>187</v>
      </c>
      <c r="C5" s="4" t="s">
        <v>1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v>
      </c>
    </row>
    <row r="2" spans="1:2">
      <c r="B2" s="2" t="s">
        <v>256</v>
      </c>
    </row>
    <row r="3" spans="1:2">
      <c r="A3" s="3" t="s">
        <v>257</v>
      </c>
    </row>
    <row r="4" spans="1:2">
      <c r="A4" s="4" t="s">
        <v>258</v>
      </c>
      <c r="B4" s="7" t="n">
        <v>6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59</v>
      </c>
      <c r="B1" s="2" t="s">
        <v>1</v>
      </c>
      <c r="E1" s="2" t="s">
        <v>2</v>
      </c>
    </row>
    <row r="2" spans="1:7">
      <c r="B2" s="2" t="s">
        <v>3</v>
      </c>
      <c r="C2" s="2" t="s">
        <v>69</v>
      </c>
      <c r="D2" s="2" t="s">
        <v>260</v>
      </c>
      <c r="E2" s="2" t="s">
        <v>3</v>
      </c>
      <c r="F2" s="2" t="s">
        <v>69</v>
      </c>
      <c r="G2" s="2" t="s">
        <v>29</v>
      </c>
    </row>
    <row r="3" spans="1:7">
      <c r="A3" s="3" t="s">
        <v>194</v>
      </c>
    </row>
    <row r="4" spans="1:7">
      <c r="A4" s="4" t="s">
        <v>70</v>
      </c>
      <c r="B4" s="7" t="n">
        <v>745156</v>
      </c>
      <c r="C4" s="7" t="n">
        <v>874769</v>
      </c>
      <c r="E4" s="7" t="n">
        <v>1526845</v>
      </c>
      <c r="F4" s="7" t="n">
        <v>1768022</v>
      </c>
    </row>
    <row r="5" spans="1:7">
      <c r="A5" s="3" t="s">
        <v>196</v>
      </c>
    </row>
    <row r="6" spans="1:7">
      <c r="A6" s="4" t="s">
        <v>261</v>
      </c>
      <c r="B6" s="5" t="n">
        <v>3459</v>
      </c>
      <c r="C6" s="5" t="n">
        <v>2024</v>
      </c>
      <c r="E6" s="5" t="n">
        <v>3418</v>
      </c>
      <c r="F6" s="5" t="n">
        <v>3976</v>
      </c>
    </row>
    <row r="7" spans="1:7">
      <c r="A7" s="4" t="s">
        <v>262</v>
      </c>
    </row>
    <row r="8" spans="1:7">
      <c r="A8" s="3" t="s">
        <v>194</v>
      </c>
    </row>
    <row r="9" spans="1:7">
      <c r="A9" s="4" t="s">
        <v>70</v>
      </c>
      <c r="B9" s="5" t="n">
        <v>233765</v>
      </c>
      <c r="C9" s="5" t="n">
        <v>245367</v>
      </c>
      <c r="E9" s="5" t="n">
        <v>471900</v>
      </c>
      <c r="F9" s="5" t="n">
        <v>502723</v>
      </c>
    </row>
    <row r="10" spans="1:7">
      <c r="A10" s="4" t="s">
        <v>263</v>
      </c>
    </row>
    <row r="11" spans="1:7">
      <c r="A11" s="3" t="s">
        <v>194</v>
      </c>
    </row>
    <row r="12" spans="1:7">
      <c r="A12" s="4" t="s">
        <v>70</v>
      </c>
      <c r="B12" s="5" t="n">
        <v>249284</v>
      </c>
      <c r="C12" s="5" t="n">
        <v>320283</v>
      </c>
      <c r="E12" s="5" t="n">
        <v>525260</v>
      </c>
      <c r="F12" s="5" t="n">
        <v>651879</v>
      </c>
    </row>
    <row r="13" spans="1:7">
      <c r="A13" s="4" t="s">
        <v>264</v>
      </c>
    </row>
    <row r="14" spans="1:7">
      <c r="A14" s="3" t="s">
        <v>194</v>
      </c>
    </row>
    <row r="15" spans="1:7">
      <c r="A15" s="4" t="s">
        <v>70</v>
      </c>
      <c r="B15" s="5" t="n">
        <v>229156</v>
      </c>
      <c r="C15" s="5" t="n">
        <v>259458</v>
      </c>
      <c r="E15" s="5" t="n">
        <v>466026</v>
      </c>
      <c r="F15" s="5" t="n">
        <v>514060</v>
      </c>
    </row>
    <row r="16" spans="1:7">
      <c r="A16" s="4" t="s">
        <v>265</v>
      </c>
    </row>
    <row r="17" spans="1:7">
      <c r="A17" s="3" t="s">
        <v>194</v>
      </c>
    </row>
    <row r="18" spans="1:7">
      <c r="A18" s="4" t="s">
        <v>70</v>
      </c>
      <c r="B18" s="7" t="n">
        <v>68366</v>
      </c>
      <c r="C18" s="7" t="n">
        <v>85826</v>
      </c>
      <c r="E18" s="7" t="n">
        <v>134799</v>
      </c>
      <c r="F18" s="7" t="n">
        <v>170025</v>
      </c>
    </row>
    <row r="19" spans="1:7">
      <c r="A19" s="4" t="s">
        <v>70</v>
      </c>
    </row>
    <row r="20" spans="1:7">
      <c r="A20" s="3" t="s">
        <v>194</v>
      </c>
    </row>
    <row r="21" spans="1:7">
      <c r="A21" s="4" t="s">
        <v>266</v>
      </c>
      <c r="B21" s="4" t="s">
        <v>267</v>
      </c>
    </row>
    <row r="22" spans="1:7">
      <c r="A22" s="4" t="s">
        <v>268</v>
      </c>
    </row>
    <row r="23" spans="1:7">
      <c r="A23" s="3" t="s">
        <v>194</v>
      </c>
    </row>
    <row r="24" spans="1:7">
      <c r="A24" s="4" t="s">
        <v>269</v>
      </c>
      <c r="B24" s="4" t="s">
        <v>270</v>
      </c>
      <c r="E24" s="4" t="s">
        <v>270</v>
      </c>
      <c r="G24" s="4" t="s">
        <v>271</v>
      </c>
    </row>
    <row r="25" spans="1:7">
      <c r="A25" s="4" t="s">
        <v>272</v>
      </c>
    </row>
    <row r="26" spans="1:7">
      <c r="A26" s="3" t="s">
        <v>194</v>
      </c>
    </row>
    <row r="27" spans="1:7">
      <c r="A27" s="4" t="s">
        <v>70</v>
      </c>
      <c r="E27" s="7" t="n">
        <v>4209</v>
      </c>
    </row>
    <row r="28" spans="1:7">
      <c r="A28" s="4" t="s">
        <v>273</v>
      </c>
    </row>
    <row r="29" spans="1:7">
      <c r="A29" s="3" t="s">
        <v>194</v>
      </c>
    </row>
    <row r="30" spans="1:7">
      <c r="A30" s="4" t="s">
        <v>274</v>
      </c>
      <c r="E30" s="4" t="s">
        <v>275</v>
      </c>
      <c r="F30" s="4" t="s">
        <v>276</v>
      </c>
    </row>
    <row r="31" spans="1:7">
      <c r="A31" s="4" t="s">
        <v>70</v>
      </c>
      <c r="D31" s="7" t="n">
        <v>657901</v>
      </c>
      <c r="E31" s="7" t="n">
        <v>507330</v>
      </c>
    </row>
    <row r="32" spans="1:7">
      <c r="A32" s="4" t="s">
        <v>277</v>
      </c>
    </row>
    <row r="33" spans="1:7">
      <c r="A33" s="3" t="s">
        <v>194</v>
      </c>
    </row>
    <row r="34" spans="1:7">
      <c r="A34" s="4" t="s">
        <v>70</v>
      </c>
      <c r="E34" s="5" t="n">
        <v>105304</v>
      </c>
      <c r="F34" s="7" t="n">
        <v>106838</v>
      </c>
    </row>
    <row r="35" spans="1:7">
      <c r="A35" s="4" t="s">
        <v>278</v>
      </c>
    </row>
    <row r="36" spans="1:7">
      <c r="A36" s="3" t="s">
        <v>194</v>
      </c>
    </row>
    <row r="37" spans="1:7">
      <c r="A37" s="4" t="s">
        <v>70</v>
      </c>
      <c r="E37" s="5" t="n">
        <v>201865</v>
      </c>
      <c r="F37" s="5" t="n">
        <v>311658</v>
      </c>
    </row>
    <row r="38" spans="1:7">
      <c r="A38" s="4" t="s">
        <v>279</v>
      </c>
    </row>
    <row r="39" spans="1:7">
      <c r="A39" s="3" t="s">
        <v>194</v>
      </c>
    </row>
    <row r="40" spans="1:7">
      <c r="A40" s="4" t="s">
        <v>70</v>
      </c>
      <c r="E40" s="7" t="n">
        <v>195952</v>
      </c>
      <c r="F40" s="5" t="n">
        <v>223256</v>
      </c>
    </row>
    <row r="41" spans="1:7">
      <c r="A41" s="4" t="s">
        <v>280</v>
      </c>
    </row>
    <row r="42" spans="1:7">
      <c r="A42" s="3" t="s">
        <v>194</v>
      </c>
    </row>
    <row r="43" spans="1:7">
      <c r="A43" s="4" t="s">
        <v>70</v>
      </c>
      <c r="F43" s="5" t="n">
        <v>16149</v>
      </c>
    </row>
    <row r="44" spans="1:7">
      <c r="A44" s="4" t="s">
        <v>281</v>
      </c>
    </row>
    <row r="45" spans="1:7">
      <c r="A45" s="3" t="s">
        <v>194</v>
      </c>
    </row>
    <row r="46" spans="1:7">
      <c r="A46" s="4" t="s">
        <v>269</v>
      </c>
      <c r="B46" s="4" t="s">
        <v>282</v>
      </c>
      <c r="E46" s="4" t="s">
        <v>282</v>
      </c>
      <c r="G46" s="4" t="s">
        <v>283</v>
      </c>
    </row>
    <row r="47" spans="1:7">
      <c r="A47" s="4" t="s">
        <v>284</v>
      </c>
    </row>
    <row r="48" spans="1:7">
      <c r="A48" s="3" t="s">
        <v>194</v>
      </c>
    </row>
    <row r="49" spans="1:7">
      <c r="A49" s="4" t="s">
        <v>70</v>
      </c>
      <c r="E49" s="7" t="n">
        <v>197</v>
      </c>
      <c r="F49" s="7" t="n">
        <v>102</v>
      </c>
    </row>
    <row r="50" spans="1:7">
      <c r="A50" s="4" t="s">
        <v>285</v>
      </c>
    </row>
    <row r="51" spans="1:7">
      <c r="A51" s="3" t="s">
        <v>194</v>
      </c>
    </row>
    <row r="52" spans="1:7">
      <c r="A52" s="4" t="s">
        <v>274</v>
      </c>
      <c r="E52" s="4" t="s">
        <v>286</v>
      </c>
      <c r="F52" s="4" t="s">
        <v>282</v>
      </c>
    </row>
    <row r="53" spans="1:7">
      <c r="A53" s="4" t="s">
        <v>70</v>
      </c>
      <c r="E53" s="7" t="n">
        <v>198525</v>
      </c>
      <c r="F53" s="7" t="n">
        <v>216651</v>
      </c>
    </row>
    <row r="54" spans="1:7">
      <c r="A54" s="4" t="s">
        <v>287</v>
      </c>
    </row>
    <row r="55" spans="1:7">
      <c r="A55" s="3" t="s">
        <v>194</v>
      </c>
    </row>
    <row r="56" spans="1:7">
      <c r="A56" s="4" t="s">
        <v>70</v>
      </c>
      <c r="E56" s="5" t="n">
        <v>654</v>
      </c>
      <c r="F56" s="5" t="n">
        <v>1083</v>
      </c>
    </row>
    <row r="57" spans="1:7">
      <c r="A57" s="4" t="s">
        <v>288</v>
      </c>
    </row>
    <row r="58" spans="1:7">
      <c r="A58" s="3" t="s">
        <v>194</v>
      </c>
    </row>
    <row r="59" spans="1:7">
      <c r="A59" s="4" t="s">
        <v>70</v>
      </c>
      <c r="E59" s="5" t="n">
        <v>191799</v>
      </c>
      <c r="F59" s="5" t="n">
        <v>209684</v>
      </c>
    </row>
    <row r="60" spans="1:7">
      <c r="A60" s="4" t="s">
        <v>289</v>
      </c>
    </row>
    <row r="61" spans="1:7">
      <c r="A61" s="3" t="s">
        <v>194</v>
      </c>
    </row>
    <row r="62" spans="1:7">
      <c r="A62" s="4" t="s">
        <v>70</v>
      </c>
      <c r="E62" s="7" t="n">
        <v>5875</v>
      </c>
      <c r="F62" s="7" t="n">
        <v>578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8"/>
    <col customWidth="1" max="5" min="5" width="18"/>
    <col customWidth="1" max="6" min="6" width="14"/>
  </cols>
  <sheetData>
    <row r="1" spans="1:6">
      <c r="A1" s="1" t="s">
        <v>290</v>
      </c>
      <c r="B1" s="2" t="s">
        <v>1</v>
      </c>
      <c r="D1" s="2" t="s">
        <v>2</v>
      </c>
    </row>
    <row r="2" spans="1:6">
      <c r="B2" s="2" t="s">
        <v>3</v>
      </c>
      <c r="C2" s="2" t="s">
        <v>69</v>
      </c>
      <c r="D2" s="2" t="s">
        <v>3</v>
      </c>
      <c r="E2" s="2" t="s">
        <v>69</v>
      </c>
      <c r="F2" s="2" t="s">
        <v>29</v>
      </c>
    </row>
    <row r="3" spans="1:6">
      <c r="A3" s="3" t="s">
        <v>291</v>
      </c>
    </row>
    <row r="4" spans="1:6">
      <c r="A4" s="4" t="s">
        <v>292</v>
      </c>
      <c r="B4" s="7" t="n">
        <v>27898</v>
      </c>
      <c r="C4" s="7" t="n">
        <v>30477</v>
      </c>
      <c r="D4" s="7" t="n">
        <v>57371</v>
      </c>
      <c r="E4" s="7" t="n">
        <v>59825</v>
      </c>
    </row>
    <row r="5" spans="1:6">
      <c r="A5" s="4" t="s">
        <v>293</v>
      </c>
      <c r="B5" s="5" t="n">
        <v>-294869</v>
      </c>
      <c r="D5" s="5" t="n">
        <v>-294869</v>
      </c>
      <c r="F5" s="7" t="n">
        <v>-290904</v>
      </c>
    </row>
    <row r="6" spans="1:6">
      <c r="A6" s="4" t="s">
        <v>294</v>
      </c>
      <c r="B6" s="5" t="n">
        <v>828499</v>
      </c>
      <c r="D6" s="5" t="n">
        <v>828499</v>
      </c>
      <c r="F6" s="5" t="n">
        <v>883268</v>
      </c>
    </row>
    <row r="7" spans="1:6">
      <c r="A7" s="4" t="s">
        <v>295</v>
      </c>
      <c r="B7" s="5" t="n">
        <v>533630</v>
      </c>
      <c r="D7" s="5" t="n">
        <v>533630</v>
      </c>
      <c r="F7" s="5" t="n">
        <v>592364</v>
      </c>
    </row>
    <row r="8" spans="1:6">
      <c r="A8" s="4" t="s">
        <v>296</v>
      </c>
      <c r="B8" s="5" t="n">
        <v>14550</v>
      </c>
      <c r="C8" s="7" t="n">
        <v>13586</v>
      </c>
      <c r="D8" s="7" t="n">
        <v>29375</v>
      </c>
      <c r="E8" s="7" t="n">
        <v>27217</v>
      </c>
    </row>
    <row r="9" spans="1:6">
      <c r="A9" s="4" t="s">
        <v>297</v>
      </c>
    </row>
    <row r="10" spans="1:6">
      <c r="A10" s="3" t="s">
        <v>291</v>
      </c>
    </row>
    <row r="11" spans="1:6">
      <c r="A11" s="4" t="s">
        <v>298</v>
      </c>
      <c r="D11" s="4" t="s">
        <v>299</v>
      </c>
      <c r="E11" s="4" t="s">
        <v>300</v>
      </c>
    </row>
    <row r="12" spans="1:6">
      <c r="A12" s="4" t="s">
        <v>301</v>
      </c>
      <c r="B12" s="5" t="n">
        <v>620783</v>
      </c>
      <c r="D12" s="7" t="n">
        <v>620783</v>
      </c>
      <c r="F12" s="5" t="n">
        <v>663165</v>
      </c>
    </row>
    <row r="13" spans="1:6">
      <c r="A13" s="4" t="s">
        <v>293</v>
      </c>
      <c r="B13" s="5" t="n">
        <v>-237521</v>
      </c>
      <c r="D13" s="5" t="n">
        <v>-237521</v>
      </c>
      <c r="F13" s="5" t="n">
        <v>-241124</v>
      </c>
    </row>
    <row r="14" spans="1:6">
      <c r="A14" s="4" t="s">
        <v>302</v>
      </c>
      <c r="B14" s="5" t="n">
        <v>383262</v>
      </c>
      <c r="D14" s="7" t="n">
        <v>383262</v>
      </c>
      <c r="F14" s="5" t="n">
        <v>422041</v>
      </c>
    </row>
    <row r="15" spans="1:6">
      <c r="A15" s="4" t="s">
        <v>303</v>
      </c>
    </row>
    <row r="16" spans="1:6">
      <c r="A16" s="3" t="s">
        <v>291</v>
      </c>
    </row>
    <row r="17" spans="1:6">
      <c r="A17" s="4" t="s">
        <v>298</v>
      </c>
      <c r="D17" s="4" t="s">
        <v>304</v>
      </c>
      <c r="E17" s="4" t="s">
        <v>304</v>
      </c>
    </row>
    <row r="18" spans="1:6">
      <c r="A18" s="4" t="s">
        <v>301</v>
      </c>
      <c r="B18" s="5" t="n">
        <v>54960</v>
      </c>
      <c r="D18" s="7" t="n">
        <v>54960</v>
      </c>
      <c r="F18" s="5" t="n">
        <v>54347</v>
      </c>
    </row>
    <row r="19" spans="1:6">
      <c r="A19" s="4" t="s">
        <v>293</v>
      </c>
      <c r="B19" s="5" t="n">
        <v>-40661</v>
      </c>
      <c r="D19" s="5" t="n">
        <v>-40661</v>
      </c>
      <c r="F19" s="5" t="n">
        <v>-39486</v>
      </c>
    </row>
    <row r="20" spans="1:6">
      <c r="A20" s="4" t="s">
        <v>302</v>
      </c>
      <c r="B20" s="5" t="n">
        <v>14299</v>
      </c>
      <c r="D20" s="7" t="n">
        <v>14299</v>
      </c>
      <c r="F20" s="5" t="n">
        <v>14861</v>
      </c>
    </row>
    <row r="21" spans="1:6">
      <c r="A21" s="4" t="s">
        <v>305</v>
      </c>
    </row>
    <row r="22" spans="1:6">
      <c r="A22" s="3" t="s">
        <v>291</v>
      </c>
    </row>
    <row r="23" spans="1:6">
      <c r="A23" s="4" t="s">
        <v>298</v>
      </c>
      <c r="D23" s="4" t="s">
        <v>306</v>
      </c>
      <c r="E23" s="4" t="s">
        <v>307</v>
      </c>
    </row>
    <row r="24" spans="1:6">
      <c r="A24" s="4" t="s">
        <v>301</v>
      </c>
      <c r="B24" s="5" t="n">
        <v>2756</v>
      </c>
      <c r="D24" s="7" t="n">
        <v>2756</v>
      </c>
      <c r="F24" s="5" t="n">
        <v>2756</v>
      </c>
    </row>
    <row r="25" spans="1:6">
      <c r="A25" s="4" t="s">
        <v>293</v>
      </c>
      <c r="B25" s="5" t="n">
        <v>-876</v>
      </c>
      <c r="D25" s="5" t="n">
        <v>-876</v>
      </c>
      <c r="F25" s="5" t="n">
        <v>-786</v>
      </c>
    </row>
    <row r="26" spans="1:6">
      <c r="A26" s="4" t="s">
        <v>302</v>
      </c>
      <c r="B26" s="5" t="n">
        <v>1880</v>
      </c>
      <c r="D26" s="7" t="n">
        <v>1880</v>
      </c>
      <c r="F26" s="5" t="n">
        <v>1970</v>
      </c>
    </row>
    <row r="27" spans="1:6">
      <c r="A27" s="4" t="s">
        <v>308</v>
      </c>
    </row>
    <row r="28" spans="1:6">
      <c r="A28" s="3" t="s">
        <v>291</v>
      </c>
    </row>
    <row r="29" spans="1:6">
      <c r="A29" s="4" t="s">
        <v>298</v>
      </c>
      <c r="D29" s="4" t="s">
        <v>309</v>
      </c>
      <c r="E29" s="4" t="s">
        <v>310</v>
      </c>
    </row>
    <row r="30" spans="1:6">
      <c r="A30" s="4" t="s">
        <v>301</v>
      </c>
      <c r="B30" s="5" t="n">
        <v>150000</v>
      </c>
      <c r="D30" s="7" t="n">
        <v>150000</v>
      </c>
      <c r="F30" s="5" t="n">
        <v>163000</v>
      </c>
    </row>
    <row r="31" spans="1:6">
      <c r="A31" s="4" t="s">
        <v>293</v>
      </c>
      <c r="B31" s="5" t="n">
        <v>-15811</v>
      </c>
      <c r="D31" s="5" t="n">
        <v>-15811</v>
      </c>
      <c r="F31" s="5" t="n">
        <v>-9508</v>
      </c>
    </row>
    <row r="32" spans="1:6">
      <c r="A32" s="4" t="s">
        <v>302</v>
      </c>
      <c r="B32" s="7" t="n">
        <v>134189</v>
      </c>
      <c r="D32" s="7" t="n">
        <v>134189</v>
      </c>
      <c r="F32" s="7" t="n">
        <v>1534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1</v>
      </c>
      <c r="B1" s="2" t="s">
        <v>2</v>
      </c>
    </row>
    <row r="2" spans="1:3">
      <c r="B2" s="2" t="s">
        <v>3</v>
      </c>
      <c r="C2" s="2" t="s">
        <v>69</v>
      </c>
    </row>
    <row r="3" spans="1:3">
      <c r="A3" s="3" t="s">
        <v>312</v>
      </c>
    </row>
    <row r="4" spans="1:3">
      <c r="A4" s="4" t="s">
        <v>313</v>
      </c>
      <c r="B4" s="7" t="n">
        <v>5133</v>
      </c>
      <c r="C4" s="7" t="n">
        <v>2169</v>
      </c>
    </row>
    <row r="5" spans="1:3">
      <c r="A5" s="4" t="s">
        <v>314</v>
      </c>
      <c r="B5" s="5" t="n">
        <v>31507</v>
      </c>
      <c r="C5" s="5" t="n">
        <v>34514</v>
      </c>
    </row>
    <row r="6" spans="1:3">
      <c r="A6" s="4" t="s">
        <v>315</v>
      </c>
      <c r="B6" s="7" t="n">
        <v>1153</v>
      </c>
      <c r="C6" s="7" t="n">
        <v>114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v>
      </c>
      <c r="D1" s="2" t="s">
        <v>2</v>
      </c>
    </row>
    <row r="2" spans="1:5">
      <c r="B2" s="2" t="s">
        <v>3</v>
      </c>
      <c r="C2" s="2" t="s">
        <v>69</v>
      </c>
      <c r="D2" s="2" t="s">
        <v>3</v>
      </c>
      <c r="E2" s="2" t="s">
        <v>69</v>
      </c>
    </row>
    <row r="3" spans="1:5">
      <c r="A3" s="3" t="s">
        <v>317</v>
      </c>
    </row>
    <row r="4" spans="1:5">
      <c r="A4" s="4" t="s">
        <v>292</v>
      </c>
      <c r="B4" s="7" t="n">
        <v>27898</v>
      </c>
      <c r="C4" s="7" t="n">
        <v>30477</v>
      </c>
      <c r="D4" s="7" t="n">
        <v>57371</v>
      </c>
      <c r="E4" s="7" t="n">
        <v>59825</v>
      </c>
    </row>
    <row r="5" spans="1:5">
      <c r="A5" s="4" t="s">
        <v>318</v>
      </c>
    </row>
    <row r="6" spans="1:5">
      <c r="A6" s="3" t="s">
        <v>317</v>
      </c>
    </row>
    <row r="7" spans="1:5">
      <c r="A7" s="4" t="s">
        <v>319</v>
      </c>
      <c r="B7" s="5" t="n">
        <v>8416</v>
      </c>
      <c r="D7" s="5" t="n">
        <v>7916</v>
      </c>
      <c r="E7" s="5" t="n">
        <v>-20716</v>
      </c>
    </row>
    <row r="8" spans="1:5">
      <c r="A8" s="4" t="s">
        <v>320</v>
      </c>
    </row>
    <row r="9" spans="1:5">
      <c r="A9" s="3" t="s">
        <v>317</v>
      </c>
    </row>
    <row r="10" spans="1:5">
      <c r="A10" s="4" t="s">
        <v>319</v>
      </c>
      <c r="B10" s="5" t="n">
        <v>6733</v>
      </c>
      <c r="D10" s="5" t="n">
        <v>6333</v>
      </c>
      <c r="E10" s="5" t="n">
        <v>-13917</v>
      </c>
    </row>
    <row r="11" spans="1:5">
      <c r="A11" s="4" t="s">
        <v>321</v>
      </c>
    </row>
    <row r="12" spans="1:5">
      <c r="A12" s="3" t="s">
        <v>317</v>
      </c>
    </row>
    <row r="13" spans="1:5">
      <c r="A13" s="4" t="s">
        <v>319</v>
      </c>
      <c r="B13" s="7" t="n">
        <v>0</v>
      </c>
      <c r="D13" s="7" t="n">
        <v>0</v>
      </c>
      <c r="E1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2</v>
      </c>
    </row>
    <row r="2" spans="1:3">
      <c r="B2" s="2" t="s">
        <v>3</v>
      </c>
      <c r="C2" s="2" t="s">
        <v>29</v>
      </c>
    </row>
    <row r="3" spans="1:3">
      <c r="A3" s="3" t="s">
        <v>323</v>
      </c>
    </row>
    <row r="4" spans="1:3">
      <c r="A4" s="4" t="s">
        <v>324</v>
      </c>
      <c r="B4" s="5" t="n">
        <v>3</v>
      </c>
    </row>
    <row r="5" spans="1:3">
      <c r="A5" s="4" t="s">
        <v>325</v>
      </c>
      <c r="B5" s="5" t="n">
        <v>20</v>
      </c>
    </row>
    <row r="6" spans="1:3">
      <c r="A6" s="4" t="s">
        <v>326</v>
      </c>
      <c r="B6" s="7" t="n">
        <v>81552</v>
      </c>
      <c r="C6" s="7" t="n">
        <v>1070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1</v>
      </c>
      <c r="D1" s="2" t="s">
        <v>2</v>
      </c>
    </row>
    <row r="2" spans="1:5">
      <c r="B2" s="2" t="s">
        <v>3</v>
      </c>
      <c r="C2" s="2" t="s">
        <v>69</v>
      </c>
      <c r="D2" s="2" t="s">
        <v>3</v>
      </c>
      <c r="E2" s="2" t="s">
        <v>69</v>
      </c>
    </row>
    <row r="3" spans="1:5">
      <c r="A3" s="4" t="s">
        <v>70</v>
      </c>
      <c r="B3" s="7" t="n">
        <v>745156</v>
      </c>
      <c r="C3" s="7" t="n">
        <v>874769</v>
      </c>
      <c r="D3" s="7" t="n">
        <v>1526845</v>
      </c>
      <c r="E3" s="7" t="n">
        <v>1768022</v>
      </c>
    </row>
    <row r="4" spans="1:5">
      <c r="A4" s="3" t="s">
        <v>71</v>
      </c>
    </row>
    <row r="5" spans="1:5">
      <c r="A5" s="4" t="s">
        <v>72</v>
      </c>
      <c r="B5" s="5" t="n">
        <v>579864</v>
      </c>
      <c r="C5" s="5" t="n">
        <v>673432</v>
      </c>
      <c r="D5" s="5" t="n">
        <v>1207210</v>
      </c>
      <c r="E5" s="5" t="n">
        <v>1399820</v>
      </c>
    </row>
    <row r="6" spans="1:5">
      <c r="A6" s="4" t="s">
        <v>73</v>
      </c>
      <c r="B6" s="5" t="n">
        <v>74581</v>
      </c>
      <c r="C6" s="5" t="n">
        <v>70329</v>
      </c>
      <c r="D6" s="5" t="n">
        <v>153883</v>
      </c>
      <c r="E6" s="5" t="n">
        <v>138355</v>
      </c>
    </row>
    <row r="7" spans="1:5">
      <c r="A7" s="4" t="s">
        <v>74</v>
      </c>
      <c r="B7" s="5" t="n">
        <v>40868</v>
      </c>
      <c r="C7" s="5" t="n">
        <v>45286</v>
      </c>
      <c r="D7" s="5" t="n">
        <v>79999</v>
      </c>
      <c r="E7" s="5" t="n">
        <v>90748</v>
      </c>
    </row>
    <row r="8" spans="1:5">
      <c r="A8" s="4" t="s">
        <v>75</v>
      </c>
      <c r="B8" s="5" t="n">
        <v>10101</v>
      </c>
      <c r="C8" s="5" t="n">
        <v>10462</v>
      </c>
      <c r="D8" s="5" t="n">
        <v>27602</v>
      </c>
      <c r="E8" s="5" t="n">
        <v>17113</v>
      </c>
    </row>
    <row r="9" spans="1:5">
      <c r="A9" s="4" t="s">
        <v>76</v>
      </c>
      <c r="B9" s="5" t="n">
        <v>20371</v>
      </c>
      <c r="C9" s="5" t="n">
        <v>-4774</v>
      </c>
      <c r="D9" s="5" t="n">
        <v>20371</v>
      </c>
      <c r="E9" s="5" t="n">
        <v>-4774</v>
      </c>
    </row>
    <row r="10" spans="1:5">
      <c r="A10" s="4" t="s">
        <v>77</v>
      </c>
      <c r="B10" s="5" t="n">
        <v>726308</v>
      </c>
      <c r="C10" s="5" t="n">
        <v>804283</v>
      </c>
      <c r="D10" s="5" t="n">
        <v>1489588</v>
      </c>
      <c r="E10" s="5" t="n">
        <v>1650810</v>
      </c>
    </row>
    <row r="11" spans="1:5">
      <c r="A11" s="4" t="s">
        <v>78</v>
      </c>
      <c r="B11" s="5" t="n">
        <v>18848</v>
      </c>
      <c r="C11" s="5" t="n">
        <v>70486</v>
      </c>
      <c r="D11" s="5" t="n">
        <v>37257</v>
      </c>
      <c r="E11" s="5" t="n">
        <v>117212</v>
      </c>
    </row>
    <row r="12" spans="1:5">
      <c r="A12" s="4" t="s">
        <v>79</v>
      </c>
      <c r="B12" s="5" t="n">
        <v>25375</v>
      </c>
      <c r="C12" s="5" t="n">
        <v>17896</v>
      </c>
      <c r="D12" s="5" t="n">
        <v>46393</v>
      </c>
      <c r="E12" s="5" t="n">
        <v>36023</v>
      </c>
    </row>
    <row r="13" spans="1:5">
      <c r="A13" s="4" t="s">
        <v>80</v>
      </c>
      <c r="B13" s="5" t="n">
        <v>-6527</v>
      </c>
      <c r="C13" s="5" t="n">
        <v>52590</v>
      </c>
      <c r="D13" s="5" t="n">
        <v>-9136</v>
      </c>
      <c r="E13" s="5" t="n">
        <v>81189</v>
      </c>
    </row>
    <row r="14" spans="1:5">
      <c r="A14" s="4" t="s">
        <v>81</v>
      </c>
      <c r="B14" s="5" t="n">
        <v>-1149</v>
      </c>
      <c r="C14" s="5" t="n">
        <v>17783</v>
      </c>
      <c r="D14" s="5" t="n">
        <v>-1827</v>
      </c>
      <c r="E14" s="5" t="n">
        <v>26648</v>
      </c>
    </row>
    <row r="15" spans="1:5">
      <c r="A15" s="4" t="s">
        <v>82</v>
      </c>
      <c r="B15" s="7" t="n">
        <v>-5378</v>
      </c>
      <c r="C15" s="7" t="n">
        <v>34807</v>
      </c>
      <c r="D15" s="7" t="n">
        <v>-7309</v>
      </c>
      <c r="E15" s="7" t="n">
        <v>54541</v>
      </c>
    </row>
    <row r="16" spans="1:5">
      <c r="A16" s="3" t="s">
        <v>83</v>
      </c>
    </row>
    <row r="17" spans="1:5">
      <c r="A17" s="4" t="s">
        <v>84</v>
      </c>
      <c r="B17" s="9" t="n">
        <v>-0.11</v>
      </c>
      <c r="C17" s="9" t="n">
        <v>0.71</v>
      </c>
      <c r="D17" s="9" t="n">
        <v>-0.15</v>
      </c>
      <c r="E17" s="9" t="n">
        <v>1.11</v>
      </c>
    </row>
    <row r="18" spans="1:5">
      <c r="A18" s="4" t="s">
        <v>85</v>
      </c>
      <c r="B18" s="5" t="n">
        <v>49428</v>
      </c>
      <c r="C18" s="5" t="n">
        <v>49304</v>
      </c>
      <c r="D18" s="5" t="n">
        <v>49400</v>
      </c>
      <c r="E18" s="5" t="n">
        <v>49281</v>
      </c>
    </row>
    <row r="19" spans="1:5">
      <c r="A19" s="3" t="s">
        <v>86</v>
      </c>
    </row>
    <row r="20" spans="1:5">
      <c r="A20" s="4" t="s">
        <v>87</v>
      </c>
      <c r="B20" s="9" t="n">
        <v>-0.11</v>
      </c>
      <c r="C20" s="9" t="n">
        <v>0.7</v>
      </c>
      <c r="D20" s="9" t="n">
        <v>-0.15</v>
      </c>
      <c r="E20" s="9" t="n">
        <v>1.1</v>
      </c>
    </row>
    <row r="21" spans="1:5">
      <c r="A21" s="4" t="s">
        <v>88</v>
      </c>
      <c r="B21" s="5" t="n">
        <v>49428</v>
      </c>
      <c r="C21" s="5" t="n">
        <v>49432</v>
      </c>
      <c r="D21" s="5" t="n">
        <v>49400</v>
      </c>
      <c r="E21" s="5" t="n">
        <v>49429</v>
      </c>
    </row>
    <row r="22" spans="1:5">
      <c r="A22" s="4" t="s">
        <v>89</v>
      </c>
      <c r="B22" s="9" t="n">
        <v>0.04</v>
      </c>
      <c r="C22" s="9" t="n">
        <v>0.04</v>
      </c>
      <c r="D22" s="9" t="n">
        <v>0.08</v>
      </c>
      <c r="E22" s="9"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7</v>
      </c>
      <c r="B1" s="2" t="s">
        <v>328</v>
      </c>
    </row>
    <row r="2" spans="1:2">
      <c r="A2" s="3" t="s">
        <v>329</v>
      </c>
    </row>
    <row r="3" spans="1:2">
      <c r="A3" s="4" t="s">
        <v>330</v>
      </c>
      <c r="B3" s="5" t="n">
        <v>22777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v>
      </c>
      <c r="D1" s="2" t="s">
        <v>2</v>
      </c>
    </row>
    <row r="2" spans="1:5">
      <c r="B2" s="2" t="s">
        <v>3</v>
      </c>
      <c r="C2" s="2" t="s">
        <v>69</v>
      </c>
      <c r="D2" s="2" t="s">
        <v>3</v>
      </c>
      <c r="E2" s="2" t="s">
        <v>69</v>
      </c>
    </row>
    <row r="3" spans="1:5">
      <c r="A3" s="3" t="s">
        <v>332</v>
      </c>
    </row>
    <row r="4" spans="1:5">
      <c r="A4" s="4" t="s">
        <v>261</v>
      </c>
      <c r="B4" s="7" t="n">
        <v>3459</v>
      </c>
      <c r="C4" s="7" t="n">
        <v>2024</v>
      </c>
      <c r="D4" s="7" t="n">
        <v>3418</v>
      </c>
      <c r="E4" s="7" t="n">
        <v>39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69</v>
      </c>
      <c r="C2" s="2" t="s">
        <v>334</v>
      </c>
    </row>
    <row r="3" spans="1:3">
      <c r="A3" s="4" t="s">
        <v>335</v>
      </c>
    </row>
    <row r="4" spans="1:3">
      <c r="A4" s="3" t="s">
        <v>336</v>
      </c>
    </row>
    <row r="5" spans="1:3">
      <c r="A5" s="4" t="s">
        <v>337</v>
      </c>
      <c r="B5" s="7" t="n">
        <v>24500</v>
      </c>
      <c r="C5" s="7" t="n">
        <v>11800</v>
      </c>
    </row>
    <row r="6" spans="1:3">
      <c r="A6" s="4" t="s">
        <v>320</v>
      </c>
    </row>
    <row r="7" spans="1:3">
      <c r="A7" s="3" t="s">
        <v>336</v>
      </c>
    </row>
    <row r="8" spans="1:3">
      <c r="A8" s="4" t="s">
        <v>337</v>
      </c>
      <c r="C8" s="5" t="n">
        <v>8142</v>
      </c>
    </row>
    <row r="9" spans="1:3">
      <c r="A9" s="4" t="s">
        <v>338</v>
      </c>
    </row>
    <row r="10" spans="1:3">
      <c r="A10" s="3" t="s">
        <v>336</v>
      </c>
    </row>
    <row r="11" spans="1:3">
      <c r="A11" s="4" t="s">
        <v>337</v>
      </c>
      <c r="C11" s="7" t="n">
        <v>12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9</v>
      </c>
      <c r="B1" s="2" t="s">
        <v>3</v>
      </c>
      <c r="C1" s="2" t="s">
        <v>29</v>
      </c>
    </row>
    <row r="2" spans="1:3">
      <c r="A2" s="3" t="s">
        <v>340</v>
      </c>
    </row>
    <row r="3" spans="1:3">
      <c r="A3" s="4" t="s">
        <v>38</v>
      </c>
      <c r="B3" s="7" t="n">
        <v>1124864</v>
      </c>
      <c r="C3" s="7" t="n">
        <v>11426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1</v>
      </c>
      <c r="B1" s="2" t="s">
        <v>1</v>
      </c>
      <c r="D1" s="2" t="s">
        <v>2</v>
      </c>
      <c r="F1" s="2" t="s">
        <v>342</v>
      </c>
    </row>
    <row r="2" spans="1:6">
      <c r="B2" s="2" t="s">
        <v>3</v>
      </c>
      <c r="C2" s="2" t="s">
        <v>69</v>
      </c>
      <c r="D2" s="2" t="s">
        <v>3</v>
      </c>
      <c r="E2" s="2" t="s">
        <v>69</v>
      </c>
      <c r="F2" s="2" t="s">
        <v>29</v>
      </c>
    </row>
    <row r="3" spans="1:6">
      <c r="A3" s="3" t="s">
        <v>343</v>
      </c>
    </row>
    <row r="4" spans="1:6">
      <c r="A4" s="4" t="s">
        <v>76</v>
      </c>
      <c r="B4" s="7" t="n">
        <v>-20371</v>
      </c>
      <c r="C4" s="7" t="n">
        <v>4774</v>
      </c>
      <c r="D4" s="7" t="n">
        <v>-20371</v>
      </c>
      <c r="E4" s="7" t="n">
        <v>4774</v>
      </c>
    </row>
    <row r="5" spans="1:6">
      <c r="A5" s="4" t="s">
        <v>344</v>
      </c>
      <c r="B5" s="5" t="n">
        <v>64986</v>
      </c>
      <c r="F5" s="7" t="n">
        <v>9000</v>
      </c>
    </row>
    <row r="6" spans="1:6">
      <c r="A6" s="4" t="s">
        <v>345</v>
      </c>
    </row>
    <row r="7" spans="1:6">
      <c r="A7" s="3" t="s">
        <v>343</v>
      </c>
    </row>
    <row r="8" spans="1:6">
      <c r="A8" s="4" t="s">
        <v>76</v>
      </c>
      <c r="B8" s="7" t="n">
        <v>17857</v>
      </c>
    </row>
    <row r="9" spans="1:6">
      <c r="A9" s="4" t="s">
        <v>346</v>
      </c>
    </row>
    <row r="10" spans="1:6">
      <c r="A10" s="3" t="s">
        <v>343</v>
      </c>
    </row>
    <row r="11" spans="1:6">
      <c r="A11" s="4" t="s">
        <v>76</v>
      </c>
      <c r="F11" s="5" t="n">
        <v>4774</v>
      </c>
    </row>
    <row r="12" spans="1:6">
      <c r="A12" s="4" t="s">
        <v>347</v>
      </c>
    </row>
    <row r="13" spans="1:6">
      <c r="A13" s="3" t="s">
        <v>343</v>
      </c>
    </row>
    <row r="14" spans="1:6">
      <c r="A14" s="4" t="s">
        <v>76</v>
      </c>
      <c r="F14" s="7" t="n">
        <v>142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v>
      </c>
      <c r="C1" s="2" t="s">
        <v>29</v>
      </c>
    </row>
    <row r="2" spans="1:3">
      <c r="A2" s="3" t="s">
        <v>349</v>
      </c>
    </row>
    <row r="3" spans="1:3">
      <c r="A3" s="4" t="s">
        <v>350</v>
      </c>
      <c r="B3" s="7" t="n">
        <v>83511</v>
      </c>
      <c r="C3" s="7" t="n">
        <v>89069</v>
      </c>
    </row>
    <row r="4" spans="1:3">
      <c r="A4" s="4" t="s">
        <v>351</v>
      </c>
      <c r="B4" s="5" t="n">
        <v>1547690</v>
      </c>
      <c r="C4" s="5" t="n">
        <v>1297989</v>
      </c>
    </row>
    <row r="5" spans="1:3">
      <c r="A5" s="4" t="s">
        <v>352</v>
      </c>
      <c r="B5" s="5" t="n">
        <v>109931</v>
      </c>
      <c r="C5" s="5" t="n">
        <v>118265</v>
      </c>
    </row>
    <row r="6" spans="1:3">
      <c r="A6" s="4" t="s">
        <v>353</v>
      </c>
      <c r="B6" s="5" t="n">
        <v>56768</v>
      </c>
      <c r="C6" s="5" t="n">
        <v>57337</v>
      </c>
    </row>
    <row r="7" spans="1:3">
      <c r="A7" s="4" t="s">
        <v>354</v>
      </c>
      <c r="B7" s="5" t="n">
        <v>-429185</v>
      </c>
      <c r="C7" s="5" t="n">
        <v>-222485</v>
      </c>
    </row>
    <row r="8" spans="1:3">
      <c r="A8" s="4" t="s">
        <v>355</v>
      </c>
      <c r="B8" s="5" t="n">
        <v>1368715</v>
      </c>
      <c r="C8" s="5" t="n">
        <v>1340175</v>
      </c>
    </row>
    <row r="9" spans="1:3">
      <c r="A9" s="4" t="s">
        <v>356</v>
      </c>
    </row>
    <row r="10" spans="1:3">
      <c r="A10" s="3" t="s">
        <v>349</v>
      </c>
    </row>
    <row r="11" spans="1:3">
      <c r="A11" s="4" t="s">
        <v>355</v>
      </c>
      <c r="B11" s="5" t="n">
        <v>469161</v>
      </c>
      <c r="C11" s="5" t="n">
        <v>279341</v>
      </c>
    </row>
    <row r="12" spans="1:3">
      <c r="A12" s="4" t="s">
        <v>357</v>
      </c>
      <c r="B12" s="5" t="n">
        <v>195157</v>
      </c>
      <c r="C12" s="5" t="n">
        <v>89650</v>
      </c>
    </row>
    <row r="13" spans="1:3">
      <c r="A13" s="4" t="s">
        <v>358</v>
      </c>
      <c r="B13" s="5" t="n">
        <v>648804</v>
      </c>
      <c r="C13" s="5" t="n">
        <v>589449</v>
      </c>
    </row>
    <row r="14" spans="1:3">
      <c r="A14" s="4" t="s">
        <v>359</v>
      </c>
      <c r="B14" s="5" t="n">
        <v>-374800</v>
      </c>
      <c r="C14" s="5" t="n">
        <v>-399758</v>
      </c>
    </row>
    <row r="15" spans="1:3">
      <c r="A15" s="4" t="s">
        <v>360</v>
      </c>
    </row>
    <row r="16" spans="1:3">
      <c r="A16" s="3" t="s">
        <v>349</v>
      </c>
    </row>
    <row r="17" spans="1:3">
      <c r="A17" s="4" t="s">
        <v>355</v>
      </c>
      <c r="B17" s="5" t="n">
        <v>672386</v>
      </c>
      <c r="C17" s="5" t="n">
        <v>461697</v>
      </c>
    </row>
    <row r="18" spans="1:3">
      <c r="A18" s="4" t="s">
        <v>357</v>
      </c>
      <c r="B18" s="5" t="n">
        <v>224707</v>
      </c>
      <c r="C18" s="5" t="n">
        <v>104637</v>
      </c>
    </row>
    <row r="19" spans="1:3">
      <c r="A19" s="4" t="s">
        <v>358</v>
      </c>
      <c r="B19" s="5" t="n">
        <v>827066</v>
      </c>
      <c r="C19" s="5" t="n">
        <v>762618</v>
      </c>
    </row>
    <row r="20" spans="1:3">
      <c r="A20" s="4" t="s">
        <v>359</v>
      </c>
      <c r="B20" s="5" t="n">
        <v>-379387</v>
      </c>
      <c r="C20" s="5" t="n">
        <v>-405558</v>
      </c>
    </row>
    <row r="21" spans="1:3">
      <c r="A21" s="4" t="s">
        <v>361</v>
      </c>
    </row>
    <row r="22" spans="1:3">
      <c r="A22" s="3" t="s">
        <v>349</v>
      </c>
    </row>
    <row r="23" spans="1:3">
      <c r="A23" s="4" t="s">
        <v>355</v>
      </c>
      <c r="B23" s="5" t="n">
        <v>203225</v>
      </c>
      <c r="C23" s="5" t="n">
        <v>182356</v>
      </c>
    </row>
    <row r="24" spans="1:3">
      <c r="A24" s="4" t="s">
        <v>357</v>
      </c>
      <c r="B24" s="5" t="n">
        <v>29550</v>
      </c>
      <c r="C24" s="5" t="n">
        <v>14987</v>
      </c>
    </row>
    <row r="25" spans="1:3">
      <c r="A25" s="4" t="s">
        <v>358</v>
      </c>
      <c r="B25" s="5" t="n">
        <v>178262</v>
      </c>
      <c r="C25" s="5" t="n">
        <v>173169</v>
      </c>
    </row>
    <row r="26" spans="1:3">
      <c r="A26" s="4" t="s">
        <v>359</v>
      </c>
      <c r="B26" s="7" t="n">
        <v>-4587</v>
      </c>
      <c r="C26" s="7" t="n">
        <v>-5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s>
  <sheetData>
    <row r="1" spans="1:6">
      <c r="A1" s="1" t="s">
        <v>362</v>
      </c>
      <c r="B1" s="2" t="s">
        <v>1</v>
      </c>
      <c r="C1" s="2" t="s">
        <v>2</v>
      </c>
    </row>
    <row r="2" spans="1:6">
      <c r="B2" s="2" t="s">
        <v>3</v>
      </c>
      <c r="C2" s="2" t="s">
        <v>3</v>
      </c>
      <c r="D2" s="2" t="s">
        <v>69</v>
      </c>
      <c r="E2" s="2" t="s">
        <v>363</v>
      </c>
      <c r="F2" s="2" t="s">
        <v>29</v>
      </c>
    </row>
    <row r="3" spans="1:6">
      <c r="A3" s="3" t="s">
        <v>216</v>
      </c>
    </row>
    <row r="4" spans="1:6">
      <c r="A4" s="4" t="s">
        <v>364</v>
      </c>
      <c r="B4" s="7" t="n">
        <v>-18638</v>
      </c>
      <c r="C4" s="7" t="n">
        <v>-18638</v>
      </c>
      <c r="F4" s="7" t="n">
        <v>-11752</v>
      </c>
    </row>
    <row r="5" spans="1:6">
      <c r="A5" s="4" t="s">
        <v>216</v>
      </c>
      <c r="B5" s="5" t="n">
        <v>1432013</v>
      </c>
      <c r="C5" s="5" t="n">
        <v>1432013</v>
      </c>
      <c r="F5" s="5" t="n">
        <v>1196300</v>
      </c>
    </row>
    <row r="6" spans="1:6">
      <c r="A6" s="4" t="s">
        <v>365</v>
      </c>
      <c r="B6" s="5" t="n">
        <v>22883</v>
      </c>
      <c r="C6" s="5" t="n">
        <v>22883</v>
      </c>
      <c r="F6" s="5" t="n">
        <v>160630</v>
      </c>
    </row>
    <row r="7" spans="1:6">
      <c r="A7" s="4" t="s">
        <v>48</v>
      </c>
      <c r="B7" s="5" t="n">
        <v>1409130</v>
      </c>
      <c r="C7" s="5" t="n">
        <v>1409130</v>
      </c>
      <c r="F7" s="5" t="n">
        <v>1035670</v>
      </c>
    </row>
    <row r="8" spans="1:6">
      <c r="A8" s="4" t="s">
        <v>366</v>
      </c>
      <c r="C8" s="5" t="n">
        <v>17120</v>
      </c>
      <c r="D8" s="7" t="n">
        <v>11079</v>
      </c>
    </row>
    <row r="9" spans="1:6">
      <c r="A9" s="4" t="s">
        <v>367</v>
      </c>
    </row>
    <row r="10" spans="1:6">
      <c r="A10" s="3" t="s">
        <v>216</v>
      </c>
    </row>
    <row r="11" spans="1:6">
      <c r="A11" s="4" t="s">
        <v>368</v>
      </c>
      <c r="B11" s="5" t="n">
        <v>800000</v>
      </c>
      <c r="C11" s="5" t="n">
        <v>800000</v>
      </c>
      <c r="E11" s="7" t="n">
        <v>850000</v>
      </c>
      <c r="F11" s="5" t="n">
        <v>1000000</v>
      </c>
    </row>
    <row r="12" spans="1:6">
      <c r="A12" s="4" t="s">
        <v>216</v>
      </c>
      <c r="B12" s="5" t="n">
        <v>117393</v>
      </c>
      <c r="C12" s="5" t="n">
        <v>117393</v>
      </c>
      <c r="F12" s="5" t="n">
        <v>29999</v>
      </c>
    </row>
    <row r="13" spans="1:6">
      <c r="A13" s="4" t="s">
        <v>366</v>
      </c>
      <c r="C13" s="5" t="n">
        <v>633</v>
      </c>
    </row>
    <row r="14" spans="1:6">
      <c r="A14" s="4" t="s">
        <v>369</v>
      </c>
    </row>
    <row r="15" spans="1:6">
      <c r="A15" s="3" t="s">
        <v>216</v>
      </c>
    </row>
    <row r="16" spans="1:6">
      <c r="A16" s="4" t="s">
        <v>216</v>
      </c>
      <c r="B16" s="5" t="n">
        <v>0</v>
      </c>
      <c r="C16" s="5" t="n">
        <v>0</v>
      </c>
      <c r="F16" s="5" t="n">
        <v>309375</v>
      </c>
    </row>
    <row r="17" spans="1:6">
      <c r="A17" s="4" t="s">
        <v>370</v>
      </c>
    </row>
    <row r="18" spans="1:6">
      <c r="A18" s="3" t="s">
        <v>216</v>
      </c>
    </row>
    <row r="19" spans="1:6">
      <c r="A19" s="4" t="s">
        <v>368</v>
      </c>
      <c r="B19" s="5" t="n">
        <v>125000</v>
      </c>
      <c r="C19" s="5" t="n">
        <v>125000</v>
      </c>
      <c r="E19" s="7" t="n">
        <v>225000</v>
      </c>
      <c r="F19" s="5" t="n">
        <v>175000</v>
      </c>
    </row>
    <row r="20" spans="1:6">
      <c r="A20" s="4" t="s">
        <v>216</v>
      </c>
      <c r="B20" s="5" t="n">
        <v>88800</v>
      </c>
      <c r="C20" s="5" t="n">
        <v>88800</v>
      </c>
      <c r="F20" s="5" t="n">
        <v>112900</v>
      </c>
    </row>
    <row r="21" spans="1:6">
      <c r="A21" s="4" t="s">
        <v>371</v>
      </c>
    </row>
    <row r="22" spans="1:6">
      <c r="A22" s="3" t="s">
        <v>216</v>
      </c>
    </row>
    <row r="23" spans="1:6">
      <c r="A23" s="4" t="s">
        <v>216</v>
      </c>
      <c r="B23" s="5" t="n">
        <v>61480</v>
      </c>
      <c r="C23" s="5" t="n">
        <v>61480</v>
      </c>
      <c r="F23" s="5" t="n">
        <v>72800</v>
      </c>
    </row>
    <row r="24" spans="1:6">
      <c r="A24" s="4" t="s">
        <v>372</v>
      </c>
    </row>
    <row r="25" spans="1:6">
      <c r="A25" s="3" t="s">
        <v>216</v>
      </c>
    </row>
    <row r="26" spans="1:6">
      <c r="A26" s="4" t="s">
        <v>216</v>
      </c>
      <c r="B26" s="7" t="n">
        <v>375000</v>
      </c>
      <c r="C26" s="5" t="n">
        <v>375000</v>
      </c>
      <c r="F26" s="7" t="n">
        <v>375000</v>
      </c>
    </row>
    <row r="27" spans="1:6">
      <c r="A27" s="4" t="s">
        <v>373</v>
      </c>
      <c r="F27" s="4" t="s">
        <v>374</v>
      </c>
    </row>
    <row r="28" spans="1:6">
      <c r="A28" s="4" t="s">
        <v>375</v>
      </c>
      <c r="F28" s="7" t="n">
        <v>375000</v>
      </c>
    </row>
    <row r="29" spans="1:6">
      <c r="A29" s="4" t="s">
        <v>376</v>
      </c>
      <c r="F29" s="4" t="s">
        <v>374</v>
      </c>
    </row>
    <row r="30" spans="1:6">
      <c r="A30" s="4" t="s">
        <v>377</v>
      </c>
      <c r="B30" s="4" t="s">
        <v>378</v>
      </c>
    </row>
    <row r="31" spans="1:6">
      <c r="A31" s="4" t="s">
        <v>379</v>
      </c>
    </row>
    <row r="32" spans="1:6">
      <c r="A32" s="3" t="s">
        <v>216</v>
      </c>
    </row>
    <row r="33" spans="1:6">
      <c r="A33" s="4" t="s">
        <v>216</v>
      </c>
      <c r="B33" s="7" t="n">
        <v>300000</v>
      </c>
      <c r="C33" s="5" t="n">
        <v>300000</v>
      </c>
      <c r="F33" s="7" t="n">
        <v>300000</v>
      </c>
    </row>
    <row r="34" spans="1:6">
      <c r="A34" s="4" t="s">
        <v>373</v>
      </c>
      <c r="F34" s="4" t="s">
        <v>380</v>
      </c>
    </row>
    <row r="35" spans="1:6">
      <c r="A35" s="4" t="s">
        <v>375</v>
      </c>
      <c r="F35" s="7" t="n">
        <v>300000</v>
      </c>
    </row>
    <row r="36" spans="1:6">
      <c r="A36" s="4" t="s">
        <v>376</v>
      </c>
      <c r="F36" s="4" t="s">
        <v>380</v>
      </c>
    </row>
    <row r="37" spans="1:6">
      <c r="A37" s="4" t="s">
        <v>377</v>
      </c>
      <c r="B37" s="4" t="s">
        <v>378</v>
      </c>
    </row>
    <row r="38" spans="1:6">
      <c r="A38" s="4" t="s">
        <v>381</v>
      </c>
    </row>
    <row r="39" spans="1:6">
      <c r="A39" s="3" t="s">
        <v>216</v>
      </c>
    </row>
    <row r="40" spans="1:6">
      <c r="A40" s="4" t="s">
        <v>216</v>
      </c>
      <c r="B40" s="7" t="n">
        <v>500000</v>
      </c>
      <c r="C40" s="7" t="n">
        <v>500000</v>
      </c>
      <c r="F40" s="7" t="n">
        <v>0</v>
      </c>
    </row>
    <row r="41" spans="1:6">
      <c r="A41" s="4" t="s">
        <v>376</v>
      </c>
      <c r="B41" s="4" t="s">
        <v>382</v>
      </c>
      <c r="C41" s="4" t="s">
        <v>382</v>
      </c>
    </row>
    <row r="42" spans="1:6">
      <c r="A42" s="4" t="s">
        <v>366</v>
      </c>
      <c r="B42" s="7" t="n">
        <v>8779</v>
      </c>
    </row>
    <row r="43" spans="1:6">
      <c r="A43" s="4" t="s">
        <v>383</v>
      </c>
    </row>
    <row r="44" spans="1:6">
      <c r="A44" s="3" t="s">
        <v>216</v>
      </c>
    </row>
    <row r="45" spans="1:6">
      <c r="A45" s="4" t="s">
        <v>216</v>
      </c>
      <c r="B45" s="7" t="n">
        <v>7978</v>
      </c>
      <c r="C45" s="7" t="n">
        <v>7978</v>
      </c>
      <c r="F45" s="7" t="n">
        <v>797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84</v>
      </c>
      <c r="B1" s="2" t="s">
        <v>1</v>
      </c>
      <c r="C1" s="2" t="s">
        <v>2</v>
      </c>
    </row>
    <row r="2" spans="1:7">
      <c r="B2" s="2" t="s">
        <v>3</v>
      </c>
      <c r="C2" s="2" t="s">
        <v>3</v>
      </c>
      <c r="D2" s="2" t="s">
        <v>69</v>
      </c>
      <c r="E2" s="2" t="s">
        <v>363</v>
      </c>
      <c r="F2" s="2" t="s">
        <v>29</v>
      </c>
      <c r="G2" s="2" t="s">
        <v>385</v>
      </c>
    </row>
    <row r="3" spans="1:7">
      <c r="A3" s="3" t="s">
        <v>216</v>
      </c>
    </row>
    <row r="4" spans="1:7">
      <c r="A4" s="4" t="s">
        <v>366</v>
      </c>
      <c r="C4" s="7" t="n">
        <v>17120</v>
      </c>
      <c r="D4" s="7" t="n">
        <v>11079</v>
      </c>
    </row>
    <row r="5" spans="1:7">
      <c r="A5" s="4" t="s">
        <v>386</v>
      </c>
      <c r="B5" s="7" t="n">
        <v>1432013</v>
      </c>
      <c r="C5" s="5" t="n">
        <v>1432013</v>
      </c>
      <c r="F5" s="7" t="n">
        <v>1196300</v>
      </c>
    </row>
    <row r="6" spans="1:7">
      <c r="A6" s="4" t="s">
        <v>387</v>
      </c>
      <c r="B6" s="7" t="n">
        <v>0</v>
      </c>
      <c r="C6" s="5" t="n">
        <v>0</v>
      </c>
      <c r="F6" s="5" t="n">
        <v>78006</v>
      </c>
    </row>
    <row r="7" spans="1:7">
      <c r="A7" s="4" t="s">
        <v>381</v>
      </c>
    </row>
    <row r="8" spans="1:7">
      <c r="A8" s="3" t="s">
        <v>216</v>
      </c>
    </row>
    <row r="9" spans="1:7">
      <c r="A9" s="4" t="s">
        <v>388</v>
      </c>
      <c r="B9" s="4" t="s">
        <v>378</v>
      </c>
    </row>
    <row r="10" spans="1:7">
      <c r="A10" s="4" t="s">
        <v>366</v>
      </c>
      <c r="B10" s="7" t="n">
        <v>8779</v>
      </c>
    </row>
    <row r="11" spans="1:7">
      <c r="A11" s="4" t="s">
        <v>386</v>
      </c>
      <c r="B11" s="5" t="n">
        <v>500000</v>
      </c>
      <c r="C11" s="5" t="n">
        <v>500000</v>
      </c>
      <c r="F11" s="5" t="n">
        <v>0</v>
      </c>
    </row>
    <row r="12" spans="1:7">
      <c r="A12" s="4" t="s">
        <v>389</v>
      </c>
    </row>
    <row r="13" spans="1:7">
      <c r="A13" s="3" t="s">
        <v>216</v>
      </c>
    </row>
    <row r="14" spans="1:7">
      <c r="A14" s="4" t="s">
        <v>368</v>
      </c>
      <c r="B14" s="5" t="n">
        <v>90000</v>
      </c>
      <c r="C14" s="5" t="n">
        <v>90000</v>
      </c>
    </row>
    <row r="15" spans="1:7">
      <c r="A15" s="4" t="s">
        <v>369</v>
      </c>
    </row>
    <row r="16" spans="1:7">
      <c r="A16" s="3" t="s">
        <v>216</v>
      </c>
    </row>
    <row r="17" spans="1:7">
      <c r="A17" s="4" t="s">
        <v>386</v>
      </c>
      <c r="B17" s="5" t="n">
        <v>0</v>
      </c>
      <c r="C17" s="5" t="n">
        <v>0</v>
      </c>
      <c r="F17" s="5" t="n">
        <v>309375</v>
      </c>
    </row>
    <row r="18" spans="1:7">
      <c r="A18" s="4" t="s">
        <v>367</v>
      </c>
    </row>
    <row r="19" spans="1:7">
      <c r="A19" s="3" t="s">
        <v>216</v>
      </c>
    </row>
    <row r="20" spans="1:7">
      <c r="A20" s="4" t="s">
        <v>368</v>
      </c>
      <c r="B20" s="5" t="n">
        <v>800000</v>
      </c>
      <c r="C20" s="5" t="n">
        <v>800000</v>
      </c>
      <c r="E20" s="7" t="n">
        <v>850000</v>
      </c>
      <c r="F20" s="5" t="n">
        <v>1000000</v>
      </c>
    </row>
    <row r="21" spans="1:7">
      <c r="A21" s="4" t="s">
        <v>366</v>
      </c>
      <c r="C21" s="7" t="n">
        <v>633</v>
      </c>
    </row>
    <row r="22" spans="1:7">
      <c r="A22" s="4" t="s">
        <v>390</v>
      </c>
      <c r="G22" s="7" t="n">
        <v>13226</v>
      </c>
    </row>
    <row r="23" spans="1:7">
      <c r="A23" s="4" t="s">
        <v>391</v>
      </c>
      <c r="C23" s="4" t="s">
        <v>392</v>
      </c>
    </row>
    <row r="24" spans="1:7">
      <c r="A24" s="4" t="s">
        <v>386</v>
      </c>
      <c r="B24" s="5" t="n">
        <v>117393</v>
      </c>
      <c r="C24" s="7" t="n">
        <v>117393</v>
      </c>
      <c r="F24" s="5" t="n">
        <v>29999</v>
      </c>
    </row>
    <row r="25" spans="1:7">
      <c r="A25" s="4" t="s">
        <v>393</v>
      </c>
      <c r="B25" s="5" t="n">
        <v>30302</v>
      </c>
      <c r="C25" s="5" t="n">
        <v>30302</v>
      </c>
      <c r="F25" s="5" t="n">
        <v>27240</v>
      </c>
    </row>
    <row r="26" spans="1:7">
      <c r="A26" s="4" t="s">
        <v>394</v>
      </c>
      <c r="B26" s="5" t="n">
        <v>652305</v>
      </c>
      <c r="C26" s="5" t="n">
        <v>652305</v>
      </c>
    </row>
    <row r="27" spans="1:7">
      <c r="A27" s="4" t="s">
        <v>370</v>
      </c>
    </row>
    <row r="28" spans="1:7">
      <c r="A28" s="3" t="s">
        <v>216</v>
      </c>
    </row>
    <row r="29" spans="1:7">
      <c r="A29" s="4" t="s">
        <v>368</v>
      </c>
      <c r="B29" s="5" t="n">
        <v>125000</v>
      </c>
      <c r="C29" s="5" t="n">
        <v>125000</v>
      </c>
      <c r="E29" s="7" t="n">
        <v>225000</v>
      </c>
      <c r="F29" s="5" t="n">
        <v>175000</v>
      </c>
    </row>
    <row r="30" spans="1:7">
      <c r="A30" s="4" t="s">
        <v>386</v>
      </c>
      <c r="B30" s="7" t="n">
        <v>88800</v>
      </c>
      <c r="C30" s="5" t="n">
        <v>88800</v>
      </c>
      <c r="F30" s="5" t="n">
        <v>112900</v>
      </c>
    </row>
    <row r="31" spans="1:7">
      <c r="A31" s="4" t="s">
        <v>395</v>
      </c>
      <c r="B31" s="4" t="s">
        <v>396</v>
      </c>
    </row>
    <row r="32" spans="1:7">
      <c r="A32" s="4" t="s">
        <v>397</v>
      </c>
      <c r="B32" s="4" t="s">
        <v>396</v>
      </c>
    </row>
    <row r="33" spans="1:7">
      <c r="A33" s="4" t="s">
        <v>398</v>
      </c>
      <c r="B33" s="4" t="s">
        <v>378</v>
      </c>
    </row>
    <row r="34" spans="1:7">
      <c r="A34" s="4" t="s">
        <v>371</v>
      </c>
    </row>
    <row r="35" spans="1:7">
      <c r="A35" s="3" t="s">
        <v>216</v>
      </c>
    </row>
    <row r="36" spans="1:7">
      <c r="A36" s="4" t="s">
        <v>386</v>
      </c>
      <c r="B36" s="7" t="n">
        <v>61480</v>
      </c>
      <c r="C36" s="5" t="n">
        <v>61480</v>
      </c>
      <c r="F36" s="5" t="n">
        <v>72800</v>
      </c>
    </row>
    <row r="37" spans="1:7">
      <c r="A37" s="4" t="s">
        <v>372</v>
      </c>
    </row>
    <row r="38" spans="1:7">
      <c r="A38" s="3" t="s">
        <v>216</v>
      </c>
    </row>
    <row r="39" spans="1:7">
      <c r="A39" s="4" t="s">
        <v>399</v>
      </c>
      <c r="F39" s="5" t="n">
        <v>375000</v>
      </c>
    </row>
    <row r="40" spans="1:7">
      <c r="A40" s="4" t="s">
        <v>386</v>
      </c>
      <c r="B40" s="5" t="n">
        <v>375000</v>
      </c>
      <c r="C40" s="5" t="n">
        <v>375000</v>
      </c>
      <c r="F40" s="5" t="n">
        <v>375000</v>
      </c>
    </row>
    <row r="41" spans="1:7">
      <c r="A41" s="4" t="s">
        <v>383</v>
      </c>
    </row>
    <row r="42" spans="1:7">
      <c r="A42" s="3" t="s">
        <v>216</v>
      </c>
    </row>
    <row r="43" spans="1:7">
      <c r="A43" s="4" t="s">
        <v>386</v>
      </c>
      <c r="B43" s="7" t="n">
        <v>7978</v>
      </c>
      <c r="C43" s="7" t="n">
        <v>7978</v>
      </c>
      <c r="F43" s="7" t="n">
        <v>7978</v>
      </c>
    </row>
    <row r="44" spans="1:7">
      <c r="A44" s="4" t="s">
        <v>400</v>
      </c>
    </row>
    <row r="45" spans="1:7">
      <c r="A45" s="3" t="s">
        <v>216</v>
      </c>
    </row>
    <row r="46" spans="1:7">
      <c r="A46" s="4" t="s">
        <v>395</v>
      </c>
      <c r="C46" s="4" t="s">
        <v>401</v>
      </c>
    </row>
    <row r="47" spans="1:7">
      <c r="A47" s="4" t="s">
        <v>402</v>
      </c>
    </row>
    <row r="48" spans="1:7">
      <c r="A48" s="3" t="s">
        <v>216</v>
      </c>
    </row>
    <row r="49" spans="1:7">
      <c r="A49" s="4" t="s">
        <v>403</v>
      </c>
      <c r="B49" s="4" t="s">
        <v>404</v>
      </c>
    </row>
    <row r="50" spans="1:7">
      <c r="A50" s="4" t="s">
        <v>405</v>
      </c>
    </row>
    <row r="51" spans="1:7">
      <c r="A51" s="3" t="s">
        <v>216</v>
      </c>
    </row>
    <row r="52" spans="1:7">
      <c r="A52" s="4" t="s">
        <v>395</v>
      </c>
      <c r="C52" s="4" t="s">
        <v>406</v>
      </c>
    </row>
    <row r="53" spans="1:7">
      <c r="A53" s="4" t="s">
        <v>407</v>
      </c>
    </row>
    <row r="54" spans="1:7">
      <c r="A54" s="3" t="s">
        <v>216</v>
      </c>
    </row>
    <row r="55" spans="1:7">
      <c r="A55" s="4" t="s">
        <v>403</v>
      </c>
      <c r="B55" s="4" t="s">
        <v>408</v>
      </c>
    </row>
    <row r="56" spans="1:7">
      <c r="A56" s="4" t="s">
        <v>409</v>
      </c>
      <c r="B56" s="4" t="s">
        <v>41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11</v>
      </c>
      <c r="B1" s="2" t="s">
        <v>1</v>
      </c>
      <c r="C1" s="2" t="s">
        <v>2</v>
      </c>
    </row>
    <row r="2" spans="1:7">
      <c r="B2" s="2" t="s">
        <v>3</v>
      </c>
      <c r="C2" s="2" t="s">
        <v>3</v>
      </c>
      <c r="D2" s="2" t="s">
        <v>69</v>
      </c>
      <c r="E2" s="2" t="s">
        <v>363</v>
      </c>
      <c r="F2" s="2" t="s">
        <v>29</v>
      </c>
      <c r="G2" s="2" t="s">
        <v>385</v>
      </c>
    </row>
    <row r="3" spans="1:7">
      <c r="A3" s="3" t="s">
        <v>216</v>
      </c>
    </row>
    <row r="4" spans="1:7">
      <c r="A4" s="4" t="s">
        <v>366</v>
      </c>
      <c r="C4" s="7" t="n">
        <v>17120</v>
      </c>
      <c r="D4" s="7" t="n">
        <v>11079</v>
      </c>
    </row>
    <row r="5" spans="1:7">
      <c r="A5" s="4" t="s">
        <v>387</v>
      </c>
      <c r="B5" s="7" t="n">
        <v>0</v>
      </c>
      <c r="C5" s="5" t="n">
        <v>0</v>
      </c>
      <c r="F5" s="7" t="n">
        <v>78006</v>
      </c>
    </row>
    <row r="6" spans="1:7">
      <c r="A6" s="4" t="s">
        <v>216</v>
      </c>
      <c r="B6" s="5" t="n">
        <v>1432013</v>
      </c>
      <c r="C6" s="5" t="n">
        <v>1432013</v>
      </c>
      <c r="F6" s="5" t="n">
        <v>1196300</v>
      </c>
    </row>
    <row r="7" spans="1:7">
      <c r="A7" s="4" t="s">
        <v>367</v>
      </c>
    </row>
    <row r="8" spans="1:7">
      <c r="A8" s="3" t="s">
        <v>216</v>
      </c>
    </row>
    <row r="9" spans="1:7">
      <c r="A9" s="4" t="s">
        <v>368</v>
      </c>
      <c r="B9" s="5" t="n">
        <v>800000</v>
      </c>
      <c r="C9" s="7" t="n">
        <v>800000</v>
      </c>
      <c r="E9" s="7" t="n">
        <v>850000</v>
      </c>
      <c r="F9" s="5" t="n">
        <v>1000000</v>
      </c>
    </row>
    <row r="10" spans="1:7">
      <c r="A10" s="4" t="s">
        <v>391</v>
      </c>
      <c r="C10" s="4" t="s">
        <v>392</v>
      </c>
    </row>
    <row r="11" spans="1:7">
      <c r="A11" s="4" t="s">
        <v>366</v>
      </c>
      <c r="C11" s="7" t="n">
        <v>633</v>
      </c>
    </row>
    <row r="12" spans="1:7">
      <c r="A12" s="4" t="s">
        <v>412</v>
      </c>
      <c r="G12" s="7" t="n">
        <v>13226</v>
      </c>
    </row>
    <row r="13" spans="1:7">
      <c r="A13" s="4" t="s">
        <v>393</v>
      </c>
      <c r="B13" s="5" t="n">
        <v>30302</v>
      </c>
      <c r="C13" s="5" t="n">
        <v>30302</v>
      </c>
      <c r="F13" s="5" t="n">
        <v>27240</v>
      </c>
    </row>
    <row r="14" spans="1:7">
      <c r="A14" s="4" t="s">
        <v>413</v>
      </c>
      <c r="B14" s="5" t="n">
        <v>652305</v>
      </c>
      <c r="C14" s="5" t="n">
        <v>652305</v>
      </c>
    </row>
    <row r="15" spans="1:7">
      <c r="A15" s="4" t="s">
        <v>216</v>
      </c>
      <c r="B15" s="5" t="n">
        <v>117393</v>
      </c>
      <c r="C15" s="5" t="n">
        <v>117393</v>
      </c>
      <c r="F15" s="5" t="n">
        <v>29999</v>
      </c>
    </row>
    <row r="16" spans="1:7">
      <c r="A16" s="4" t="s">
        <v>414</v>
      </c>
    </row>
    <row r="17" spans="1:7">
      <c r="A17" s="3" t="s">
        <v>216</v>
      </c>
    </row>
    <row r="18" spans="1:7">
      <c r="A18" s="4" t="s">
        <v>216</v>
      </c>
      <c r="B18" s="5" t="n">
        <v>0</v>
      </c>
      <c r="C18" s="5" t="n">
        <v>0</v>
      </c>
      <c r="F18" s="5" t="n">
        <v>309375</v>
      </c>
    </row>
    <row r="19" spans="1:7">
      <c r="A19" s="4" t="s">
        <v>370</v>
      </c>
    </row>
    <row r="20" spans="1:7">
      <c r="A20" s="3" t="s">
        <v>216</v>
      </c>
    </row>
    <row r="21" spans="1:7">
      <c r="A21" s="4" t="s">
        <v>368</v>
      </c>
      <c r="B21" s="7" t="n">
        <v>125000</v>
      </c>
      <c r="C21" s="5" t="n">
        <v>125000</v>
      </c>
      <c r="E21" s="7" t="n">
        <v>225000</v>
      </c>
      <c r="F21" s="5" t="n">
        <v>175000</v>
      </c>
    </row>
    <row r="22" spans="1:7">
      <c r="A22" s="4" t="s">
        <v>397</v>
      </c>
      <c r="B22" s="4" t="s">
        <v>396</v>
      </c>
    </row>
    <row r="23" spans="1:7">
      <c r="A23" s="4" t="s">
        <v>415</v>
      </c>
      <c r="B23" s="4" t="s">
        <v>378</v>
      </c>
    </row>
    <row r="24" spans="1:7">
      <c r="A24" s="4" t="s">
        <v>416</v>
      </c>
      <c r="B24" s="4" t="s">
        <v>396</v>
      </c>
    </row>
    <row r="25" spans="1:7">
      <c r="A25" s="4" t="s">
        <v>216</v>
      </c>
      <c r="B25" s="7" t="n">
        <v>88800</v>
      </c>
      <c r="C25" s="5" t="n">
        <v>88800</v>
      </c>
      <c r="F25" s="5" t="n">
        <v>112900</v>
      </c>
    </row>
    <row r="26" spans="1:7">
      <c r="A26" s="4" t="s">
        <v>417</v>
      </c>
    </row>
    <row r="27" spans="1:7">
      <c r="A27" s="3" t="s">
        <v>216</v>
      </c>
    </row>
    <row r="28" spans="1:7">
      <c r="A28" s="4" t="s">
        <v>216</v>
      </c>
      <c r="B28" s="7" t="n">
        <v>61480</v>
      </c>
      <c r="C28" s="5" t="n">
        <v>61480</v>
      </c>
      <c r="F28" s="5" t="n">
        <v>72800</v>
      </c>
    </row>
    <row r="29" spans="1:7">
      <c r="A29" s="4" t="s">
        <v>372</v>
      </c>
    </row>
    <row r="30" spans="1:7">
      <c r="A30" s="3" t="s">
        <v>216</v>
      </c>
    </row>
    <row r="31" spans="1:7">
      <c r="A31" s="4" t="s">
        <v>399</v>
      </c>
      <c r="F31" s="7" t="n">
        <v>375000</v>
      </c>
    </row>
    <row r="32" spans="1:7">
      <c r="A32" s="4" t="s">
        <v>418</v>
      </c>
      <c r="F32" s="4" t="s">
        <v>374</v>
      </c>
    </row>
    <row r="33" spans="1:7">
      <c r="A33" s="4" t="s">
        <v>419</v>
      </c>
      <c r="B33" s="4" t="s">
        <v>378</v>
      </c>
    </row>
    <row r="34" spans="1:7">
      <c r="A34" s="4" t="s">
        <v>420</v>
      </c>
      <c r="F34" s="4" t="s">
        <v>374</v>
      </c>
    </row>
    <row r="35" spans="1:7">
      <c r="A35" s="4" t="s">
        <v>216</v>
      </c>
      <c r="B35" s="7" t="n">
        <v>375000</v>
      </c>
      <c r="C35" s="5" t="n">
        <v>375000</v>
      </c>
      <c r="F35" s="7" t="n">
        <v>375000</v>
      </c>
    </row>
    <row r="36" spans="1:7">
      <c r="A36" s="4" t="s">
        <v>379</v>
      </c>
    </row>
    <row r="37" spans="1:7">
      <c r="A37" s="3" t="s">
        <v>216</v>
      </c>
    </row>
    <row r="38" spans="1:7">
      <c r="A38" s="4" t="s">
        <v>399</v>
      </c>
      <c r="F38" s="7" t="n">
        <v>300000</v>
      </c>
    </row>
    <row r="39" spans="1:7">
      <c r="A39" s="4" t="s">
        <v>418</v>
      </c>
      <c r="F39" s="4" t="s">
        <v>380</v>
      </c>
    </row>
    <row r="40" spans="1:7">
      <c r="A40" s="4" t="s">
        <v>419</v>
      </c>
      <c r="B40" s="4" t="s">
        <v>378</v>
      </c>
    </row>
    <row r="41" spans="1:7">
      <c r="A41" s="4" t="s">
        <v>420</v>
      </c>
      <c r="F41" s="4" t="s">
        <v>380</v>
      </c>
    </row>
    <row r="42" spans="1:7">
      <c r="A42" s="4" t="s">
        <v>216</v>
      </c>
      <c r="B42" s="7" t="n">
        <v>300000</v>
      </c>
      <c r="C42" s="7" t="n">
        <v>300000</v>
      </c>
      <c r="F42" s="7" t="n">
        <v>300000</v>
      </c>
    </row>
    <row r="43" spans="1:7">
      <c r="A43" s="4" t="s">
        <v>381</v>
      </c>
    </row>
    <row r="44" spans="1:7">
      <c r="A44" s="3" t="s">
        <v>216</v>
      </c>
    </row>
    <row r="45" spans="1:7">
      <c r="A45" s="4" t="s">
        <v>418</v>
      </c>
      <c r="B45" s="4" t="s">
        <v>382</v>
      </c>
      <c r="C45" s="4" t="s">
        <v>382</v>
      </c>
    </row>
    <row r="46" spans="1:7">
      <c r="A46" s="4" t="s">
        <v>366</v>
      </c>
      <c r="B46" s="7" t="n">
        <v>8779</v>
      </c>
    </row>
    <row r="47" spans="1:7">
      <c r="A47" s="4" t="s">
        <v>421</v>
      </c>
      <c r="B47" s="4" t="s">
        <v>422</v>
      </c>
    </row>
    <row r="48" spans="1:7">
      <c r="A48" s="4" t="s">
        <v>423</v>
      </c>
      <c r="B48" s="4" t="s">
        <v>424</v>
      </c>
    </row>
    <row r="49" spans="1:7">
      <c r="A49" s="4" t="s">
        <v>388</v>
      </c>
      <c r="B49" s="4" t="s">
        <v>378</v>
      </c>
    </row>
    <row r="50" spans="1:7">
      <c r="A50" s="4" t="s">
        <v>425</v>
      </c>
      <c r="B50" s="4" t="s">
        <v>378</v>
      </c>
    </row>
    <row r="51" spans="1:7">
      <c r="A51" s="4" t="s">
        <v>216</v>
      </c>
      <c r="B51" s="7" t="n">
        <v>500000</v>
      </c>
      <c r="C51" s="7" t="n">
        <v>500000</v>
      </c>
      <c r="F51" s="5" t="n">
        <v>0</v>
      </c>
    </row>
    <row r="52" spans="1:7">
      <c r="A52" s="4" t="s">
        <v>383</v>
      </c>
    </row>
    <row r="53" spans="1:7">
      <c r="A53" s="3" t="s">
        <v>216</v>
      </c>
    </row>
    <row r="54" spans="1:7">
      <c r="A54" s="4" t="s">
        <v>216</v>
      </c>
      <c r="B54" s="5" t="n">
        <v>7978</v>
      </c>
      <c r="C54" s="5" t="n">
        <v>7978</v>
      </c>
      <c r="F54" s="5" t="n">
        <v>7978</v>
      </c>
    </row>
    <row r="55" spans="1:7">
      <c r="A55" s="4" t="s">
        <v>389</v>
      </c>
    </row>
    <row r="56" spans="1:7">
      <c r="A56" s="3" t="s">
        <v>216</v>
      </c>
    </row>
    <row r="57" spans="1:7">
      <c r="A57" s="4" t="s">
        <v>368</v>
      </c>
      <c r="B57" s="5" t="n">
        <v>90000</v>
      </c>
      <c r="C57" s="5" t="n">
        <v>90000</v>
      </c>
    </row>
    <row r="58" spans="1:7">
      <c r="A58" s="4" t="s">
        <v>426</v>
      </c>
    </row>
    <row r="59" spans="1:7">
      <c r="A59" s="3" t="s">
        <v>216</v>
      </c>
    </row>
    <row r="60" spans="1:7">
      <c r="A60" s="4" t="s">
        <v>216</v>
      </c>
      <c r="B60" s="5" t="n">
        <v>1466578</v>
      </c>
      <c r="C60" s="5" t="n">
        <v>1466578</v>
      </c>
      <c r="F60" s="5" t="n">
        <v>1178968</v>
      </c>
    </row>
    <row r="61" spans="1:7">
      <c r="A61" s="4" t="s">
        <v>427</v>
      </c>
    </row>
    <row r="62" spans="1:7">
      <c r="A62" s="3" t="s">
        <v>216</v>
      </c>
    </row>
    <row r="63" spans="1:7">
      <c r="A63" s="4" t="s">
        <v>216</v>
      </c>
      <c r="B63" s="7" t="n">
        <v>1432013</v>
      </c>
      <c r="C63" s="7" t="n">
        <v>1432013</v>
      </c>
      <c r="F63" s="7" t="n">
        <v>1196300</v>
      </c>
    </row>
    <row r="64" spans="1:7">
      <c r="A64" s="4" t="s">
        <v>402</v>
      </c>
    </row>
    <row r="65" spans="1:7">
      <c r="A65" s="3" t="s">
        <v>216</v>
      </c>
    </row>
    <row r="66" spans="1:7">
      <c r="A66" s="4" t="s">
        <v>403</v>
      </c>
      <c r="B66" s="4" t="s">
        <v>404</v>
      </c>
    </row>
    <row r="67" spans="1:7">
      <c r="A67" s="4" t="s">
        <v>400</v>
      </c>
    </row>
    <row r="68" spans="1:7">
      <c r="A68" s="3" t="s">
        <v>216</v>
      </c>
    </row>
    <row r="69" spans="1:7">
      <c r="A69" s="4" t="s">
        <v>416</v>
      </c>
      <c r="C69" s="4" t="s">
        <v>401</v>
      </c>
    </row>
    <row r="70" spans="1:7">
      <c r="A70" s="4" t="s">
        <v>407</v>
      </c>
    </row>
    <row r="71" spans="1:7">
      <c r="A71" s="3" t="s">
        <v>216</v>
      </c>
    </row>
    <row r="72" spans="1:7">
      <c r="A72" s="4" t="s">
        <v>403</v>
      </c>
      <c r="B72" s="4" t="s">
        <v>408</v>
      </c>
    </row>
    <row r="73" spans="1:7">
      <c r="A73" s="4" t="s">
        <v>428</v>
      </c>
      <c r="B73" s="4" t="s">
        <v>410</v>
      </c>
    </row>
    <row r="74" spans="1:7">
      <c r="A74" s="4" t="s">
        <v>405</v>
      </c>
    </row>
    <row r="75" spans="1:7">
      <c r="A75" s="3" t="s">
        <v>216</v>
      </c>
    </row>
    <row r="76" spans="1:7">
      <c r="A76" s="4" t="s">
        <v>416</v>
      </c>
      <c r="C76" s="4" t="s">
        <v>40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v>
      </c>
      <c r="D1" s="2" t="s">
        <v>2</v>
      </c>
    </row>
    <row r="2" spans="1:5">
      <c r="B2" s="2" t="s">
        <v>3</v>
      </c>
      <c r="C2" s="2" t="s">
        <v>69</v>
      </c>
      <c r="D2" s="2" t="s">
        <v>3</v>
      </c>
      <c r="E2" s="2" t="s">
        <v>69</v>
      </c>
    </row>
    <row r="3" spans="1:5">
      <c r="A3" s="3" t="s">
        <v>430</v>
      </c>
    </row>
    <row r="4" spans="1:5">
      <c r="A4" s="4" t="s">
        <v>85</v>
      </c>
      <c r="B4" s="5" t="n">
        <v>49428</v>
      </c>
      <c r="C4" s="5" t="n">
        <v>49304</v>
      </c>
      <c r="D4" s="5" t="n">
        <v>49400</v>
      </c>
      <c r="E4" s="5" t="n">
        <v>49281</v>
      </c>
    </row>
    <row r="5" spans="1:5">
      <c r="A5" s="4" t="s">
        <v>431</v>
      </c>
      <c r="B5" s="5" t="n">
        <v>0</v>
      </c>
      <c r="C5" s="5" t="n">
        <v>128</v>
      </c>
      <c r="D5" s="5" t="n">
        <v>0</v>
      </c>
      <c r="E5" s="5" t="n">
        <v>148</v>
      </c>
    </row>
    <row r="6" spans="1:5">
      <c r="A6" s="4" t="s">
        <v>432</v>
      </c>
      <c r="B6" s="5" t="n">
        <v>49428</v>
      </c>
      <c r="C6" s="5" t="n">
        <v>49432</v>
      </c>
      <c r="D6" s="5" t="n">
        <v>49400</v>
      </c>
      <c r="E6" s="5" t="n">
        <v>494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1</v>
      </c>
      <c r="D1" s="2" t="s">
        <v>2</v>
      </c>
    </row>
    <row r="2" spans="1:5">
      <c r="B2" s="2" t="s">
        <v>3</v>
      </c>
      <c r="C2" s="2" t="s">
        <v>69</v>
      </c>
      <c r="D2" s="2" t="s">
        <v>3</v>
      </c>
      <c r="E2" s="2" t="s">
        <v>69</v>
      </c>
    </row>
    <row r="3" spans="1:5">
      <c r="A3" s="4" t="s">
        <v>91</v>
      </c>
      <c r="B3" s="7" t="n">
        <v>-523</v>
      </c>
      <c r="C3" s="7" t="n">
        <v>0</v>
      </c>
      <c r="D3" s="7" t="n">
        <v>-523</v>
      </c>
      <c r="E3" s="7" t="n">
        <v>0</v>
      </c>
    </row>
    <row r="4" spans="1:5">
      <c r="A4" s="4" t="s">
        <v>82</v>
      </c>
      <c r="B4" s="5" t="n">
        <v>-5378</v>
      </c>
      <c r="C4" s="5" t="n">
        <v>34807</v>
      </c>
      <c r="D4" s="5" t="n">
        <v>-7309</v>
      </c>
      <c r="E4" s="5" t="n">
        <v>54541</v>
      </c>
    </row>
    <row r="5" spans="1:5">
      <c r="A5" s="3" t="s">
        <v>92</v>
      </c>
    </row>
    <row r="6" spans="1:5">
      <c r="A6" s="4" t="s">
        <v>93</v>
      </c>
      <c r="B6" s="5" t="n">
        <v>9905</v>
      </c>
      <c r="C6" s="5" t="n">
        <v>-6821</v>
      </c>
      <c r="D6" s="5" t="n">
        <v>21326</v>
      </c>
      <c r="E6" s="5" t="n">
        <v>-21618</v>
      </c>
    </row>
    <row r="7" spans="1:5">
      <c r="A7" s="4" t="s">
        <v>94</v>
      </c>
      <c r="B7" s="5" t="n">
        <v>1695</v>
      </c>
      <c r="C7" s="5" t="n">
        <v>834</v>
      </c>
      <c r="D7" s="5" t="n">
        <v>3390</v>
      </c>
      <c r="E7" s="5" t="n">
        <v>1671</v>
      </c>
    </row>
    <row r="8" spans="1:5">
      <c r="A8" s="4" t="s">
        <v>95</v>
      </c>
      <c r="B8" s="5" t="n">
        <v>-3042</v>
      </c>
      <c r="C8" s="5" t="n">
        <v>-2408</v>
      </c>
      <c r="D8" s="5" t="n">
        <v>-6084</v>
      </c>
      <c r="E8" s="5" t="n">
        <v>-4817</v>
      </c>
    </row>
    <row r="9" spans="1:5">
      <c r="A9" s="4" t="s">
        <v>96</v>
      </c>
      <c r="B9" s="5" t="n">
        <v>-824</v>
      </c>
      <c r="C9" s="5" t="n">
        <v>-1574</v>
      </c>
      <c r="D9" s="5" t="n">
        <v>-2171</v>
      </c>
      <c r="E9" s="5" t="n">
        <v>-3146</v>
      </c>
    </row>
    <row r="10" spans="1:5">
      <c r="A10" s="4" t="s">
        <v>97</v>
      </c>
      <c r="B10" s="5" t="n">
        <v>-561</v>
      </c>
      <c r="C10" s="5" t="n">
        <v>928</v>
      </c>
      <c r="D10" s="5" t="n">
        <v>-19</v>
      </c>
      <c r="E10" s="5" t="n">
        <v>373</v>
      </c>
    </row>
    <row r="11" spans="1:5">
      <c r="A11" s="4" t="s">
        <v>98</v>
      </c>
      <c r="B11" s="5" t="n">
        <v>-2021</v>
      </c>
      <c r="C11" s="5" t="n">
        <v>1</v>
      </c>
      <c r="D11" s="5" t="n">
        <v>-2380</v>
      </c>
      <c r="E11" s="5" t="n">
        <v>-10</v>
      </c>
    </row>
    <row r="12" spans="1:5">
      <c r="A12" s="4" t="s">
        <v>99</v>
      </c>
      <c r="B12" s="5" t="n">
        <v>-2582</v>
      </c>
      <c r="C12" s="5" t="n">
        <v>929</v>
      </c>
      <c r="D12" s="5" t="n">
        <v>-2399</v>
      </c>
      <c r="E12" s="5" t="n">
        <v>363</v>
      </c>
    </row>
    <row r="13" spans="1:5">
      <c r="A13" s="4" t="s">
        <v>100</v>
      </c>
      <c r="B13" s="5" t="n">
        <v>6499</v>
      </c>
      <c r="C13" s="5" t="n">
        <v>-7466</v>
      </c>
      <c r="D13" s="5" t="n">
        <v>16756</v>
      </c>
      <c r="E13" s="5" t="n">
        <v>-24401</v>
      </c>
    </row>
    <row r="14" spans="1:5">
      <c r="A14" s="4" t="s">
        <v>101</v>
      </c>
      <c r="B14" s="7" t="n">
        <v>1121</v>
      </c>
      <c r="C14" s="7" t="n">
        <v>27341</v>
      </c>
      <c r="D14" s="7" t="n">
        <v>9447</v>
      </c>
      <c r="E14" s="7" t="n">
        <v>301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1</v>
      </c>
      <c r="D1" s="2" t="s">
        <v>2</v>
      </c>
    </row>
    <row r="2" spans="1:6">
      <c r="B2" s="2" t="s">
        <v>3</v>
      </c>
      <c r="C2" s="2" t="s">
        <v>69</v>
      </c>
      <c r="D2" s="2" t="s">
        <v>3</v>
      </c>
      <c r="E2" s="2" t="s">
        <v>69</v>
      </c>
      <c r="F2" s="2" t="s">
        <v>29</v>
      </c>
    </row>
    <row r="3" spans="1:6">
      <c r="A3" s="3" t="s">
        <v>434</v>
      </c>
    </row>
    <row r="4" spans="1:6">
      <c r="A4" s="4" t="s">
        <v>435</v>
      </c>
      <c r="D4" s="4" t="s">
        <v>436</v>
      </c>
    </row>
    <row r="5" spans="1:6">
      <c r="A5" s="4" t="s">
        <v>437</v>
      </c>
      <c r="B5" s="7" t="n">
        <v>304</v>
      </c>
      <c r="D5" s="7" t="n">
        <v>304</v>
      </c>
      <c r="F5" s="7" t="n">
        <v>282</v>
      </c>
    </row>
    <row r="6" spans="1:6">
      <c r="A6" s="4" t="s">
        <v>438</v>
      </c>
      <c r="B6" s="5" t="n">
        <v>10875</v>
      </c>
      <c r="D6" s="5" t="n">
        <v>10875</v>
      </c>
      <c r="F6" s="5" t="n">
        <v>10266</v>
      </c>
    </row>
    <row r="7" spans="1:6">
      <c r="A7" s="4" t="s">
        <v>439</v>
      </c>
      <c r="B7" s="7" t="n">
        <v>10875</v>
      </c>
      <c r="C7" s="7" t="n">
        <v>1466</v>
      </c>
      <c r="D7" s="7" t="n">
        <v>10875</v>
      </c>
      <c r="E7" s="7" t="n">
        <v>1466</v>
      </c>
      <c r="F7" s="7" t="n">
        <v>10266</v>
      </c>
    </row>
    <row r="8" spans="1:6">
      <c r="A8" s="4" t="s">
        <v>440</v>
      </c>
      <c r="B8" s="4" t="s">
        <v>441</v>
      </c>
      <c r="C8" s="4" t="s">
        <v>442</v>
      </c>
      <c r="D8" s="4" t="s">
        <v>441</v>
      </c>
      <c r="E8" s="4" t="s">
        <v>4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443</v>
      </c>
      <c r="B1" s="2" t="s">
        <v>2</v>
      </c>
    </row>
    <row r="2" spans="1:2">
      <c r="B2" s="2" t="s">
        <v>444</v>
      </c>
    </row>
    <row r="3" spans="1:2">
      <c r="A3" s="3" t="s">
        <v>38</v>
      </c>
    </row>
    <row r="4" spans="1:2">
      <c r="A4" s="4" t="s">
        <v>445</v>
      </c>
      <c r="B4" s="7" t="n">
        <v>27709</v>
      </c>
    </row>
    <row r="5" spans="1:2">
      <c r="A5" s="3" t="s">
        <v>446</v>
      </c>
    </row>
    <row r="6" spans="1:2">
      <c r="A6" s="4" t="s">
        <v>447</v>
      </c>
      <c r="B6" s="5" t="n">
        <v>1142605</v>
      </c>
    </row>
    <row r="7" spans="1:2">
      <c r="A7" s="4" t="s">
        <v>448</v>
      </c>
      <c r="B7" s="5" t="n">
        <v>9968</v>
      </c>
    </row>
    <row r="8" spans="1:2">
      <c r="A8" s="4" t="s">
        <v>449</v>
      </c>
      <c r="B8" s="5" t="n">
        <v>1124864</v>
      </c>
    </row>
    <row r="9" spans="1:2">
      <c r="A9" s="4" t="s">
        <v>262</v>
      </c>
    </row>
    <row r="10" spans="1:2">
      <c r="A10" s="3" t="s">
        <v>38</v>
      </c>
    </row>
    <row r="11" spans="1:2">
      <c r="A11" s="4" t="s">
        <v>445</v>
      </c>
      <c r="B11" s="5" t="n">
        <v>27709</v>
      </c>
    </row>
    <row r="12" spans="1:2">
      <c r="A12" s="3" t="s">
        <v>446</v>
      </c>
    </row>
    <row r="13" spans="1:2">
      <c r="A13" s="4" t="s">
        <v>447</v>
      </c>
      <c r="B13" s="5" t="n">
        <v>541155</v>
      </c>
    </row>
    <row r="14" spans="1:2">
      <c r="A14" s="4" t="s">
        <v>448</v>
      </c>
      <c r="B14" s="5" t="n">
        <v>6383</v>
      </c>
    </row>
    <row r="15" spans="1:2">
      <c r="A15" s="4" t="s">
        <v>449</v>
      </c>
      <c r="B15" s="5" t="n">
        <v>519829</v>
      </c>
    </row>
    <row r="16" spans="1:2">
      <c r="A16" s="4" t="s">
        <v>264</v>
      </c>
    </row>
    <row r="17" spans="1:2">
      <c r="A17" s="3" t="s">
        <v>38</v>
      </c>
    </row>
    <row r="18" spans="1:2">
      <c r="A18" s="4" t="s">
        <v>445</v>
      </c>
      <c r="B18" s="5" t="n">
        <v>0</v>
      </c>
    </row>
    <row r="19" spans="1:2">
      <c r="A19" s="3" t="s">
        <v>446</v>
      </c>
    </row>
    <row r="20" spans="1:2">
      <c r="A20" s="4" t="s">
        <v>447</v>
      </c>
      <c r="B20" s="5" t="n">
        <v>532418</v>
      </c>
    </row>
    <row r="21" spans="1:2">
      <c r="A21" s="4" t="s">
        <v>448</v>
      </c>
      <c r="B21" s="5" t="n">
        <v>3681</v>
      </c>
    </row>
    <row r="22" spans="1:2">
      <c r="A22" s="4" t="s">
        <v>449</v>
      </c>
      <c r="B22" s="5" t="n">
        <v>536099</v>
      </c>
    </row>
    <row r="23" spans="1:2">
      <c r="A23" s="4" t="s">
        <v>265</v>
      </c>
    </row>
    <row r="24" spans="1:2">
      <c r="A24" s="3" t="s">
        <v>38</v>
      </c>
    </row>
    <row r="25" spans="1:2">
      <c r="A25" s="4" t="s">
        <v>445</v>
      </c>
      <c r="B25" s="5" t="n">
        <v>0</v>
      </c>
    </row>
    <row r="26" spans="1:2">
      <c r="A26" s="3" t="s">
        <v>446</v>
      </c>
    </row>
    <row r="27" spans="1:2">
      <c r="A27" s="4" t="s">
        <v>447</v>
      </c>
      <c r="B27" s="5" t="n">
        <v>69032</v>
      </c>
    </row>
    <row r="28" spans="1:2">
      <c r="A28" s="4" t="s">
        <v>448</v>
      </c>
      <c r="B28" s="5" t="n">
        <v>-96</v>
      </c>
    </row>
    <row r="29" spans="1:2">
      <c r="A29" s="4" t="s">
        <v>449</v>
      </c>
      <c r="B29" s="7" t="n">
        <v>689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1</v>
      </c>
      <c r="D1" s="2" t="s">
        <v>2</v>
      </c>
    </row>
    <row r="2" spans="1:5">
      <c r="B2" s="2" t="s">
        <v>3</v>
      </c>
      <c r="C2" s="2" t="s">
        <v>69</v>
      </c>
      <c r="D2" s="2" t="s">
        <v>3</v>
      </c>
      <c r="E2" s="2" t="s">
        <v>69</v>
      </c>
    </row>
    <row r="3" spans="1:5">
      <c r="A3" s="3" t="s">
        <v>231</v>
      </c>
    </row>
    <row r="4" spans="1:5">
      <c r="A4" s="4" t="s">
        <v>451</v>
      </c>
      <c r="B4" s="7" t="n">
        <v>-523</v>
      </c>
      <c r="C4" s="7" t="n">
        <v>0</v>
      </c>
      <c r="D4" s="7" t="n">
        <v>-523</v>
      </c>
      <c r="E4" s="7" t="n">
        <v>0</v>
      </c>
    </row>
    <row r="5" spans="1:5">
      <c r="A5" s="4" t="s">
        <v>230</v>
      </c>
    </row>
    <row r="6" spans="1:5">
      <c r="A6" s="3" t="s">
        <v>231</v>
      </c>
    </row>
    <row r="7" spans="1:5">
      <c r="A7" s="4" t="s">
        <v>452</v>
      </c>
      <c r="B7" s="5" t="n">
        <v>1124</v>
      </c>
      <c r="C7" s="5" t="n">
        <v>1635</v>
      </c>
      <c r="D7" s="5" t="n">
        <v>2244</v>
      </c>
      <c r="E7" s="5" t="n">
        <v>3284</v>
      </c>
    </row>
    <row r="8" spans="1:5">
      <c r="A8" s="4" t="s">
        <v>453</v>
      </c>
      <c r="B8" s="5" t="n">
        <v>18801</v>
      </c>
      <c r="C8" s="5" t="n">
        <v>18161</v>
      </c>
      <c r="D8" s="5" t="n">
        <v>37589</v>
      </c>
      <c r="E8" s="5" t="n">
        <v>36350</v>
      </c>
    </row>
    <row r="9" spans="1:5">
      <c r="A9" s="4" t="s">
        <v>454</v>
      </c>
      <c r="B9" s="5" t="n">
        <v>-38084</v>
      </c>
      <c r="C9" s="5" t="n">
        <v>-39002</v>
      </c>
      <c r="D9" s="5" t="n">
        <v>-76132</v>
      </c>
      <c r="E9" s="5" t="n">
        <v>-78059</v>
      </c>
    </row>
    <row r="10" spans="1:5">
      <c r="A10" s="4" t="s">
        <v>455</v>
      </c>
      <c r="B10" s="5" t="n">
        <v>-710</v>
      </c>
      <c r="C10" s="5" t="n">
        <v>-445</v>
      </c>
      <c r="D10" s="5" t="n">
        <v>-1421</v>
      </c>
      <c r="E10" s="5" t="n">
        <v>-891</v>
      </c>
    </row>
    <row r="11" spans="1:5">
      <c r="A11" s="4" t="s">
        <v>456</v>
      </c>
      <c r="B11" s="5" t="n">
        <v>3477</v>
      </c>
      <c r="C11" s="5" t="n">
        <v>3029</v>
      </c>
      <c r="D11" s="5" t="n">
        <v>6925</v>
      </c>
      <c r="E11" s="5" t="n">
        <v>6060</v>
      </c>
    </row>
    <row r="12" spans="1:5">
      <c r="A12" s="4" t="s">
        <v>457</v>
      </c>
      <c r="B12" s="5" t="n">
        <v>-14869</v>
      </c>
      <c r="C12" s="5" t="n">
        <v>-16622</v>
      </c>
      <c r="D12" s="5" t="n">
        <v>-30272</v>
      </c>
      <c r="E12" s="5" t="n">
        <v>-33256</v>
      </c>
    </row>
    <row r="13" spans="1:5">
      <c r="A13" s="4" t="s">
        <v>451</v>
      </c>
      <c r="B13" s="5" t="n">
        <v>-523</v>
      </c>
      <c r="C13" s="5" t="n">
        <v>0</v>
      </c>
      <c r="D13" s="5" t="n">
        <v>-523</v>
      </c>
      <c r="E13" s="5" t="n">
        <v>0</v>
      </c>
    </row>
    <row r="14" spans="1:5">
      <c r="A14" s="4" t="s">
        <v>234</v>
      </c>
    </row>
    <row r="15" spans="1:5">
      <c r="A15" s="3" t="s">
        <v>231</v>
      </c>
    </row>
    <row r="16" spans="1:5">
      <c r="A16" s="4" t="s">
        <v>452</v>
      </c>
      <c r="B16" s="5" t="n">
        <v>102</v>
      </c>
      <c r="C16" s="5" t="n">
        <v>179</v>
      </c>
      <c r="D16" s="5" t="n">
        <v>203</v>
      </c>
      <c r="E16" s="5" t="n">
        <v>358</v>
      </c>
    </row>
    <row r="17" spans="1:5">
      <c r="A17" s="4" t="s">
        <v>453</v>
      </c>
      <c r="B17" s="5" t="n">
        <v>1219</v>
      </c>
      <c r="C17" s="5" t="n">
        <v>1247</v>
      </c>
      <c r="D17" s="5" t="n">
        <v>2438</v>
      </c>
      <c r="E17" s="5" t="n">
        <v>2494</v>
      </c>
    </row>
    <row r="18" spans="1:5">
      <c r="A18" s="4" t="s">
        <v>455</v>
      </c>
      <c r="B18" s="5" t="n">
        <v>-2328</v>
      </c>
      <c r="C18" s="5" t="n">
        <v>-3366</v>
      </c>
      <c r="D18" s="5" t="n">
        <v>-4656</v>
      </c>
      <c r="E18" s="5" t="n">
        <v>-6732</v>
      </c>
    </row>
    <row r="19" spans="1:5">
      <c r="A19" s="4" t="s">
        <v>456</v>
      </c>
      <c r="B19" s="5" t="n">
        <v>-1775</v>
      </c>
      <c r="C19" s="5" t="n">
        <v>-1647</v>
      </c>
      <c r="D19" s="5" t="n">
        <v>-3549</v>
      </c>
      <c r="E19" s="5" t="n">
        <v>-3294</v>
      </c>
    </row>
    <row r="20" spans="1:5">
      <c r="A20" s="4" t="s">
        <v>457</v>
      </c>
      <c r="B20" s="7" t="n">
        <v>-2782</v>
      </c>
      <c r="C20" s="7" t="n">
        <v>-3587</v>
      </c>
      <c r="D20" s="7" t="n">
        <v>-5564</v>
      </c>
      <c r="E20" s="7" t="n">
        <v>-71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58</v>
      </c>
      <c r="B1" s="2" t="s">
        <v>1</v>
      </c>
      <c r="D1" s="2" t="s">
        <v>2</v>
      </c>
    </row>
    <row r="2" spans="1:9">
      <c r="B2" s="2" t="s">
        <v>3</v>
      </c>
      <c r="C2" s="2" t="s">
        <v>69</v>
      </c>
      <c r="D2" s="2" t="s">
        <v>3</v>
      </c>
      <c r="E2" s="2" t="s">
        <v>69</v>
      </c>
      <c r="F2" s="2" t="s">
        <v>363</v>
      </c>
      <c r="G2" s="2" t="s">
        <v>29</v>
      </c>
      <c r="H2" s="2" t="s">
        <v>334</v>
      </c>
      <c r="I2" s="2" t="s">
        <v>459</v>
      </c>
    </row>
    <row r="3" spans="1:9">
      <c r="A3" s="3" t="s">
        <v>237</v>
      </c>
    </row>
    <row r="4" spans="1:9">
      <c r="A4" s="4" t="s">
        <v>56</v>
      </c>
      <c r="B4" s="7" t="n">
        <v>-379422</v>
      </c>
      <c r="C4" s="7" t="n">
        <v>-371563</v>
      </c>
      <c r="D4" s="7" t="n">
        <v>-379422</v>
      </c>
      <c r="E4" s="7" t="n">
        <v>-371563</v>
      </c>
      <c r="F4" s="7" t="n">
        <v>-385921</v>
      </c>
      <c r="G4" s="7" t="n">
        <v>-396178</v>
      </c>
      <c r="H4" s="7" t="n">
        <v>-364097</v>
      </c>
      <c r="I4" s="7" t="n">
        <v>-347162</v>
      </c>
    </row>
    <row r="5" spans="1:9">
      <c r="A5" s="4" t="s">
        <v>460</v>
      </c>
      <c r="B5" s="5" t="n">
        <v>9905</v>
      </c>
      <c r="C5" s="5" t="n">
        <v>-6821</v>
      </c>
      <c r="D5" s="5" t="n">
        <v>21326</v>
      </c>
      <c r="E5" s="5" t="n">
        <v>-21618</v>
      </c>
    </row>
    <row r="6" spans="1:9">
      <c r="A6" s="4" t="s">
        <v>97</v>
      </c>
      <c r="B6" s="5" t="n">
        <v>-561</v>
      </c>
      <c r="C6" s="5" t="n">
        <v>928</v>
      </c>
      <c r="D6" s="5" t="n">
        <v>-19</v>
      </c>
      <c r="E6" s="5" t="n">
        <v>373</v>
      </c>
    </row>
    <row r="7" spans="1:9">
      <c r="A7" s="4" t="s">
        <v>461</v>
      </c>
      <c r="B7" s="5" t="n">
        <v>9867</v>
      </c>
      <c r="C7" s="5" t="n">
        <v>-5893</v>
      </c>
      <c r="D7" s="5" t="n">
        <v>21830</v>
      </c>
      <c r="E7" s="5" t="n">
        <v>-21245</v>
      </c>
    </row>
    <row r="8" spans="1:9">
      <c r="A8" s="4" t="s">
        <v>462</v>
      </c>
      <c r="B8" s="5" t="n">
        <v>0</v>
      </c>
      <c r="C8" s="5" t="n">
        <v>0</v>
      </c>
      <c r="D8" s="5" t="n">
        <v>0</v>
      </c>
      <c r="E8" s="5" t="n">
        <v>0</v>
      </c>
    </row>
    <row r="9" spans="1:9">
      <c r="A9" s="4" t="s">
        <v>98</v>
      </c>
      <c r="B9" s="5" t="n">
        <v>-2021</v>
      </c>
      <c r="C9" s="5" t="n">
        <v>1</v>
      </c>
      <c r="D9" s="5" t="n">
        <v>-2380</v>
      </c>
      <c r="E9" s="5" t="n">
        <v>-10</v>
      </c>
    </row>
    <row r="10" spans="1:9">
      <c r="A10" s="4" t="s">
        <v>463</v>
      </c>
      <c r="B10" s="5" t="n">
        <v>3368</v>
      </c>
      <c r="C10" s="5" t="n">
        <v>1573</v>
      </c>
      <c r="D10" s="5" t="n">
        <v>5074</v>
      </c>
      <c r="E10" s="5" t="n">
        <v>3156</v>
      </c>
    </row>
    <row r="11" spans="1:9">
      <c r="A11" s="4" t="s">
        <v>100</v>
      </c>
      <c r="B11" s="5" t="n">
        <v>-6499</v>
      </c>
      <c r="C11" s="5" t="n">
        <v>7466</v>
      </c>
      <c r="D11" s="5" t="n">
        <v>-16756</v>
      </c>
      <c r="E11" s="5" t="n">
        <v>24401</v>
      </c>
    </row>
    <row r="12" spans="1:9">
      <c r="A12" s="4" t="s">
        <v>464</v>
      </c>
    </row>
    <row r="13" spans="1:9">
      <c r="A13" s="3" t="s">
        <v>237</v>
      </c>
    </row>
    <row r="14" spans="1:9">
      <c r="A14" s="4" t="s">
        <v>465</v>
      </c>
      <c r="B14" s="5" t="n">
        <v>-65886</v>
      </c>
      <c r="C14" s="5" t="n">
        <v>-80434</v>
      </c>
      <c r="D14" s="5" t="n">
        <v>-65886</v>
      </c>
      <c r="E14" s="5" t="n">
        <v>-80434</v>
      </c>
      <c r="F14" s="5" t="n">
        <v>-75791</v>
      </c>
      <c r="G14" s="5" t="n">
        <v>-87212</v>
      </c>
      <c r="H14" s="5" t="n">
        <v>-73613</v>
      </c>
      <c r="I14" s="5" t="n">
        <v>-58816</v>
      </c>
    </row>
    <row r="15" spans="1:9">
      <c r="A15" s="4" t="s">
        <v>100</v>
      </c>
      <c r="B15" s="5" t="n">
        <v>-9905</v>
      </c>
      <c r="C15" s="5" t="n">
        <v>6821</v>
      </c>
      <c r="D15" s="5" t="n">
        <v>-21326</v>
      </c>
      <c r="E15" s="5" t="n">
        <v>21618</v>
      </c>
    </row>
    <row r="16" spans="1:9">
      <c r="A16" s="4" t="s">
        <v>466</v>
      </c>
    </row>
    <row r="17" spans="1:9">
      <c r="A17" s="3" t="s">
        <v>237</v>
      </c>
    </row>
    <row r="18" spans="1:9">
      <c r="A18" s="4" t="s">
        <v>56</v>
      </c>
      <c r="B18" s="5" t="n">
        <v>-246</v>
      </c>
      <c r="C18" s="5" t="n">
        <v>-2557</v>
      </c>
      <c r="D18" s="5" t="n">
        <v>-246</v>
      </c>
      <c r="E18" s="5" t="n">
        <v>-2557</v>
      </c>
      <c r="F18" s="5" t="n">
        <v>2336</v>
      </c>
      <c r="G18" s="5" t="n">
        <v>2153</v>
      </c>
      <c r="H18" s="5" t="n">
        <v>-3486</v>
      </c>
      <c r="I18" s="5" t="n">
        <v>-2920</v>
      </c>
    </row>
    <row r="19" spans="1:9">
      <c r="A19" s="4" t="s">
        <v>97</v>
      </c>
      <c r="B19" s="5" t="n">
        <v>-561</v>
      </c>
      <c r="C19" s="5" t="n">
        <v>928</v>
      </c>
      <c r="D19" s="5" t="n">
        <v>-19</v>
      </c>
      <c r="E19" s="5" t="n">
        <v>373</v>
      </c>
    </row>
    <row r="20" spans="1:9">
      <c r="A20" s="4" t="s">
        <v>98</v>
      </c>
      <c r="B20" s="5" t="n">
        <v>2021</v>
      </c>
      <c r="C20" s="5" t="n">
        <v>-1</v>
      </c>
      <c r="D20" s="5" t="n">
        <v>-2380</v>
      </c>
      <c r="E20" s="5" t="n">
        <v>-10</v>
      </c>
    </row>
    <row r="21" spans="1:9">
      <c r="A21" s="4" t="s">
        <v>100</v>
      </c>
      <c r="B21" s="5" t="n">
        <v>2582</v>
      </c>
      <c r="C21" s="5" t="n">
        <v>-929</v>
      </c>
      <c r="D21" s="5" t="n">
        <v>2399</v>
      </c>
      <c r="E21" s="5" t="n">
        <v>-363</v>
      </c>
    </row>
    <row r="22" spans="1:9">
      <c r="A22" s="4" t="s">
        <v>467</v>
      </c>
    </row>
    <row r="23" spans="1:9">
      <c r="A23" s="3" t="s">
        <v>237</v>
      </c>
    </row>
    <row r="24" spans="1:9">
      <c r="A24" s="4" t="s">
        <v>56</v>
      </c>
      <c r="B24" s="5" t="n">
        <v>-313290</v>
      </c>
      <c r="C24" s="5" t="n">
        <v>-288572</v>
      </c>
      <c r="D24" s="5" t="n">
        <v>-313290</v>
      </c>
      <c r="E24" s="5" t="n">
        <v>-288572</v>
      </c>
      <c r="F24" s="7" t="n">
        <v>-312466</v>
      </c>
      <c r="G24" s="7" t="n">
        <v>-311119</v>
      </c>
      <c r="H24" s="7" t="n">
        <v>-286998</v>
      </c>
      <c r="I24" s="7" t="n">
        <v>-285426</v>
      </c>
    </row>
    <row r="25" spans="1:9">
      <c r="A25" s="4" t="s">
        <v>461</v>
      </c>
      <c r="B25" s="5" t="n">
        <v>523</v>
      </c>
      <c r="C25" s="5" t="n">
        <v>0</v>
      </c>
      <c r="D25" s="5" t="n">
        <v>523</v>
      </c>
      <c r="E25" s="5" t="n">
        <v>0</v>
      </c>
    </row>
    <row r="26" spans="1:9">
      <c r="A26" s="4" t="s">
        <v>463</v>
      </c>
      <c r="B26" s="5" t="n">
        <v>1347</v>
      </c>
      <c r="C26" s="5" t="n">
        <v>1574</v>
      </c>
      <c r="D26" s="5" t="n">
        <v>2694</v>
      </c>
      <c r="E26" s="5" t="n">
        <v>-3146</v>
      </c>
    </row>
    <row r="27" spans="1:9">
      <c r="A27" s="4" t="s">
        <v>100</v>
      </c>
      <c r="B27" s="7" t="n">
        <v>-824</v>
      </c>
      <c r="C27" s="7" t="n">
        <v>-1574</v>
      </c>
      <c r="D27" s="7" t="n">
        <v>2171</v>
      </c>
      <c r="E27" s="7" t="n">
        <v>-31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2</v>
      </c>
    </row>
    <row r="2" spans="1:3">
      <c r="B2" s="2" t="s">
        <v>69</v>
      </c>
      <c r="C2" s="2" t="s">
        <v>29</v>
      </c>
    </row>
    <row r="3" spans="1:3">
      <c r="A3" s="3" t="s">
        <v>469</v>
      </c>
    </row>
    <row r="4" spans="1:3">
      <c r="A4" s="4" t="s">
        <v>470</v>
      </c>
      <c r="B4" s="5" t="n">
        <v>179134</v>
      </c>
    </row>
    <row r="5" spans="1:3">
      <c r="A5" s="4" t="s">
        <v>471</v>
      </c>
      <c r="B5" s="5" t="n">
        <v>150000</v>
      </c>
    </row>
    <row r="6" spans="1:3">
      <c r="A6" s="4" t="s">
        <v>472</v>
      </c>
      <c r="C6" s="9" t="n">
        <v>30.86</v>
      </c>
    </row>
    <row r="7" spans="1:3">
      <c r="A7" s="4" t="s">
        <v>473</v>
      </c>
      <c r="B7" s="4" t="s">
        <v>309</v>
      </c>
    </row>
    <row r="8" spans="1:3">
      <c r="A8" s="4" t="s">
        <v>474</v>
      </c>
      <c r="B8"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1</v>
      </c>
      <c r="D1" s="2" t="s">
        <v>2</v>
      </c>
    </row>
    <row r="2" spans="1:6">
      <c r="B2" s="2" t="s">
        <v>3</v>
      </c>
      <c r="C2" s="2" t="s">
        <v>69</v>
      </c>
      <c r="D2" s="2" t="s">
        <v>3</v>
      </c>
      <c r="E2" s="2" t="s">
        <v>69</v>
      </c>
      <c r="F2" s="2" t="s">
        <v>29</v>
      </c>
    </row>
    <row r="3" spans="1:6">
      <c r="A3" s="3" t="s">
        <v>477</v>
      </c>
    </row>
    <row r="4" spans="1:6">
      <c r="A4" s="4" t="s">
        <v>478</v>
      </c>
      <c r="B4" s="7" t="n">
        <v>726308</v>
      </c>
      <c r="C4" s="7" t="n">
        <v>804283</v>
      </c>
      <c r="D4" s="7" t="n">
        <v>1489588</v>
      </c>
      <c r="E4" s="7" t="n">
        <v>1650810</v>
      </c>
    </row>
    <row r="5" spans="1:6">
      <c r="A5" s="4" t="s">
        <v>479</v>
      </c>
      <c r="B5" s="5" t="n">
        <v>11396</v>
      </c>
      <c r="C5" s="5" t="n">
        <v>14202</v>
      </c>
      <c r="D5" s="5" t="n">
        <v>29758</v>
      </c>
      <c r="E5" s="5" t="n">
        <v>24344</v>
      </c>
    </row>
    <row r="6" spans="1:6">
      <c r="A6" s="4" t="s">
        <v>76</v>
      </c>
      <c r="B6" s="5" t="n">
        <v>-20371</v>
      </c>
      <c r="C6" s="5" t="n">
        <v>4774</v>
      </c>
      <c r="D6" s="5" t="n">
        <v>-20371</v>
      </c>
      <c r="E6" s="5" t="n">
        <v>4774</v>
      </c>
    </row>
    <row r="7" spans="1:6">
      <c r="A7" s="4" t="s">
        <v>70</v>
      </c>
      <c r="B7" s="5" t="n">
        <v>745156</v>
      </c>
      <c r="C7" s="5" t="n">
        <v>874769</v>
      </c>
      <c r="D7" s="5" t="n">
        <v>1526845</v>
      </c>
      <c r="E7" s="5" t="n">
        <v>1768022</v>
      </c>
    </row>
    <row r="8" spans="1:6">
      <c r="A8" s="4" t="s">
        <v>78</v>
      </c>
      <c r="B8" s="5" t="n">
        <v>18848</v>
      </c>
      <c r="C8" s="5" t="n">
        <v>70486</v>
      </c>
      <c r="D8" s="5" t="n">
        <v>37257</v>
      </c>
      <c r="E8" s="5" t="n">
        <v>117212</v>
      </c>
    </row>
    <row r="9" spans="1:6">
      <c r="A9" s="4" t="s">
        <v>79</v>
      </c>
      <c r="B9" s="5" t="n">
        <v>25375</v>
      </c>
      <c r="C9" s="5" t="n">
        <v>17896</v>
      </c>
      <c r="D9" s="5" t="n">
        <v>46393</v>
      </c>
      <c r="E9" s="5" t="n">
        <v>36023</v>
      </c>
    </row>
    <row r="10" spans="1:6">
      <c r="A10" s="4" t="s">
        <v>80</v>
      </c>
      <c r="B10" s="5" t="n">
        <v>-6527</v>
      </c>
      <c r="C10" s="5" t="n">
        <v>52590</v>
      </c>
      <c r="D10" s="5" t="n">
        <v>-9136</v>
      </c>
      <c r="E10" s="5" t="n">
        <v>81189</v>
      </c>
    </row>
    <row r="11" spans="1:6">
      <c r="A11" s="4" t="s">
        <v>74</v>
      </c>
      <c r="B11" s="5" t="n">
        <v>40868</v>
      </c>
      <c r="C11" s="5" t="n">
        <v>45286</v>
      </c>
      <c r="D11" s="5" t="n">
        <v>79999</v>
      </c>
      <c r="E11" s="5" t="n">
        <v>90748</v>
      </c>
    </row>
    <row r="12" spans="1:6">
      <c r="A12" s="4" t="s">
        <v>292</v>
      </c>
      <c r="B12" s="5" t="n">
        <v>27898</v>
      </c>
      <c r="C12" s="5" t="n">
        <v>30477</v>
      </c>
      <c r="D12" s="5" t="n">
        <v>57371</v>
      </c>
      <c r="E12" s="5" t="n">
        <v>59825</v>
      </c>
    </row>
    <row r="13" spans="1:6">
      <c r="A13" s="4" t="s">
        <v>480</v>
      </c>
      <c r="B13" s="5" t="n">
        <v>52712</v>
      </c>
      <c r="C13" s="5" t="n">
        <v>90069</v>
      </c>
      <c r="D13" s="5" t="n">
        <v>80779</v>
      </c>
      <c r="E13" s="5" t="n">
        <v>152909</v>
      </c>
    </row>
    <row r="14" spans="1:6">
      <c r="A14" s="4" t="s">
        <v>126</v>
      </c>
      <c r="B14" s="5" t="n">
        <v>10690</v>
      </c>
      <c r="C14" s="5" t="n">
        <v>11244</v>
      </c>
      <c r="D14" s="5" t="n">
        <v>22775</v>
      </c>
      <c r="E14" s="5" t="n">
        <v>23967</v>
      </c>
    </row>
    <row r="15" spans="1:6">
      <c r="A15" s="4" t="s">
        <v>41</v>
      </c>
      <c r="B15" s="5" t="n">
        <v>4281946</v>
      </c>
      <c r="D15" s="5" t="n">
        <v>4281946</v>
      </c>
      <c r="F15" s="7" t="n">
        <v>4414600</v>
      </c>
    </row>
    <row r="16" spans="1:6">
      <c r="A16" s="4" t="s">
        <v>481</v>
      </c>
      <c r="B16" s="5" t="n">
        <v>166637</v>
      </c>
      <c r="C16" s="5" t="n">
        <v>182706</v>
      </c>
      <c r="D16" s="5" t="n">
        <v>345044</v>
      </c>
      <c r="E16" s="5" t="n">
        <v>363125</v>
      </c>
    </row>
    <row r="17" spans="1:6">
      <c r="A17" s="4" t="s">
        <v>482</v>
      </c>
    </row>
    <row r="18" spans="1:6">
      <c r="A18" s="3" t="s">
        <v>477</v>
      </c>
    </row>
    <row r="19" spans="1:6">
      <c r="A19" s="4" t="s">
        <v>479</v>
      </c>
      <c r="B19" s="5" t="n">
        <v>4159</v>
      </c>
      <c r="C19" s="5" t="n">
        <v>7741</v>
      </c>
      <c r="D19" s="5" t="n">
        <v>14708</v>
      </c>
      <c r="E19" s="5" t="n">
        <v>9601</v>
      </c>
    </row>
    <row r="20" spans="1:6">
      <c r="A20" s="4" t="s">
        <v>262</v>
      </c>
    </row>
    <row r="21" spans="1:6">
      <c r="A21" s="3" t="s">
        <v>477</v>
      </c>
    </row>
    <row r="22" spans="1:6">
      <c r="A22" s="4" t="s">
        <v>479</v>
      </c>
      <c r="B22" s="5" t="n">
        <v>1180</v>
      </c>
      <c r="C22" s="5" t="n">
        <v>333</v>
      </c>
      <c r="D22" s="5" t="n">
        <v>2341</v>
      </c>
      <c r="E22" s="5" t="n">
        <v>379</v>
      </c>
    </row>
    <row r="23" spans="1:6">
      <c r="A23" s="4" t="s">
        <v>70</v>
      </c>
      <c r="B23" s="5" t="n">
        <v>233765</v>
      </c>
      <c r="C23" s="5" t="n">
        <v>245367</v>
      </c>
      <c r="D23" s="5" t="n">
        <v>471900</v>
      </c>
      <c r="E23" s="5" t="n">
        <v>502723</v>
      </c>
    </row>
    <row r="24" spans="1:6">
      <c r="A24" s="4" t="s">
        <v>78</v>
      </c>
      <c r="B24" s="5" t="n">
        <v>42087</v>
      </c>
      <c r="C24" s="5" t="n">
        <v>45797</v>
      </c>
      <c r="D24" s="5" t="n">
        <v>89504</v>
      </c>
      <c r="E24" s="5" t="n">
        <v>93783</v>
      </c>
    </row>
    <row r="25" spans="1:6">
      <c r="A25" s="4" t="s">
        <v>74</v>
      </c>
      <c r="B25" s="5" t="n">
        <v>9588</v>
      </c>
      <c r="C25" s="5" t="n">
        <v>10157</v>
      </c>
      <c r="D25" s="5" t="n">
        <v>19539</v>
      </c>
      <c r="E25" s="5" t="n">
        <v>20461</v>
      </c>
    </row>
    <row r="26" spans="1:6">
      <c r="A26" s="4" t="s">
        <v>292</v>
      </c>
      <c r="B26" s="5" t="n">
        <v>9299</v>
      </c>
      <c r="C26" s="5" t="n">
        <v>9136</v>
      </c>
      <c r="D26" s="5" t="n">
        <v>16602</v>
      </c>
      <c r="E26" s="5" t="n">
        <v>19473</v>
      </c>
    </row>
    <row r="27" spans="1:6">
      <c r="A27" s="4" t="s">
        <v>480</v>
      </c>
      <c r="B27" s="5" t="n">
        <v>42376</v>
      </c>
      <c r="C27" s="5" t="n">
        <v>46818</v>
      </c>
      <c r="D27" s="5" t="n">
        <v>92441</v>
      </c>
      <c r="E27" s="5" t="n">
        <v>94771</v>
      </c>
    </row>
    <row r="28" spans="1:6">
      <c r="A28" s="4" t="s">
        <v>126</v>
      </c>
      <c r="B28" s="5" t="n">
        <v>1455</v>
      </c>
      <c r="C28" s="5" t="n">
        <v>2595</v>
      </c>
      <c r="D28" s="5" t="n">
        <v>4020</v>
      </c>
      <c r="E28" s="5" t="n">
        <v>5823</v>
      </c>
    </row>
    <row r="29" spans="1:6">
      <c r="A29" s="4" t="s">
        <v>41</v>
      </c>
      <c r="B29" s="5" t="n">
        <v>1217998</v>
      </c>
      <c r="D29" s="5" t="n">
        <v>1217998</v>
      </c>
      <c r="F29" s="5" t="n">
        <v>1281828</v>
      </c>
    </row>
    <row r="30" spans="1:6">
      <c r="A30" s="4" t="s">
        <v>263</v>
      </c>
    </row>
    <row r="31" spans="1:6">
      <c r="A31" s="3" t="s">
        <v>477</v>
      </c>
    </row>
    <row r="32" spans="1:6">
      <c r="A32" s="4" t="s">
        <v>479</v>
      </c>
      <c r="B32" s="5" t="n">
        <v>2098</v>
      </c>
      <c r="C32" s="5" t="n">
        <v>1210</v>
      </c>
      <c r="D32" s="5" t="n">
        <v>3504</v>
      </c>
      <c r="E32" s="5" t="n">
        <v>4262</v>
      </c>
    </row>
    <row r="33" spans="1:6">
      <c r="A33" s="4" t="s">
        <v>70</v>
      </c>
      <c r="B33" s="5" t="n">
        <v>249284</v>
      </c>
      <c r="C33" s="5" t="n">
        <v>320283</v>
      </c>
      <c r="D33" s="5" t="n">
        <v>525260</v>
      </c>
      <c r="E33" s="5" t="n">
        <v>651879</v>
      </c>
    </row>
    <row r="34" spans="1:6">
      <c r="A34" s="4" t="s">
        <v>78</v>
      </c>
      <c r="B34" s="5" t="n">
        <v>11513</v>
      </c>
      <c r="C34" s="5" t="n">
        <v>24867</v>
      </c>
      <c r="D34" s="5" t="n">
        <v>11231</v>
      </c>
      <c r="E34" s="5" t="n">
        <v>34031</v>
      </c>
    </row>
    <row r="35" spans="1:6">
      <c r="A35" s="4" t="s">
        <v>74</v>
      </c>
      <c r="B35" s="5" t="n">
        <v>19046</v>
      </c>
      <c r="C35" s="5" t="n">
        <v>18385</v>
      </c>
      <c r="D35" s="5" t="n">
        <v>38437</v>
      </c>
      <c r="E35" s="5" t="n">
        <v>36347</v>
      </c>
    </row>
    <row r="36" spans="1:6">
      <c r="A36" s="4" t="s">
        <v>292</v>
      </c>
      <c r="B36" s="5" t="n">
        <v>17670</v>
      </c>
      <c r="C36" s="5" t="n">
        <v>20647</v>
      </c>
      <c r="D36" s="5" t="n">
        <v>38963</v>
      </c>
      <c r="E36" s="5" t="n">
        <v>39085</v>
      </c>
    </row>
    <row r="37" spans="1:6">
      <c r="A37" s="4" t="s">
        <v>480</v>
      </c>
      <c r="B37" s="5" t="n">
        <v>12889</v>
      </c>
      <c r="C37" s="5" t="n">
        <v>22605</v>
      </c>
      <c r="D37" s="5" t="n">
        <v>10705</v>
      </c>
      <c r="E37" s="5" t="n">
        <v>31293</v>
      </c>
    </row>
    <row r="38" spans="1:6">
      <c r="A38" s="4" t="s">
        <v>126</v>
      </c>
      <c r="B38" s="5" t="n">
        <v>2702</v>
      </c>
      <c r="C38" s="5" t="n">
        <v>3759</v>
      </c>
      <c r="D38" s="5" t="n">
        <v>7119</v>
      </c>
      <c r="E38" s="5" t="n">
        <v>7592</v>
      </c>
    </row>
    <row r="39" spans="1:6">
      <c r="A39" s="4" t="s">
        <v>41</v>
      </c>
      <c r="B39" s="5" t="n">
        <v>1503886</v>
      </c>
      <c r="D39" s="5" t="n">
        <v>1503886</v>
      </c>
      <c r="F39" s="5" t="n">
        <v>1548239</v>
      </c>
    </row>
    <row r="40" spans="1:6">
      <c r="A40" s="4" t="s">
        <v>264</v>
      </c>
    </row>
    <row r="41" spans="1:6">
      <c r="A41" s="3" t="s">
        <v>477</v>
      </c>
    </row>
    <row r="42" spans="1:6">
      <c r="A42" s="4" t="s">
        <v>479</v>
      </c>
      <c r="B42" s="5" t="n">
        <v>3959</v>
      </c>
      <c r="C42" s="5" t="n">
        <v>4606</v>
      </c>
      <c r="D42" s="5" t="n">
        <v>8445</v>
      </c>
      <c r="E42" s="5" t="n">
        <v>9620</v>
      </c>
    </row>
    <row r="43" spans="1:6">
      <c r="A43" s="4" t="s">
        <v>70</v>
      </c>
      <c r="B43" s="5" t="n">
        <v>229156</v>
      </c>
      <c r="C43" s="5" t="n">
        <v>259458</v>
      </c>
      <c r="D43" s="5" t="n">
        <v>466026</v>
      </c>
      <c r="E43" s="5" t="n">
        <v>514060</v>
      </c>
    </row>
    <row r="44" spans="1:6">
      <c r="A44" s="4" t="s">
        <v>78</v>
      </c>
      <c r="B44" s="5" t="n">
        <v>-1611</v>
      </c>
      <c r="C44" s="5" t="n">
        <v>12063</v>
      </c>
      <c r="D44" s="5" t="n">
        <v>-4875</v>
      </c>
      <c r="E44" s="5" t="n">
        <v>4281</v>
      </c>
    </row>
    <row r="45" spans="1:6">
      <c r="A45" s="4" t="s">
        <v>74</v>
      </c>
      <c r="B45" s="5" t="n">
        <v>10259</v>
      </c>
      <c r="C45" s="5" t="n">
        <v>14016</v>
      </c>
      <c r="D45" s="5" t="n">
        <v>18008</v>
      </c>
      <c r="E45" s="5" t="n">
        <v>28345</v>
      </c>
    </row>
    <row r="46" spans="1:6">
      <c r="A46" s="4" t="s">
        <v>292</v>
      </c>
      <c r="B46" s="5" t="n">
        <v>929</v>
      </c>
      <c r="C46" s="5" t="n">
        <v>694</v>
      </c>
      <c r="D46" s="5" t="n">
        <v>1806</v>
      </c>
      <c r="E46" s="5" t="n">
        <v>1267</v>
      </c>
    </row>
    <row r="47" spans="1:6">
      <c r="A47" s="4" t="s">
        <v>480</v>
      </c>
      <c r="B47" s="5" t="n">
        <v>7719</v>
      </c>
      <c r="C47" s="5" t="n">
        <v>25385</v>
      </c>
      <c r="D47" s="5" t="n">
        <v>11327</v>
      </c>
      <c r="E47" s="5" t="n">
        <v>31359</v>
      </c>
    </row>
    <row r="48" spans="1:6">
      <c r="A48" s="4" t="s">
        <v>126</v>
      </c>
      <c r="B48" s="5" t="n">
        <v>5094</v>
      </c>
      <c r="C48" s="5" t="n">
        <v>3503</v>
      </c>
      <c r="D48" s="5" t="n">
        <v>9156</v>
      </c>
      <c r="E48" s="5" t="n">
        <v>8405</v>
      </c>
    </row>
    <row r="49" spans="1:6">
      <c r="A49" s="4" t="s">
        <v>41</v>
      </c>
      <c r="B49" s="5" t="n">
        <v>1254729</v>
      </c>
      <c r="D49" s="5" t="n">
        <v>1254729</v>
      </c>
      <c r="F49" s="5" t="n">
        <v>1262691</v>
      </c>
    </row>
    <row r="50" spans="1:6">
      <c r="A50" s="4" t="s">
        <v>265</v>
      </c>
    </row>
    <row r="51" spans="1:6">
      <c r="A51" s="3" t="s">
        <v>477</v>
      </c>
    </row>
    <row r="52" spans="1:6">
      <c r="A52" s="4" t="s">
        <v>479</v>
      </c>
      <c r="B52" s="5" t="n">
        <v>0</v>
      </c>
      <c r="C52" s="5" t="n">
        <v>312</v>
      </c>
      <c r="D52" s="5" t="n">
        <v>760</v>
      </c>
      <c r="E52" s="5" t="n">
        <v>482</v>
      </c>
    </row>
    <row r="53" spans="1:6">
      <c r="A53" s="4" t="s">
        <v>70</v>
      </c>
      <c r="B53" s="5" t="n">
        <v>68366</v>
      </c>
      <c r="C53" s="5" t="n">
        <v>85826</v>
      </c>
      <c r="D53" s="5" t="n">
        <v>134799</v>
      </c>
      <c r="E53" s="5" t="n">
        <v>170025</v>
      </c>
    </row>
    <row r="54" spans="1:6">
      <c r="A54" s="4" t="s">
        <v>78</v>
      </c>
      <c r="B54" s="5" t="n">
        <v>11233</v>
      </c>
      <c r="C54" s="5" t="n">
        <v>14265</v>
      </c>
      <c r="D54" s="5" t="n">
        <v>19670</v>
      </c>
      <c r="E54" s="5" t="n">
        <v>28324</v>
      </c>
    </row>
    <row r="55" spans="1:6">
      <c r="A55" s="4" t="s">
        <v>74</v>
      </c>
      <c r="B55" s="5" t="n">
        <v>1667</v>
      </c>
      <c r="C55" s="5" t="n">
        <v>2452</v>
      </c>
      <c r="D55" s="5" t="n">
        <v>3405</v>
      </c>
      <c r="E55" s="5" t="n">
        <v>4936</v>
      </c>
    </row>
    <row r="56" spans="1:6">
      <c r="A56" s="4" t="s">
        <v>480</v>
      </c>
      <c r="B56" s="5" t="n">
        <v>12900</v>
      </c>
      <c r="C56" s="5" t="n">
        <v>16717</v>
      </c>
      <c r="D56" s="5" t="n">
        <v>23075</v>
      </c>
      <c r="E56" s="5" t="n">
        <v>33260</v>
      </c>
    </row>
    <row r="57" spans="1:6">
      <c r="A57" s="4" t="s">
        <v>126</v>
      </c>
      <c r="B57" s="5" t="n">
        <v>769</v>
      </c>
      <c r="C57" s="5" t="n">
        <v>703</v>
      </c>
      <c r="D57" s="5" t="n">
        <v>1030</v>
      </c>
      <c r="E57" s="5" t="n">
        <v>1333</v>
      </c>
    </row>
    <row r="58" spans="1:6">
      <c r="A58" s="4" t="s">
        <v>41</v>
      </c>
      <c r="B58" s="5" t="n">
        <v>278346</v>
      </c>
      <c r="D58" s="5" t="n">
        <v>278346</v>
      </c>
      <c r="F58" s="5" t="n">
        <v>284231</v>
      </c>
    </row>
    <row r="59" spans="1:6">
      <c r="A59" s="4" t="s">
        <v>483</v>
      </c>
    </row>
    <row r="60" spans="1:6">
      <c r="A60" s="3" t="s">
        <v>477</v>
      </c>
    </row>
    <row r="61" spans="1:6">
      <c r="A61" s="4" t="s">
        <v>70</v>
      </c>
      <c r="B61" s="5" t="n">
        <v>-35415</v>
      </c>
      <c r="C61" s="5" t="n">
        <v>-36165</v>
      </c>
      <c r="D61" s="5" t="n">
        <v>-71140</v>
      </c>
      <c r="E61" s="5" t="n">
        <v>-70665</v>
      </c>
    </row>
    <row r="62" spans="1:6">
      <c r="A62" s="4" t="s">
        <v>484</v>
      </c>
    </row>
    <row r="63" spans="1:6">
      <c r="A63" s="3" t="s">
        <v>477</v>
      </c>
    </row>
    <row r="64" spans="1:6">
      <c r="A64" s="4" t="s">
        <v>78</v>
      </c>
      <c r="B64" s="5" t="n">
        <v>-44374</v>
      </c>
      <c r="C64" s="5" t="n">
        <v>-26506</v>
      </c>
      <c r="D64" s="5" t="n">
        <v>-78273</v>
      </c>
      <c r="E64" s="5" t="n">
        <v>-43207</v>
      </c>
    </row>
    <row r="65" spans="1:6">
      <c r="A65" s="4" t="s">
        <v>74</v>
      </c>
      <c r="B65" s="5" t="n">
        <v>308</v>
      </c>
      <c r="C65" s="5" t="n">
        <v>276</v>
      </c>
      <c r="D65" s="5" t="n">
        <v>610</v>
      </c>
      <c r="E65" s="5" t="n">
        <v>659</v>
      </c>
    </row>
    <row r="66" spans="1:6">
      <c r="A66" s="4" t="s">
        <v>480</v>
      </c>
      <c r="B66" s="5" t="n">
        <v>-23172</v>
      </c>
      <c r="C66" s="5" t="n">
        <v>-21456</v>
      </c>
      <c r="D66" s="5" t="n">
        <v>-56769</v>
      </c>
      <c r="E66" s="5" t="n">
        <v>-37774</v>
      </c>
    </row>
    <row r="67" spans="1:6">
      <c r="A67" s="4" t="s">
        <v>126</v>
      </c>
      <c r="B67" s="5" t="n">
        <v>670</v>
      </c>
      <c r="C67" s="5" t="n">
        <v>684</v>
      </c>
      <c r="D67" s="5" t="n">
        <v>1450</v>
      </c>
      <c r="E67" s="5" t="n">
        <v>814</v>
      </c>
    </row>
    <row r="68" spans="1:6">
      <c r="A68" s="4" t="s">
        <v>41</v>
      </c>
      <c r="B68" s="5" t="n">
        <v>26987</v>
      </c>
      <c r="D68" s="5" t="n">
        <v>26987</v>
      </c>
      <c r="F68" s="5" t="n">
        <v>37611</v>
      </c>
    </row>
    <row r="69" spans="1:6">
      <c r="A69" s="4" t="s">
        <v>485</v>
      </c>
    </row>
    <row r="70" spans="1:6">
      <c r="A70" s="3" t="s">
        <v>477</v>
      </c>
    </row>
    <row r="71" spans="1:6">
      <c r="A71" s="4" t="s">
        <v>479</v>
      </c>
      <c r="B71" s="5" t="n">
        <v>10101</v>
      </c>
      <c r="C71" s="5" t="n">
        <v>10462</v>
      </c>
      <c r="D71" s="5" t="n">
        <v>27602</v>
      </c>
      <c r="E71" s="5" t="n">
        <v>17113</v>
      </c>
    </row>
    <row r="72" spans="1:6">
      <c r="A72" s="4" t="s">
        <v>486</v>
      </c>
    </row>
    <row r="73" spans="1:6">
      <c r="A73" s="3" t="s">
        <v>477</v>
      </c>
    </row>
    <row r="74" spans="1:6">
      <c r="A74" s="4" t="s">
        <v>479</v>
      </c>
      <c r="B74" s="5" t="n">
        <v>4159</v>
      </c>
      <c r="C74" s="5" t="n">
        <v>7741</v>
      </c>
      <c r="D74" s="5" t="n">
        <v>14708</v>
      </c>
      <c r="E74" s="5" t="n">
        <v>9601</v>
      </c>
    </row>
    <row r="75" spans="1:6">
      <c r="A75" s="4" t="s">
        <v>487</v>
      </c>
    </row>
    <row r="76" spans="1:6">
      <c r="A76" s="3" t="s">
        <v>477</v>
      </c>
    </row>
    <row r="77" spans="1:6">
      <c r="A77" s="4" t="s">
        <v>479</v>
      </c>
      <c r="B77" s="5" t="n">
        <v>199</v>
      </c>
      <c r="C77" s="5" t="n">
        <v>286</v>
      </c>
      <c r="D77" s="5" t="n">
        <v>814</v>
      </c>
      <c r="E77" s="5" t="n">
        <v>286</v>
      </c>
    </row>
    <row r="78" spans="1:6">
      <c r="A78" s="4" t="s">
        <v>488</v>
      </c>
    </row>
    <row r="79" spans="1:6">
      <c r="A79" s="3" t="s">
        <v>477</v>
      </c>
    </row>
    <row r="80" spans="1:6">
      <c r="A80" s="4" t="s">
        <v>479</v>
      </c>
      <c r="B80" s="5" t="n">
        <v>2098</v>
      </c>
      <c r="C80" s="5" t="n">
        <v>1210</v>
      </c>
      <c r="D80" s="5" t="n">
        <v>3504</v>
      </c>
      <c r="E80" s="5" t="n">
        <v>4262</v>
      </c>
    </row>
    <row r="81" spans="1:6">
      <c r="A81" s="4" t="s">
        <v>489</v>
      </c>
    </row>
    <row r="82" spans="1:6">
      <c r="A82" s="3" t="s">
        <v>477</v>
      </c>
    </row>
    <row r="83" spans="1:6">
      <c r="A83" s="4" t="s">
        <v>479</v>
      </c>
      <c r="B83" s="5" t="n">
        <v>3645</v>
      </c>
      <c r="C83" s="5" t="n">
        <v>1057</v>
      </c>
      <c r="D83" s="5" t="n">
        <v>7816</v>
      </c>
      <c r="E83" s="5" t="n">
        <v>2771</v>
      </c>
    </row>
    <row r="84" spans="1:6">
      <c r="A84" s="4" t="s">
        <v>490</v>
      </c>
    </row>
    <row r="85" spans="1:6">
      <c r="A85" s="3" t="s">
        <v>477</v>
      </c>
    </row>
    <row r="86" spans="1:6">
      <c r="A86" s="4" t="s">
        <v>479</v>
      </c>
      <c r="B86" s="5" t="n">
        <v>0</v>
      </c>
      <c r="C86" s="5" t="n">
        <v>168</v>
      </c>
      <c r="D86" s="5" t="n">
        <v>760</v>
      </c>
      <c r="E86" s="5" t="n">
        <v>193</v>
      </c>
    </row>
    <row r="87" spans="1:6">
      <c r="A87" s="4" t="s">
        <v>491</v>
      </c>
    </row>
    <row r="88" spans="1:6">
      <c r="A88" s="3" t="s">
        <v>477</v>
      </c>
    </row>
    <row r="89" spans="1:6">
      <c r="A89" s="4" t="s">
        <v>478</v>
      </c>
      <c r="B89" s="5" t="n">
        <v>616546</v>
      </c>
      <c r="C89" s="5" t="n">
        <v>708133</v>
      </c>
      <c r="D89" s="5" t="n">
        <v>1277997</v>
      </c>
      <c r="E89" s="5" t="n">
        <v>1468205</v>
      </c>
    </row>
    <row r="90" spans="1:6">
      <c r="A90" s="4" t="s">
        <v>76</v>
      </c>
      <c r="B90" s="5" t="n">
        <v>0</v>
      </c>
      <c r="C90" s="5" t="n">
        <v>0</v>
      </c>
      <c r="D90" s="5" t="n">
        <v>0</v>
      </c>
    </row>
    <row r="91" spans="1:6">
      <c r="A91" s="4" t="s">
        <v>70</v>
      </c>
      <c r="B91" s="5" t="n">
        <v>676026</v>
      </c>
      <c r="C91" s="5" t="n">
        <v>798537</v>
      </c>
      <c r="D91" s="5" t="n">
        <v>1391100</v>
      </c>
      <c r="E91" s="5" t="n">
        <v>1615964</v>
      </c>
    </row>
    <row r="92" spans="1:6">
      <c r="A92" s="4" t="s">
        <v>78</v>
      </c>
      <c r="B92" s="5" t="n">
        <v>59480</v>
      </c>
      <c r="C92" s="5" t="n">
        <v>90404</v>
      </c>
      <c r="D92" s="5" t="n">
        <v>113103</v>
      </c>
      <c r="E92" s="5" t="n">
        <v>147759</v>
      </c>
    </row>
    <row r="93" spans="1:6">
      <c r="A93" s="4" t="s">
        <v>79</v>
      </c>
      <c r="B93" s="5" t="n">
        <v>2606</v>
      </c>
      <c r="C93" s="5" t="n">
        <v>2487</v>
      </c>
      <c r="D93" s="5" t="n">
        <v>5386</v>
      </c>
      <c r="E93" s="5" t="n">
        <v>4765</v>
      </c>
    </row>
    <row r="94" spans="1:6">
      <c r="A94" s="4" t="s">
        <v>80</v>
      </c>
      <c r="B94" s="5" t="n">
        <v>19148</v>
      </c>
      <c r="C94" s="5" t="n">
        <v>42648</v>
      </c>
      <c r="D94" s="5" t="n">
        <v>28971</v>
      </c>
      <c r="E94" s="5" t="n">
        <v>48552</v>
      </c>
    </row>
    <row r="95" spans="1:6">
      <c r="A95" s="4" t="s">
        <v>74</v>
      </c>
      <c r="B95" s="5" t="n">
        <v>36402</v>
      </c>
      <c r="C95" s="7" t="n">
        <v>40794</v>
      </c>
      <c r="D95" s="5" t="n">
        <v>71175</v>
      </c>
      <c r="E95" s="5" t="n">
        <v>81561</v>
      </c>
    </row>
    <row r="96" spans="1:6">
      <c r="A96" s="4" t="s">
        <v>126</v>
      </c>
      <c r="D96" s="5" t="n">
        <v>19215</v>
      </c>
      <c r="E96" s="7" t="n">
        <v>17154</v>
      </c>
    </row>
    <row r="97" spans="1:6">
      <c r="A97" s="4" t="s">
        <v>41</v>
      </c>
      <c r="B97" s="7" t="n">
        <v>3580900</v>
      </c>
      <c r="D97" s="7" t="n">
        <v>3580900</v>
      </c>
      <c r="F97" s="7" t="n">
        <v>37000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3</v>
      </c>
      <c r="C1" s="2" t="s">
        <v>29</v>
      </c>
      <c r="D1" s="2" t="s">
        <v>69</v>
      </c>
      <c r="E1" s="2" t="s">
        <v>459</v>
      </c>
    </row>
    <row r="2" spans="1:5">
      <c r="A2" s="3" t="s">
        <v>493</v>
      </c>
    </row>
    <row r="3" spans="1:5">
      <c r="A3" s="4" t="s">
        <v>31</v>
      </c>
      <c r="B3" s="7" t="n">
        <v>33669</v>
      </c>
      <c r="C3" s="7" t="n">
        <v>69633</v>
      </c>
      <c r="D3" s="7" t="n">
        <v>36215</v>
      </c>
      <c r="E3" s="7" t="n">
        <v>20984</v>
      </c>
    </row>
    <row r="4" spans="1:5">
      <c r="A4" s="4" t="s">
        <v>494</v>
      </c>
      <c r="B4" s="5" t="n">
        <v>330134</v>
      </c>
      <c r="C4" s="5" t="n">
        <v>311792</v>
      </c>
    </row>
    <row r="5" spans="1:5">
      <c r="A5" s="4" t="s">
        <v>119</v>
      </c>
      <c r="B5" s="5" t="n">
        <v>1368715</v>
      </c>
      <c r="C5" s="5" t="n">
        <v>1340175</v>
      </c>
    </row>
    <row r="6" spans="1:5">
      <c r="A6" s="4" t="s">
        <v>34</v>
      </c>
      <c r="B6" s="5" t="n">
        <v>28850</v>
      </c>
      <c r="C6" s="5" t="n">
        <v>30064</v>
      </c>
    </row>
    <row r="7" spans="1:5">
      <c r="A7" s="4" t="s">
        <v>495</v>
      </c>
      <c r="C7" s="5" t="n">
        <v>21255</v>
      </c>
    </row>
    <row r="8" spans="1:5">
      <c r="A8" s="4" t="s">
        <v>36</v>
      </c>
      <c r="B8" s="5" t="n">
        <v>1761368</v>
      </c>
      <c r="C8" s="5" t="n">
        <v>1772919</v>
      </c>
    </row>
    <row r="9" spans="1:5">
      <c r="A9" s="4" t="s">
        <v>37</v>
      </c>
      <c r="B9" s="5" t="n">
        <v>768884</v>
      </c>
      <c r="C9" s="5" t="n">
        <v>805030</v>
      </c>
    </row>
    <row r="10" spans="1:5">
      <c r="A10" s="4" t="s">
        <v>496</v>
      </c>
      <c r="B10" s="5" t="n">
        <v>1658494</v>
      </c>
      <c r="C10" s="5" t="n">
        <v>1734969</v>
      </c>
    </row>
    <row r="11" spans="1:5">
      <c r="A11" s="4" t="s">
        <v>40</v>
      </c>
      <c r="B11" s="5" t="n">
        <v>93200</v>
      </c>
      <c r="C11" s="5" t="n">
        <v>101682</v>
      </c>
    </row>
    <row r="12" spans="1:5">
      <c r="A12" s="4" t="s">
        <v>497</v>
      </c>
      <c r="B12" s="5" t="n">
        <v>0</v>
      </c>
      <c r="C12" s="5" t="n">
        <v>0</v>
      </c>
    </row>
    <row r="13" spans="1:5">
      <c r="A13" s="4" t="s">
        <v>41</v>
      </c>
      <c r="B13" s="5" t="n">
        <v>4281946</v>
      </c>
      <c r="C13" s="5" t="n">
        <v>4414600</v>
      </c>
    </row>
    <row r="14" spans="1:5">
      <c r="A14" s="3" t="s">
        <v>42</v>
      </c>
    </row>
    <row r="15" spans="1:5">
      <c r="A15" s="4" t="s">
        <v>43</v>
      </c>
      <c r="B15" s="5" t="n">
        <v>22883</v>
      </c>
      <c r="C15" s="5" t="n">
        <v>160630</v>
      </c>
    </row>
    <row r="16" spans="1:5">
      <c r="A16" s="4" t="s">
        <v>44</v>
      </c>
      <c r="B16" s="5" t="n">
        <v>388221</v>
      </c>
      <c r="C16" s="5" t="n">
        <v>481243</v>
      </c>
    </row>
    <row r="17" spans="1:5">
      <c r="A17" s="4" t="s">
        <v>45</v>
      </c>
      <c r="B17" s="5" t="n">
        <v>528788</v>
      </c>
      <c r="C17" s="5" t="n">
        <v>674379</v>
      </c>
    </row>
    <row r="18" spans="1:5">
      <c r="A18" s="4" t="s">
        <v>498</v>
      </c>
      <c r="C18" s="5" t="n">
        <v>18008</v>
      </c>
    </row>
    <row r="19" spans="1:5">
      <c r="A19" s="4" t="s">
        <v>47</v>
      </c>
      <c r="B19" s="5" t="n">
        <v>939892</v>
      </c>
      <c r="C19" s="5" t="n">
        <v>1334260</v>
      </c>
    </row>
    <row r="20" spans="1:5">
      <c r="A20" s="4" t="s">
        <v>48</v>
      </c>
      <c r="B20" s="5" t="n">
        <v>1409130</v>
      </c>
      <c r="C20" s="5" t="n">
        <v>1035670</v>
      </c>
    </row>
    <row r="21" spans="1:5">
      <c r="A21" s="4" t="s">
        <v>499</v>
      </c>
      <c r="B21" s="5" t="n">
        <v>0</v>
      </c>
      <c r="C21" s="5" t="n">
        <v>0</v>
      </c>
    </row>
    <row r="22" spans="1:5">
      <c r="A22" s="4" t="s">
        <v>49</v>
      </c>
      <c r="B22" s="5" t="n">
        <v>549211</v>
      </c>
      <c r="C22" s="5" t="n">
        <v>592134</v>
      </c>
    </row>
    <row r="23" spans="1:5">
      <c r="A23" s="4" t="s">
        <v>500</v>
      </c>
      <c r="B23" s="5" t="n">
        <v>527868</v>
      </c>
      <c r="C23" s="5" t="n">
        <v>606063</v>
      </c>
    </row>
    <row r="24" spans="1:5">
      <c r="A24" s="4" t="s">
        <v>501</v>
      </c>
      <c r="B24" s="5" t="n">
        <v>855845</v>
      </c>
      <c r="C24" s="5" t="n">
        <v>846473</v>
      </c>
    </row>
    <row r="25" spans="1:5">
      <c r="A25" s="4" t="s">
        <v>59</v>
      </c>
      <c r="B25" s="5" t="n">
        <v>4281946</v>
      </c>
      <c r="C25" s="5" t="n">
        <v>4414600</v>
      </c>
    </row>
    <row r="26" spans="1:5">
      <c r="A26" s="4" t="s">
        <v>502</v>
      </c>
    </row>
    <row r="27" spans="1:5">
      <c r="A27" s="3" t="s">
        <v>493</v>
      </c>
    </row>
    <row r="28" spans="1:5">
      <c r="A28" s="4" t="s">
        <v>31</v>
      </c>
      <c r="B28" s="5" t="n">
        <v>0</v>
      </c>
      <c r="C28" s="5" t="n">
        <v>0</v>
      </c>
      <c r="D28" s="5" t="n">
        <v>0</v>
      </c>
      <c r="E28" s="5" t="n">
        <v>0</v>
      </c>
    </row>
    <row r="29" spans="1:5">
      <c r="A29" s="4" t="s">
        <v>494</v>
      </c>
      <c r="B29" s="5" t="n">
        <v>0</v>
      </c>
      <c r="C29" s="5" t="n">
        <v>0</v>
      </c>
    </row>
    <row r="30" spans="1:5">
      <c r="A30" s="4" t="s">
        <v>119</v>
      </c>
      <c r="B30" s="5" t="n">
        <v>0</v>
      </c>
      <c r="C30" s="5" t="n">
        <v>0</v>
      </c>
    </row>
    <row r="31" spans="1:5">
      <c r="A31" s="4" t="s">
        <v>34</v>
      </c>
      <c r="B31" s="5" t="n">
        <v>0</v>
      </c>
      <c r="C31" s="5" t="n">
        <v>0</v>
      </c>
    </row>
    <row r="32" spans="1:5">
      <c r="A32" s="4" t="s">
        <v>495</v>
      </c>
      <c r="C32" s="5" t="n">
        <v>0</v>
      </c>
    </row>
    <row r="33" spans="1:5">
      <c r="A33" s="4" t="s">
        <v>36</v>
      </c>
      <c r="B33" s="5" t="n">
        <v>0</v>
      </c>
      <c r="C33" s="5" t="n">
        <v>0</v>
      </c>
    </row>
    <row r="34" spans="1:5">
      <c r="A34" s="4" t="s">
        <v>37</v>
      </c>
      <c r="B34" s="5" t="n">
        <v>0</v>
      </c>
      <c r="C34" s="5" t="n">
        <v>0</v>
      </c>
    </row>
    <row r="35" spans="1:5">
      <c r="A35" s="4" t="s">
        <v>496</v>
      </c>
      <c r="B35" s="5" t="n">
        <v>0</v>
      </c>
      <c r="C35" s="5" t="n">
        <v>0</v>
      </c>
    </row>
    <row r="36" spans="1:5">
      <c r="A36" s="4" t="s">
        <v>40</v>
      </c>
      <c r="B36" s="5" t="n">
        <v>0</v>
      </c>
      <c r="C36" s="5" t="n">
        <v>0</v>
      </c>
    </row>
    <row r="37" spans="1:5">
      <c r="A37" s="4" t="s">
        <v>497</v>
      </c>
      <c r="B37" s="5" t="n">
        <v>-2437604</v>
      </c>
      <c r="C37" s="5" t="n">
        <v>-2216165</v>
      </c>
    </row>
    <row r="38" spans="1:5">
      <c r="A38" s="4" t="s">
        <v>41</v>
      </c>
      <c r="B38" s="5" t="n">
        <v>-2437604</v>
      </c>
      <c r="C38" s="5" t="n">
        <v>-2216165</v>
      </c>
    </row>
    <row r="39" spans="1:5">
      <c r="A39" s="3" t="s">
        <v>42</v>
      </c>
    </row>
    <row r="40" spans="1:5">
      <c r="A40" s="4" t="s">
        <v>43</v>
      </c>
      <c r="B40" s="5" t="n">
        <v>0</v>
      </c>
      <c r="C40" s="5" t="n">
        <v>0</v>
      </c>
    </row>
    <row r="41" spans="1:5">
      <c r="A41" s="4" t="s">
        <v>44</v>
      </c>
      <c r="B41" s="5" t="n">
        <v>0</v>
      </c>
      <c r="C41" s="5" t="n">
        <v>0</v>
      </c>
    </row>
    <row r="42" spans="1:5">
      <c r="A42" s="4" t="s">
        <v>45</v>
      </c>
      <c r="B42" s="5" t="n">
        <v>0</v>
      </c>
      <c r="C42" s="5" t="n">
        <v>0</v>
      </c>
    </row>
    <row r="43" spans="1:5">
      <c r="A43" s="4" t="s">
        <v>498</v>
      </c>
      <c r="C43" s="5" t="n">
        <v>0</v>
      </c>
    </row>
    <row r="44" spans="1:5">
      <c r="A44" s="4" t="s">
        <v>47</v>
      </c>
      <c r="B44" s="5" t="n">
        <v>0</v>
      </c>
      <c r="C44" s="5" t="n">
        <v>0</v>
      </c>
    </row>
    <row r="45" spans="1:5">
      <c r="A45" s="4" t="s">
        <v>48</v>
      </c>
      <c r="B45" s="5" t="n">
        <v>0</v>
      </c>
      <c r="C45" s="5" t="n">
        <v>0</v>
      </c>
    </row>
    <row r="46" spans="1:5">
      <c r="A46" s="4" t="s">
        <v>499</v>
      </c>
      <c r="B46" s="5" t="n">
        <v>-2493903</v>
      </c>
      <c r="C46" s="5" t="n">
        <v>-2303817</v>
      </c>
    </row>
    <row r="47" spans="1:5">
      <c r="A47" s="4" t="s">
        <v>49</v>
      </c>
      <c r="B47" s="5" t="n">
        <v>0</v>
      </c>
      <c r="C47" s="5" t="n">
        <v>0</v>
      </c>
    </row>
    <row r="48" spans="1:5">
      <c r="A48" s="4" t="s">
        <v>500</v>
      </c>
      <c r="B48" s="5" t="n">
        <v>0</v>
      </c>
      <c r="C48" s="5" t="n">
        <v>0</v>
      </c>
    </row>
    <row r="49" spans="1:5">
      <c r="A49" s="4" t="s">
        <v>501</v>
      </c>
      <c r="B49" s="5" t="n">
        <v>56299</v>
      </c>
      <c r="C49" s="5" t="n">
        <v>87652</v>
      </c>
    </row>
    <row r="50" spans="1:5">
      <c r="A50" s="4" t="s">
        <v>59</v>
      </c>
      <c r="B50" s="5" t="n">
        <v>-2437604</v>
      </c>
      <c r="C50" s="5" t="n">
        <v>-2216165</v>
      </c>
    </row>
    <row r="51" spans="1:5">
      <c r="A51" s="4" t="s">
        <v>503</v>
      </c>
    </row>
    <row r="52" spans="1:5">
      <c r="A52" s="3" t="s">
        <v>493</v>
      </c>
    </row>
    <row r="53" spans="1:5">
      <c r="A53" s="4" t="s">
        <v>31</v>
      </c>
      <c r="B53" s="5" t="n">
        <v>654</v>
      </c>
      <c r="C53" s="5" t="n">
        <v>19942</v>
      </c>
      <c r="D53" s="5" t="n">
        <v>651</v>
      </c>
      <c r="E53" s="5" t="n">
        <v>1544</v>
      </c>
    </row>
    <row r="54" spans="1:5">
      <c r="A54" s="4" t="s">
        <v>494</v>
      </c>
      <c r="B54" s="5" t="n">
        <v>0</v>
      </c>
      <c r="C54" s="5" t="n">
        <v>546</v>
      </c>
    </row>
    <row r="55" spans="1:5">
      <c r="A55" s="4" t="s">
        <v>119</v>
      </c>
      <c r="B55" s="5" t="n">
        <v>0</v>
      </c>
      <c r="C55" s="5" t="n">
        <v>0</v>
      </c>
    </row>
    <row r="56" spans="1:5">
      <c r="A56" s="4" t="s">
        <v>34</v>
      </c>
      <c r="B56" s="5" t="n">
        <v>7773</v>
      </c>
      <c r="C56" s="5" t="n">
        <v>7763</v>
      </c>
    </row>
    <row r="57" spans="1:5">
      <c r="A57" s="4" t="s">
        <v>495</v>
      </c>
      <c r="C57" s="5" t="n">
        <v>0</v>
      </c>
    </row>
    <row r="58" spans="1:5">
      <c r="A58" s="4" t="s">
        <v>36</v>
      </c>
      <c r="B58" s="5" t="n">
        <v>8427</v>
      </c>
      <c r="C58" s="5" t="n">
        <v>28251</v>
      </c>
    </row>
    <row r="59" spans="1:5">
      <c r="A59" s="4" t="s">
        <v>37</v>
      </c>
      <c r="B59" s="5" t="n">
        <v>10309</v>
      </c>
      <c r="C59" s="5" t="n">
        <v>8315</v>
      </c>
    </row>
    <row r="60" spans="1:5">
      <c r="A60" s="4" t="s">
        <v>496</v>
      </c>
      <c r="B60" s="5" t="n">
        <v>0</v>
      </c>
      <c r="C60" s="5" t="n">
        <v>0</v>
      </c>
    </row>
    <row r="61" spans="1:5">
      <c r="A61" s="4" t="s">
        <v>40</v>
      </c>
      <c r="B61" s="5" t="n">
        <v>22246</v>
      </c>
      <c r="C61" s="5" t="n">
        <v>17902</v>
      </c>
    </row>
    <row r="62" spans="1:5">
      <c r="A62" s="4" t="s">
        <v>497</v>
      </c>
      <c r="B62" s="5" t="n">
        <v>2280189</v>
      </c>
      <c r="C62" s="5" t="n">
        <v>2057534</v>
      </c>
    </row>
    <row r="63" spans="1:5">
      <c r="A63" s="4" t="s">
        <v>41</v>
      </c>
      <c r="B63" s="5" t="n">
        <v>2321171</v>
      </c>
      <c r="C63" s="5" t="n">
        <v>2112002</v>
      </c>
    </row>
    <row r="64" spans="1:5">
      <c r="A64" s="3" t="s">
        <v>42</v>
      </c>
    </row>
    <row r="65" spans="1:5">
      <c r="A65" s="4" t="s">
        <v>43</v>
      </c>
      <c r="B65" s="5" t="n">
        <v>349</v>
      </c>
      <c r="C65" s="5" t="n">
        <v>33298</v>
      </c>
    </row>
    <row r="66" spans="1:5">
      <c r="A66" s="4" t="s">
        <v>44</v>
      </c>
      <c r="B66" s="5" t="n">
        <v>5769</v>
      </c>
      <c r="C66" s="5" t="n">
        <v>17291</v>
      </c>
    </row>
    <row r="67" spans="1:5">
      <c r="A67" s="4" t="s">
        <v>45</v>
      </c>
      <c r="B67" s="5" t="n">
        <v>53079</v>
      </c>
      <c r="C67" s="5" t="n">
        <v>53829</v>
      </c>
    </row>
    <row r="68" spans="1:5">
      <c r="A68" s="4" t="s">
        <v>498</v>
      </c>
      <c r="C68" s="5" t="n">
        <v>0</v>
      </c>
    </row>
    <row r="69" spans="1:5">
      <c r="A69" s="4" t="s">
        <v>47</v>
      </c>
      <c r="B69" s="5" t="n">
        <v>59197</v>
      </c>
      <c r="C69" s="5" t="n">
        <v>104418</v>
      </c>
    </row>
    <row r="70" spans="1:5">
      <c r="A70" s="4" t="s">
        <v>48</v>
      </c>
      <c r="B70" s="5" t="n">
        <v>1274818</v>
      </c>
      <c r="C70" s="5" t="n">
        <v>974693</v>
      </c>
    </row>
    <row r="71" spans="1:5">
      <c r="A71" s="4" t="s">
        <v>499</v>
      </c>
      <c r="B71" s="5" t="n">
        <v>118656</v>
      </c>
      <c r="C71" s="5" t="n">
        <v>178381</v>
      </c>
    </row>
    <row r="72" spans="1:5">
      <c r="A72" s="4" t="s">
        <v>49</v>
      </c>
      <c r="B72" s="5" t="n">
        <v>3177</v>
      </c>
      <c r="C72" s="5" t="n">
        <v>6633</v>
      </c>
    </row>
    <row r="73" spans="1:5">
      <c r="A73" s="4" t="s">
        <v>500</v>
      </c>
      <c r="B73" s="5" t="n">
        <v>9478</v>
      </c>
      <c r="C73" s="5" t="n">
        <v>1403</v>
      </c>
    </row>
    <row r="74" spans="1:5">
      <c r="A74" s="4" t="s">
        <v>501</v>
      </c>
      <c r="B74" s="5" t="n">
        <v>855845</v>
      </c>
      <c r="C74" s="5" t="n">
        <v>846474</v>
      </c>
    </row>
    <row r="75" spans="1:5">
      <c r="A75" s="4" t="s">
        <v>59</v>
      </c>
      <c r="B75" s="5" t="n">
        <v>2321171</v>
      </c>
      <c r="C75" s="5" t="n">
        <v>2112002</v>
      </c>
    </row>
    <row r="76" spans="1:5">
      <c r="A76" s="4" t="s">
        <v>491</v>
      </c>
    </row>
    <row r="77" spans="1:5">
      <c r="A77" s="3" t="s">
        <v>493</v>
      </c>
    </row>
    <row r="78" spans="1:5">
      <c r="A78" s="4" t="s">
        <v>31</v>
      </c>
      <c r="B78" s="5" t="n">
        <v>42</v>
      </c>
      <c r="C78" s="5" t="n">
        <v>24137</v>
      </c>
      <c r="D78" s="5" t="n">
        <v>4859</v>
      </c>
      <c r="E78" s="5" t="n">
        <v>201</v>
      </c>
    </row>
    <row r="79" spans="1:5">
      <c r="A79" s="4" t="s">
        <v>494</v>
      </c>
      <c r="B79" s="5" t="n">
        <v>80970</v>
      </c>
      <c r="C79" s="5" t="n">
        <v>34874</v>
      </c>
    </row>
    <row r="80" spans="1:5">
      <c r="A80" s="4" t="s">
        <v>119</v>
      </c>
      <c r="B80" s="5" t="n">
        <v>1254772</v>
      </c>
      <c r="C80" s="5" t="n">
        <v>1243461</v>
      </c>
    </row>
    <row r="81" spans="1:5">
      <c r="A81" s="4" t="s">
        <v>34</v>
      </c>
      <c r="B81" s="5" t="n">
        <v>8974</v>
      </c>
      <c r="C81" s="5" t="n">
        <v>11678</v>
      </c>
    </row>
    <row r="82" spans="1:5">
      <c r="A82" s="4" t="s">
        <v>495</v>
      </c>
      <c r="C82" s="5" t="n">
        <v>3250</v>
      </c>
    </row>
    <row r="83" spans="1:5">
      <c r="A83" s="4" t="s">
        <v>36</v>
      </c>
      <c r="B83" s="5" t="n">
        <v>1344758</v>
      </c>
      <c r="C83" s="5" t="n">
        <v>1317400</v>
      </c>
    </row>
    <row r="84" spans="1:5">
      <c r="A84" s="4" t="s">
        <v>37</v>
      </c>
      <c r="B84" s="5" t="n">
        <v>635234</v>
      </c>
      <c r="C84" s="5" t="n">
        <v>673153</v>
      </c>
    </row>
    <row r="85" spans="1:5">
      <c r="A85" s="4" t="s">
        <v>496</v>
      </c>
      <c r="B85" s="5" t="n">
        <v>1470637</v>
      </c>
      <c r="C85" s="5" t="n">
        <v>1560050</v>
      </c>
    </row>
    <row r="86" spans="1:5">
      <c r="A86" s="4" t="s">
        <v>40</v>
      </c>
      <c r="B86" s="5" t="n">
        <v>48730</v>
      </c>
      <c r="C86" s="5" t="n">
        <v>67955</v>
      </c>
    </row>
    <row r="87" spans="1:5">
      <c r="A87" s="4" t="s">
        <v>497</v>
      </c>
      <c r="B87" s="5" t="n">
        <v>81541</v>
      </c>
      <c r="C87" s="5" t="n">
        <v>81541</v>
      </c>
    </row>
    <row r="88" spans="1:5">
      <c r="A88" s="4" t="s">
        <v>41</v>
      </c>
      <c r="B88" s="5" t="n">
        <v>3580900</v>
      </c>
      <c r="C88" s="5" t="n">
        <v>3700099</v>
      </c>
    </row>
    <row r="89" spans="1:5">
      <c r="A89" s="3" t="s">
        <v>42</v>
      </c>
    </row>
    <row r="90" spans="1:5">
      <c r="A90" s="4" t="s">
        <v>43</v>
      </c>
      <c r="B90" s="5" t="n">
        <v>22534</v>
      </c>
      <c r="C90" s="5" t="n">
        <v>14432</v>
      </c>
    </row>
    <row r="91" spans="1:5">
      <c r="A91" s="4" t="s">
        <v>44</v>
      </c>
      <c r="B91" s="5" t="n">
        <v>341091</v>
      </c>
      <c r="C91" s="5" t="n">
        <v>426646</v>
      </c>
    </row>
    <row r="92" spans="1:5">
      <c r="A92" s="4" t="s">
        <v>45</v>
      </c>
      <c r="B92" s="5" t="n">
        <v>430313</v>
      </c>
      <c r="C92" s="5" t="n">
        <v>578457</v>
      </c>
    </row>
    <row r="93" spans="1:5">
      <c r="A93" s="4" t="s">
        <v>498</v>
      </c>
      <c r="C93" s="5" t="n">
        <v>0</v>
      </c>
    </row>
    <row r="94" spans="1:5">
      <c r="A94" s="4" t="s">
        <v>47</v>
      </c>
      <c r="B94" s="5" t="n">
        <v>793938</v>
      </c>
      <c r="C94" s="5" t="n">
        <v>1019535</v>
      </c>
    </row>
    <row r="95" spans="1:5">
      <c r="A95" s="4" t="s">
        <v>48</v>
      </c>
      <c r="B95" s="5" t="n">
        <v>45512</v>
      </c>
      <c r="C95" s="5" t="n">
        <v>60977</v>
      </c>
    </row>
    <row r="96" spans="1:5">
      <c r="A96" s="4" t="s">
        <v>499</v>
      </c>
      <c r="B96" s="5" t="n">
        <v>1987567</v>
      </c>
      <c r="C96" s="5" t="n">
        <v>1754529</v>
      </c>
    </row>
    <row r="97" spans="1:5">
      <c r="A97" s="4" t="s">
        <v>49</v>
      </c>
      <c r="B97" s="5" t="n">
        <v>546034</v>
      </c>
      <c r="C97" s="5" t="n">
        <v>585501</v>
      </c>
    </row>
    <row r="98" spans="1:5">
      <c r="A98" s="4" t="s">
        <v>500</v>
      </c>
      <c r="B98" s="5" t="n">
        <v>479510</v>
      </c>
      <c r="C98" s="5" t="n">
        <v>564358</v>
      </c>
    </row>
    <row r="99" spans="1:5">
      <c r="A99" s="4" t="s">
        <v>501</v>
      </c>
      <c r="B99" s="5" t="n">
        <v>-271661</v>
      </c>
      <c r="C99" s="5" t="n">
        <v>-284801</v>
      </c>
    </row>
    <row r="100" spans="1:5">
      <c r="A100" s="4" t="s">
        <v>59</v>
      </c>
      <c r="B100" s="5" t="n">
        <v>3580900</v>
      </c>
      <c r="C100" s="5" t="n">
        <v>3700099</v>
      </c>
    </row>
    <row r="101" spans="1:5">
      <c r="A101" s="4" t="s">
        <v>504</v>
      </c>
    </row>
    <row r="102" spans="1:5">
      <c r="A102" s="3" t="s">
        <v>493</v>
      </c>
    </row>
    <row r="103" spans="1:5">
      <c r="A103" s="4" t="s">
        <v>31</v>
      </c>
      <c r="B103" s="5" t="n">
        <v>32973</v>
      </c>
      <c r="C103" s="5" t="n">
        <v>25554</v>
      </c>
      <c r="D103" s="7" t="n">
        <v>30705</v>
      </c>
      <c r="E103" s="7" t="n">
        <v>19239</v>
      </c>
    </row>
    <row r="104" spans="1:5">
      <c r="A104" s="4" t="s">
        <v>494</v>
      </c>
      <c r="B104" s="5" t="n">
        <v>249164</v>
      </c>
      <c r="C104" s="5" t="n">
        <v>276372</v>
      </c>
    </row>
    <row r="105" spans="1:5">
      <c r="A105" s="4" t="s">
        <v>119</v>
      </c>
      <c r="B105" s="5" t="n">
        <v>113943</v>
      </c>
      <c r="C105" s="5" t="n">
        <v>96714</v>
      </c>
    </row>
    <row r="106" spans="1:5">
      <c r="A106" s="4" t="s">
        <v>34</v>
      </c>
      <c r="B106" s="5" t="n">
        <v>12103</v>
      </c>
      <c r="C106" s="5" t="n">
        <v>10623</v>
      </c>
    </row>
    <row r="107" spans="1:5">
      <c r="A107" s="4" t="s">
        <v>495</v>
      </c>
      <c r="C107" s="5" t="n">
        <v>18005</v>
      </c>
    </row>
    <row r="108" spans="1:5">
      <c r="A108" s="4" t="s">
        <v>36</v>
      </c>
      <c r="B108" s="5" t="n">
        <v>408183</v>
      </c>
      <c r="C108" s="5" t="n">
        <v>427268</v>
      </c>
    </row>
    <row r="109" spans="1:5">
      <c r="A109" s="4" t="s">
        <v>37</v>
      </c>
      <c r="B109" s="5" t="n">
        <v>123341</v>
      </c>
      <c r="C109" s="5" t="n">
        <v>123562</v>
      </c>
    </row>
    <row r="110" spans="1:5">
      <c r="A110" s="4" t="s">
        <v>496</v>
      </c>
      <c r="B110" s="5" t="n">
        <v>187857</v>
      </c>
      <c r="C110" s="5" t="n">
        <v>174919</v>
      </c>
    </row>
    <row r="111" spans="1:5">
      <c r="A111" s="4" t="s">
        <v>40</v>
      </c>
      <c r="B111" s="5" t="n">
        <v>22224</v>
      </c>
      <c r="C111" s="5" t="n">
        <v>15825</v>
      </c>
    </row>
    <row r="112" spans="1:5">
      <c r="A112" s="4" t="s">
        <v>497</v>
      </c>
      <c r="B112" s="5" t="n">
        <v>75874</v>
      </c>
      <c r="C112" s="5" t="n">
        <v>77090</v>
      </c>
    </row>
    <row r="113" spans="1:5">
      <c r="A113" s="4" t="s">
        <v>41</v>
      </c>
      <c r="B113" s="5" t="n">
        <v>817479</v>
      </c>
      <c r="C113" s="5" t="n">
        <v>818664</v>
      </c>
    </row>
    <row r="114" spans="1:5">
      <c r="A114" s="3" t="s">
        <v>42</v>
      </c>
    </row>
    <row r="115" spans="1:5">
      <c r="A115" s="4" t="s">
        <v>43</v>
      </c>
      <c r="B115" s="5" t="n">
        <v>0</v>
      </c>
      <c r="C115" s="5" t="n">
        <v>112900</v>
      </c>
    </row>
    <row r="116" spans="1:5">
      <c r="A116" s="4" t="s">
        <v>44</v>
      </c>
      <c r="B116" s="5" t="n">
        <v>41361</v>
      </c>
      <c r="C116" s="5" t="n">
        <v>37306</v>
      </c>
    </row>
    <row r="117" spans="1:5">
      <c r="A117" s="4" t="s">
        <v>45</v>
      </c>
      <c r="B117" s="5" t="n">
        <v>45396</v>
      </c>
      <c r="C117" s="5" t="n">
        <v>42093</v>
      </c>
    </row>
    <row r="118" spans="1:5">
      <c r="A118" s="4" t="s">
        <v>498</v>
      </c>
      <c r="C118" s="5" t="n">
        <v>18008</v>
      </c>
    </row>
    <row r="119" spans="1:5">
      <c r="A119" s="4" t="s">
        <v>47</v>
      </c>
      <c r="B119" s="5" t="n">
        <v>86757</v>
      </c>
      <c r="C119" s="5" t="n">
        <v>210307</v>
      </c>
    </row>
    <row r="120" spans="1:5">
      <c r="A120" s="4" t="s">
        <v>48</v>
      </c>
      <c r="B120" s="5" t="n">
        <v>88800</v>
      </c>
      <c r="C120" s="5" t="n">
        <v>0</v>
      </c>
    </row>
    <row r="121" spans="1:5">
      <c r="A121" s="4" t="s">
        <v>499</v>
      </c>
      <c r="B121" s="5" t="n">
        <v>387680</v>
      </c>
      <c r="C121" s="5" t="n">
        <v>370907</v>
      </c>
    </row>
    <row r="122" spans="1:5">
      <c r="A122" s="4" t="s">
        <v>49</v>
      </c>
      <c r="B122" s="5" t="n">
        <v>0</v>
      </c>
      <c r="C122" s="5" t="n">
        <v>0</v>
      </c>
    </row>
    <row r="123" spans="1:5">
      <c r="A123" s="4" t="s">
        <v>500</v>
      </c>
      <c r="B123" s="5" t="n">
        <v>38880</v>
      </c>
      <c r="C123" s="5" t="n">
        <v>40302</v>
      </c>
    </row>
    <row r="124" spans="1:5">
      <c r="A124" s="4" t="s">
        <v>501</v>
      </c>
      <c r="B124" s="5" t="n">
        <v>215362</v>
      </c>
      <c r="C124" s="5" t="n">
        <v>197148</v>
      </c>
    </row>
    <row r="125" spans="1:5">
      <c r="A125" s="4" t="s">
        <v>59</v>
      </c>
      <c r="B125" s="7" t="n">
        <v>817479</v>
      </c>
      <c r="C125" s="7" t="n">
        <v>818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v>
      </c>
      <c r="D1" s="2" t="s">
        <v>2</v>
      </c>
    </row>
    <row r="2" spans="1:5">
      <c r="B2" s="2" t="s">
        <v>3</v>
      </c>
      <c r="C2" s="2" t="s">
        <v>69</v>
      </c>
      <c r="D2" s="2" t="s">
        <v>3</v>
      </c>
      <c r="E2" s="2" t="s">
        <v>69</v>
      </c>
    </row>
    <row r="3" spans="1:5">
      <c r="A3" s="3" t="s">
        <v>493</v>
      </c>
    </row>
    <row r="4" spans="1:5">
      <c r="A4" s="4" t="s">
        <v>70</v>
      </c>
      <c r="B4" s="7" t="n">
        <v>745156</v>
      </c>
      <c r="C4" s="7" t="n">
        <v>874769</v>
      </c>
      <c r="D4" s="7" t="n">
        <v>1526845</v>
      </c>
      <c r="E4" s="7" t="n">
        <v>1768022</v>
      </c>
    </row>
    <row r="5" spans="1:5">
      <c r="A5" s="4" t="s">
        <v>506</v>
      </c>
      <c r="B5" s="5" t="n">
        <v>579864</v>
      </c>
      <c r="C5" s="5" t="n">
        <v>673432</v>
      </c>
      <c r="D5" s="5" t="n">
        <v>1207210</v>
      </c>
      <c r="E5" s="5" t="n">
        <v>1399820</v>
      </c>
    </row>
    <row r="6" spans="1:5">
      <c r="A6" s="4" t="s">
        <v>73</v>
      </c>
      <c r="B6" s="5" t="n">
        <v>74581</v>
      </c>
      <c r="C6" s="5" t="n">
        <v>70329</v>
      </c>
      <c r="D6" s="5" t="n">
        <v>153883</v>
      </c>
      <c r="E6" s="5" t="n">
        <v>138355</v>
      </c>
    </row>
    <row r="7" spans="1:5">
      <c r="A7" s="4" t="s">
        <v>74</v>
      </c>
      <c r="B7" s="5" t="n">
        <v>40868</v>
      </c>
      <c r="C7" s="5" t="n">
        <v>45286</v>
      </c>
      <c r="D7" s="5" t="n">
        <v>79999</v>
      </c>
      <c r="E7" s="5" t="n">
        <v>90748</v>
      </c>
    </row>
    <row r="8" spans="1:5">
      <c r="A8" s="4" t="s">
        <v>75</v>
      </c>
      <c r="B8" s="5" t="n">
        <v>10101</v>
      </c>
      <c r="C8" s="5" t="n">
        <v>10462</v>
      </c>
      <c r="D8" s="5" t="n">
        <v>27602</v>
      </c>
      <c r="E8" s="5" t="n">
        <v>17113</v>
      </c>
    </row>
    <row r="9" spans="1:5">
      <c r="A9" s="4" t="s">
        <v>76</v>
      </c>
      <c r="B9" s="5" t="n">
        <v>20371</v>
      </c>
      <c r="C9" s="5" t="n">
        <v>-4774</v>
      </c>
      <c r="D9" s="5" t="n">
        <v>20371</v>
      </c>
      <c r="E9" s="5" t="n">
        <v>-4774</v>
      </c>
    </row>
    <row r="10" spans="1:5">
      <c r="A10" s="4" t="s">
        <v>478</v>
      </c>
      <c r="B10" s="5" t="n">
        <v>726308</v>
      </c>
      <c r="C10" s="5" t="n">
        <v>804283</v>
      </c>
      <c r="D10" s="5" t="n">
        <v>1489588</v>
      </c>
      <c r="E10" s="5" t="n">
        <v>1650810</v>
      </c>
    </row>
    <row r="11" spans="1:5">
      <c r="A11" s="4" t="s">
        <v>78</v>
      </c>
      <c r="B11" s="5" t="n">
        <v>18848</v>
      </c>
      <c r="C11" s="5" t="n">
        <v>70486</v>
      </c>
      <c r="D11" s="5" t="n">
        <v>37257</v>
      </c>
      <c r="E11" s="5" t="n">
        <v>117212</v>
      </c>
    </row>
    <row r="12" spans="1:5">
      <c r="A12" s="4" t="s">
        <v>507</v>
      </c>
      <c r="B12" s="5" t="n">
        <v>0</v>
      </c>
      <c r="C12" s="5" t="n">
        <v>0</v>
      </c>
      <c r="D12" s="5" t="n">
        <v>0</v>
      </c>
      <c r="E12" s="5" t="n">
        <v>0</v>
      </c>
    </row>
    <row r="13" spans="1:5">
      <c r="A13" s="4" t="s">
        <v>79</v>
      </c>
      <c r="B13" s="5" t="n">
        <v>25375</v>
      </c>
      <c r="C13" s="5" t="n">
        <v>17896</v>
      </c>
      <c r="D13" s="5" t="n">
        <v>46393</v>
      </c>
      <c r="E13" s="5" t="n">
        <v>36023</v>
      </c>
    </row>
    <row r="14" spans="1:5">
      <c r="A14" s="4" t="s">
        <v>508</v>
      </c>
      <c r="B14" s="5" t="n">
        <v>-6527</v>
      </c>
      <c r="C14" s="5" t="n">
        <v>52590</v>
      </c>
      <c r="D14" s="5" t="n">
        <v>-9136</v>
      </c>
      <c r="E14" s="5" t="n">
        <v>81189</v>
      </c>
    </row>
    <row r="15" spans="1:5">
      <c r="A15" s="4" t="s">
        <v>509</v>
      </c>
      <c r="B15" s="5" t="n">
        <v>-1149</v>
      </c>
      <c r="C15" s="5" t="n">
        <v>17783</v>
      </c>
      <c r="D15" s="5" t="n">
        <v>-1827</v>
      </c>
      <c r="E15" s="5" t="n">
        <v>26648</v>
      </c>
    </row>
    <row r="16" spans="1:5">
      <c r="A16" s="4" t="s">
        <v>82</v>
      </c>
      <c r="B16" s="5" t="n">
        <v>-5378</v>
      </c>
      <c r="C16" s="5" t="n">
        <v>34807</v>
      </c>
      <c r="D16" s="5" t="n">
        <v>-7309</v>
      </c>
      <c r="E16" s="5" t="n">
        <v>54541</v>
      </c>
    </row>
    <row r="17" spans="1:5">
      <c r="A17" s="4" t="s">
        <v>510</v>
      </c>
      <c r="B17" s="5" t="n">
        <v>6499</v>
      </c>
      <c r="C17" s="5" t="n">
        <v>-7466</v>
      </c>
      <c r="D17" s="5" t="n">
        <v>16756</v>
      </c>
      <c r="E17" s="5" t="n">
        <v>-24401</v>
      </c>
    </row>
    <row r="18" spans="1:5">
      <c r="A18" s="4" t="s">
        <v>101</v>
      </c>
      <c r="B18" s="5" t="n">
        <v>1121</v>
      </c>
      <c r="C18" s="5" t="n">
        <v>27341</v>
      </c>
      <c r="D18" s="5" t="n">
        <v>9447</v>
      </c>
      <c r="E18" s="5" t="n">
        <v>30140</v>
      </c>
    </row>
    <row r="19" spans="1:5">
      <c r="A19" s="4" t="s">
        <v>451</v>
      </c>
      <c r="B19" s="5" t="n">
        <v>523</v>
      </c>
      <c r="C19" s="5" t="n">
        <v>0</v>
      </c>
      <c r="D19" s="5" t="n">
        <v>523</v>
      </c>
      <c r="E19" s="5" t="n">
        <v>0</v>
      </c>
    </row>
    <row r="20" spans="1:5">
      <c r="A20" s="4" t="s">
        <v>511</v>
      </c>
      <c r="E20" s="5" t="n">
        <v>-4774</v>
      </c>
    </row>
    <row r="21" spans="1:5">
      <c r="A21" s="4" t="s">
        <v>502</v>
      </c>
    </row>
    <row r="22" spans="1:5">
      <c r="A22" s="3" t="s">
        <v>493</v>
      </c>
    </row>
    <row r="23" spans="1:5">
      <c r="A23" s="4" t="s">
        <v>70</v>
      </c>
      <c r="B23" s="5" t="n">
        <v>-20620</v>
      </c>
      <c r="C23" s="5" t="n">
        <v>-20570</v>
      </c>
      <c r="D23" s="5" t="n">
        <v>-41914</v>
      </c>
      <c r="E23" s="5" t="n">
        <v>-39394</v>
      </c>
    </row>
    <row r="24" spans="1:5">
      <c r="A24" s="4" t="s">
        <v>506</v>
      </c>
      <c r="B24" s="5" t="n">
        <v>-20620</v>
      </c>
      <c r="C24" s="5" t="n">
        <v>-20570</v>
      </c>
      <c r="D24" s="5" t="n">
        <v>-41914</v>
      </c>
      <c r="E24" s="5" t="n">
        <v>-39394</v>
      </c>
    </row>
    <row r="25" spans="1:5">
      <c r="A25" s="4" t="s">
        <v>73</v>
      </c>
      <c r="B25" s="5" t="n">
        <v>0</v>
      </c>
      <c r="C25" s="5" t="n">
        <v>0</v>
      </c>
      <c r="D25" s="5" t="n">
        <v>0</v>
      </c>
      <c r="E25" s="5" t="n">
        <v>0</v>
      </c>
    </row>
    <row r="26" spans="1:5">
      <c r="A26" s="4" t="s">
        <v>74</v>
      </c>
      <c r="B26" s="5" t="n">
        <v>0</v>
      </c>
      <c r="C26" s="5" t="n">
        <v>0</v>
      </c>
      <c r="D26" s="5" t="n">
        <v>0</v>
      </c>
      <c r="E26" s="5" t="n">
        <v>0</v>
      </c>
    </row>
    <row r="27" spans="1:5">
      <c r="A27" s="4" t="s">
        <v>75</v>
      </c>
      <c r="B27" s="5" t="n">
        <v>0</v>
      </c>
      <c r="C27" s="5" t="n">
        <v>0</v>
      </c>
      <c r="D27" s="5" t="n">
        <v>0</v>
      </c>
      <c r="E27" s="5" t="n">
        <v>0</v>
      </c>
    </row>
    <row r="28" spans="1:5">
      <c r="A28" s="4" t="s">
        <v>76</v>
      </c>
      <c r="B28" s="5" t="n">
        <v>0</v>
      </c>
      <c r="C28" s="5" t="n">
        <v>0</v>
      </c>
      <c r="D28" s="5" t="n">
        <v>0</v>
      </c>
    </row>
    <row r="29" spans="1:5">
      <c r="A29" s="4" t="s">
        <v>478</v>
      </c>
      <c r="B29" s="5" t="n">
        <v>-20620</v>
      </c>
      <c r="C29" s="5" t="n">
        <v>-20570</v>
      </c>
      <c r="D29" s="5" t="n">
        <v>-41914</v>
      </c>
      <c r="E29" s="5" t="n">
        <v>-39394</v>
      </c>
    </row>
    <row r="30" spans="1:5">
      <c r="A30" s="4" t="s">
        <v>78</v>
      </c>
      <c r="B30" s="5" t="n">
        <v>0</v>
      </c>
      <c r="C30" s="5" t="n">
        <v>0</v>
      </c>
      <c r="D30" s="5" t="n">
        <v>0</v>
      </c>
      <c r="E30" s="5" t="n">
        <v>0</v>
      </c>
    </row>
    <row r="31" spans="1:5">
      <c r="A31" s="4" t="s">
        <v>507</v>
      </c>
      <c r="B31" s="5" t="n">
        <v>0</v>
      </c>
      <c r="C31" s="5" t="n">
        <v>0</v>
      </c>
      <c r="D31" s="5" t="n">
        <v>0</v>
      </c>
      <c r="E31" s="5" t="n">
        <v>0</v>
      </c>
    </row>
    <row r="32" spans="1:5">
      <c r="A32" s="4" t="s">
        <v>79</v>
      </c>
      <c r="B32" s="5" t="n">
        <v>0</v>
      </c>
      <c r="C32" s="5" t="n">
        <v>0</v>
      </c>
      <c r="D32" s="5" t="n">
        <v>0</v>
      </c>
      <c r="E32" s="5" t="n">
        <v>0</v>
      </c>
    </row>
    <row r="33" spans="1:5">
      <c r="A33" s="4" t="s">
        <v>508</v>
      </c>
      <c r="B33" s="5" t="n">
        <v>0</v>
      </c>
      <c r="C33" s="5" t="n">
        <v>0</v>
      </c>
      <c r="D33" s="5" t="n">
        <v>0</v>
      </c>
      <c r="E33" s="5" t="n">
        <v>0</v>
      </c>
    </row>
    <row r="34" spans="1:5">
      <c r="A34" s="4" t="s">
        <v>509</v>
      </c>
      <c r="B34" s="5" t="n">
        <v>0</v>
      </c>
      <c r="C34" s="5" t="n">
        <v>0</v>
      </c>
      <c r="D34" s="5" t="n">
        <v>0</v>
      </c>
      <c r="E34" s="5" t="n">
        <v>0</v>
      </c>
    </row>
    <row r="35" spans="1:5">
      <c r="A35" s="4" t="s">
        <v>82</v>
      </c>
      <c r="B35" s="5" t="n">
        <v>0</v>
      </c>
      <c r="C35" s="5" t="n">
        <v>0</v>
      </c>
      <c r="D35" s="5" t="n">
        <v>0</v>
      </c>
      <c r="E35" s="5" t="n">
        <v>0</v>
      </c>
    </row>
    <row r="36" spans="1:5">
      <c r="A36" s="4" t="s">
        <v>510</v>
      </c>
      <c r="B36" s="5" t="n">
        <v>0</v>
      </c>
      <c r="C36" s="5" t="n">
        <v>0</v>
      </c>
      <c r="D36" s="5" t="n">
        <v>0</v>
      </c>
      <c r="E36" s="5" t="n">
        <v>0</v>
      </c>
    </row>
    <row r="37" spans="1:5">
      <c r="A37" s="4" t="s">
        <v>101</v>
      </c>
      <c r="B37" s="5" t="n">
        <v>0</v>
      </c>
      <c r="C37" s="5" t="n">
        <v>0</v>
      </c>
      <c r="D37" s="5" t="n">
        <v>0</v>
      </c>
      <c r="E37" s="5" t="n">
        <v>0</v>
      </c>
    </row>
    <row r="38" spans="1:5">
      <c r="A38" s="4" t="s">
        <v>451</v>
      </c>
      <c r="B38" s="5" t="n">
        <v>0</v>
      </c>
      <c r="D38" s="5" t="n">
        <v>0</v>
      </c>
    </row>
    <row r="39" spans="1:5">
      <c r="A39" s="4" t="s">
        <v>511</v>
      </c>
      <c r="E39" s="5" t="n">
        <v>0</v>
      </c>
    </row>
    <row r="40" spans="1:5">
      <c r="A40" s="4" t="s">
        <v>503</v>
      </c>
    </row>
    <row r="41" spans="1:5">
      <c r="A41" s="3" t="s">
        <v>493</v>
      </c>
    </row>
    <row r="42" spans="1:5">
      <c r="A42" s="4" t="s">
        <v>70</v>
      </c>
      <c r="B42" s="5" t="n">
        <v>0</v>
      </c>
      <c r="C42" s="5" t="n">
        <v>0</v>
      </c>
      <c r="D42" s="5" t="n">
        <v>0</v>
      </c>
      <c r="E42" s="5" t="n">
        <v>0</v>
      </c>
    </row>
    <row r="43" spans="1:5">
      <c r="A43" s="4" t="s">
        <v>506</v>
      </c>
      <c r="B43" s="5" t="n">
        <v>0</v>
      </c>
      <c r="C43" s="5" t="n">
        <v>0</v>
      </c>
      <c r="D43" s="5" t="n">
        <v>0</v>
      </c>
      <c r="E43" s="5" t="n">
        <v>0</v>
      </c>
    </row>
    <row r="44" spans="1:5">
      <c r="A44" s="4" t="s">
        <v>73</v>
      </c>
      <c r="B44" s="5" t="n">
        <v>18921</v>
      </c>
      <c r="C44" s="5" t="n">
        <v>13654</v>
      </c>
      <c r="D44" s="5" t="n">
        <v>41906</v>
      </c>
      <c r="E44" s="5" t="n">
        <v>28097</v>
      </c>
    </row>
    <row r="45" spans="1:5">
      <c r="A45" s="4" t="s">
        <v>74</v>
      </c>
      <c r="B45" s="5" t="n">
        <v>308</v>
      </c>
      <c r="C45" s="5" t="n">
        <v>277</v>
      </c>
      <c r="D45" s="5" t="n">
        <v>610</v>
      </c>
      <c r="E45" s="5" t="n">
        <v>659</v>
      </c>
    </row>
    <row r="46" spans="1:5">
      <c r="A46" s="4" t="s">
        <v>75</v>
      </c>
      <c r="B46" s="5" t="n">
        <v>4159</v>
      </c>
      <c r="C46" s="5" t="n">
        <v>7740</v>
      </c>
      <c r="D46" s="5" t="n">
        <v>14707</v>
      </c>
      <c r="E46" s="5" t="n">
        <v>9600</v>
      </c>
    </row>
    <row r="47" spans="1:5">
      <c r="A47" s="4" t="s">
        <v>76</v>
      </c>
      <c r="B47" s="5" t="n">
        <v>-20371</v>
      </c>
      <c r="C47" s="5" t="n">
        <v>-4774</v>
      </c>
      <c r="D47" s="5" t="n">
        <v>-20371</v>
      </c>
    </row>
    <row r="48" spans="1:5">
      <c r="A48" s="4" t="s">
        <v>478</v>
      </c>
      <c r="B48" s="5" t="n">
        <v>44282</v>
      </c>
      <c r="C48" s="5" t="n">
        <v>26445</v>
      </c>
      <c r="D48" s="5" t="n">
        <v>78117</v>
      </c>
      <c r="E48" s="5" t="n">
        <v>43130</v>
      </c>
    </row>
    <row r="49" spans="1:5">
      <c r="A49" s="4" t="s">
        <v>78</v>
      </c>
      <c r="B49" s="5" t="n">
        <v>-44282</v>
      </c>
      <c r="C49" s="5" t="n">
        <v>-26445</v>
      </c>
      <c r="D49" s="5" t="n">
        <v>-78117</v>
      </c>
      <c r="E49" s="5" t="n">
        <v>-43130</v>
      </c>
    </row>
    <row r="50" spans="1:5">
      <c r="A50" s="4" t="s">
        <v>507</v>
      </c>
      <c r="B50" s="5" t="n">
        <v>-39713</v>
      </c>
      <c r="C50" s="5" t="n">
        <v>-47505</v>
      </c>
      <c r="D50" s="5" t="n">
        <v>-82953</v>
      </c>
      <c r="E50" s="5" t="n">
        <v>-99069</v>
      </c>
    </row>
    <row r="51" spans="1:5">
      <c r="A51" s="4" t="s">
        <v>79</v>
      </c>
      <c r="B51" s="5" t="n">
        <v>22364</v>
      </c>
      <c r="C51" s="5" t="n">
        <v>17737</v>
      </c>
      <c r="D51" s="5" t="n">
        <v>39404</v>
      </c>
      <c r="E51" s="5" t="n">
        <v>35118</v>
      </c>
    </row>
    <row r="52" spans="1:5">
      <c r="A52" s="4" t="s">
        <v>508</v>
      </c>
      <c r="B52" s="5" t="n">
        <v>-26933</v>
      </c>
      <c r="C52" s="5" t="n">
        <v>3323</v>
      </c>
      <c r="D52" s="5" t="n">
        <v>-34568</v>
      </c>
      <c r="E52" s="5" t="n">
        <v>20821</v>
      </c>
    </row>
    <row r="53" spans="1:5">
      <c r="A53" s="4" t="s">
        <v>509</v>
      </c>
      <c r="B53" s="5" t="n">
        <v>-8675</v>
      </c>
      <c r="C53" s="5" t="n">
        <v>-430</v>
      </c>
      <c r="D53" s="5" t="n">
        <v>-15748</v>
      </c>
      <c r="E53" s="5" t="n">
        <v>1619</v>
      </c>
    </row>
    <row r="54" spans="1:5">
      <c r="A54" s="4" t="s">
        <v>82</v>
      </c>
      <c r="B54" s="5" t="n">
        <v>-18258</v>
      </c>
      <c r="C54" s="5" t="n">
        <v>3753</v>
      </c>
      <c r="D54" s="5" t="n">
        <v>-18820</v>
      </c>
      <c r="E54" s="5" t="n">
        <v>19202</v>
      </c>
    </row>
    <row r="55" spans="1:5">
      <c r="A55" s="4" t="s">
        <v>510</v>
      </c>
      <c r="B55" s="5" t="n">
        <v>-2582</v>
      </c>
      <c r="C55" s="5" t="n">
        <v>929</v>
      </c>
      <c r="D55" s="5" t="n">
        <v>-2399</v>
      </c>
      <c r="E55" s="5" t="n">
        <v>363</v>
      </c>
    </row>
    <row r="56" spans="1:5">
      <c r="A56" s="4" t="s">
        <v>101</v>
      </c>
      <c r="B56" s="5" t="n">
        <v>-20840</v>
      </c>
      <c r="C56" s="5" t="n">
        <v>4682</v>
      </c>
      <c r="D56" s="5" t="n">
        <v>-21219</v>
      </c>
      <c r="E56" s="5" t="n">
        <v>19565</v>
      </c>
    </row>
    <row r="57" spans="1:5">
      <c r="A57" s="4" t="s">
        <v>451</v>
      </c>
      <c r="B57" s="5" t="n">
        <v>523</v>
      </c>
      <c r="D57" s="5" t="n">
        <v>-523</v>
      </c>
    </row>
    <row r="58" spans="1:5">
      <c r="A58" s="4" t="s">
        <v>511</v>
      </c>
      <c r="E58" s="5" t="n">
        <v>4774</v>
      </c>
    </row>
    <row r="59" spans="1:5">
      <c r="A59" s="4" t="s">
        <v>491</v>
      </c>
    </row>
    <row r="60" spans="1:5">
      <c r="A60" s="3" t="s">
        <v>493</v>
      </c>
    </row>
    <row r="61" spans="1:5">
      <c r="A61" s="4" t="s">
        <v>70</v>
      </c>
      <c r="B61" s="5" t="n">
        <v>676026</v>
      </c>
      <c r="C61" s="5" t="n">
        <v>798537</v>
      </c>
      <c r="D61" s="5" t="n">
        <v>1391100</v>
      </c>
      <c r="E61" s="5" t="n">
        <v>1615964</v>
      </c>
    </row>
    <row r="62" spans="1:5">
      <c r="A62" s="4" t="s">
        <v>506</v>
      </c>
      <c r="B62" s="5" t="n">
        <v>527417</v>
      </c>
      <c r="C62" s="5" t="n">
        <v>615237</v>
      </c>
      <c r="D62" s="5" t="n">
        <v>1102803</v>
      </c>
      <c r="E62" s="5" t="n">
        <v>1283858</v>
      </c>
    </row>
    <row r="63" spans="1:5">
      <c r="A63" s="4" t="s">
        <v>73</v>
      </c>
      <c r="B63" s="5" t="n">
        <v>47927</v>
      </c>
      <c r="C63" s="5" t="n">
        <v>49607</v>
      </c>
      <c r="D63" s="5" t="n">
        <v>92773</v>
      </c>
      <c r="E63" s="5" t="n">
        <v>95500</v>
      </c>
    </row>
    <row r="64" spans="1:5">
      <c r="A64" s="4" t="s">
        <v>74</v>
      </c>
      <c r="B64" s="5" t="n">
        <v>36402</v>
      </c>
      <c r="C64" s="5" t="n">
        <v>40794</v>
      </c>
      <c r="D64" s="5" t="n">
        <v>71175</v>
      </c>
      <c r="E64" s="5" t="n">
        <v>81561</v>
      </c>
    </row>
    <row r="65" spans="1:5">
      <c r="A65" s="4" t="s">
        <v>75</v>
      </c>
      <c r="B65" s="5" t="n">
        <v>4800</v>
      </c>
      <c r="C65" s="5" t="n">
        <v>2495</v>
      </c>
      <c r="D65" s="5" t="n">
        <v>11246</v>
      </c>
      <c r="E65" s="5" t="n">
        <v>7286</v>
      </c>
    </row>
    <row r="66" spans="1:5">
      <c r="A66" s="4" t="s">
        <v>76</v>
      </c>
      <c r="B66" s="5" t="n">
        <v>0</v>
      </c>
      <c r="C66" s="5" t="n">
        <v>0</v>
      </c>
      <c r="D66" s="5" t="n">
        <v>0</v>
      </c>
    </row>
    <row r="67" spans="1:5">
      <c r="A67" s="4" t="s">
        <v>478</v>
      </c>
      <c r="B67" s="5" t="n">
        <v>616546</v>
      </c>
      <c r="C67" s="5" t="n">
        <v>708133</v>
      </c>
      <c r="D67" s="5" t="n">
        <v>1277997</v>
      </c>
      <c r="E67" s="5" t="n">
        <v>1468205</v>
      </c>
    </row>
    <row r="68" spans="1:5">
      <c r="A68" s="4" t="s">
        <v>78</v>
      </c>
      <c r="B68" s="5" t="n">
        <v>59480</v>
      </c>
      <c r="C68" s="5" t="n">
        <v>90404</v>
      </c>
      <c r="D68" s="5" t="n">
        <v>113103</v>
      </c>
      <c r="E68" s="5" t="n">
        <v>147759</v>
      </c>
    </row>
    <row r="69" spans="1:5">
      <c r="A69" s="4" t="s">
        <v>507</v>
      </c>
      <c r="B69" s="5" t="n">
        <v>37726</v>
      </c>
      <c r="C69" s="5" t="n">
        <v>45269</v>
      </c>
      <c r="D69" s="5" t="n">
        <v>78746</v>
      </c>
      <c r="E69" s="5" t="n">
        <v>94442</v>
      </c>
    </row>
    <row r="70" spans="1:5">
      <c r="A70" s="4" t="s">
        <v>79</v>
      </c>
      <c r="B70" s="5" t="n">
        <v>2606</v>
      </c>
      <c r="C70" s="5" t="n">
        <v>2487</v>
      </c>
      <c r="D70" s="5" t="n">
        <v>5386</v>
      </c>
      <c r="E70" s="5" t="n">
        <v>4765</v>
      </c>
    </row>
    <row r="71" spans="1:5">
      <c r="A71" s="4" t="s">
        <v>508</v>
      </c>
      <c r="B71" s="5" t="n">
        <v>19148</v>
      </c>
      <c r="C71" s="5" t="n">
        <v>42648</v>
      </c>
      <c r="D71" s="5" t="n">
        <v>28971</v>
      </c>
      <c r="E71" s="5" t="n">
        <v>48552</v>
      </c>
    </row>
    <row r="72" spans="1:5">
      <c r="A72" s="4" t="s">
        <v>509</v>
      </c>
      <c r="B72" s="5" t="n">
        <v>9936</v>
      </c>
      <c r="C72" s="5" t="n">
        <v>16828</v>
      </c>
      <c r="D72" s="5" t="n">
        <v>15699</v>
      </c>
      <c r="E72" s="5" t="n">
        <v>22117</v>
      </c>
    </row>
    <row r="73" spans="1:5">
      <c r="A73" s="4" t="s">
        <v>82</v>
      </c>
      <c r="B73" s="5" t="n">
        <v>9212</v>
      </c>
      <c r="C73" s="5" t="n">
        <v>25820</v>
      </c>
      <c r="D73" s="5" t="n">
        <v>13272</v>
      </c>
      <c r="E73" s="5" t="n">
        <v>26435</v>
      </c>
    </row>
    <row r="74" spans="1:5">
      <c r="A74" s="4" t="s">
        <v>510</v>
      </c>
      <c r="B74" s="5" t="n">
        <v>-824</v>
      </c>
      <c r="C74" s="5" t="n">
        <v>-1574</v>
      </c>
      <c r="D74" s="5" t="n">
        <v>-2171</v>
      </c>
      <c r="E74" s="5" t="n">
        <v>-3146</v>
      </c>
    </row>
    <row r="75" spans="1:5">
      <c r="A75" s="4" t="s">
        <v>101</v>
      </c>
      <c r="B75" s="5" t="n">
        <v>8388</v>
      </c>
      <c r="C75" s="5" t="n">
        <v>24246</v>
      </c>
      <c r="D75" s="5" t="n">
        <v>11101</v>
      </c>
      <c r="E75" s="5" t="n">
        <v>23289</v>
      </c>
    </row>
    <row r="76" spans="1:5">
      <c r="A76" s="4" t="s">
        <v>451</v>
      </c>
      <c r="B76" s="5" t="n">
        <v>0</v>
      </c>
      <c r="D76" s="5" t="n">
        <v>0</v>
      </c>
    </row>
    <row r="77" spans="1:5">
      <c r="A77" s="4" t="s">
        <v>511</v>
      </c>
      <c r="E77" s="5" t="n">
        <v>0</v>
      </c>
    </row>
    <row r="78" spans="1:5">
      <c r="A78" s="4" t="s">
        <v>504</v>
      </c>
    </row>
    <row r="79" spans="1:5">
      <c r="A79" s="3" t="s">
        <v>493</v>
      </c>
    </row>
    <row r="80" spans="1:5">
      <c r="A80" s="4" t="s">
        <v>70</v>
      </c>
      <c r="B80" s="5" t="n">
        <v>89750</v>
      </c>
      <c r="C80" s="5" t="n">
        <v>96802</v>
      </c>
      <c r="D80" s="5" t="n">
        <v>177659</v>
      </c>
      <c r="E80" s="5" t="n">
        <v>191452</v>
      </c>
    </row>
    <row r="81" spans="1:5">
      <c r="A81" s="4" t="s">
        <v>506</v>
      </c>
      <c r="B81" s="5" t="n">
        <v>73067</v>
      </c>
      <c r="C81" s="5" t="n">
        <v>78765</v>
      </c>
      <c r="D81" s="5" t="n">
        <v>146321</v>
      </c>
      <c r="E81" s="5" t="n">
        <v>155356</v>
      </c>
    </row>
    <row r="82" spans="1:5">
      <c r="A82" s="4" t="s">
        <v>73</v>
      </c>
      <c r="B82" s="5" t="n">
        <v>7733</v>
      </c>
      <c r="C82" s="5" t="n">
        <v>7068</v>
      </c>
      <c r="D82" s="5" t="n">
        <v>19204</v>
      </c>
      <c r="E82" s="5" t="n">
        <v>14758</v>
      </c>
    </row>
    <row r="83" spans="1:5">
      <c r="A83" s="4" t="s">
        <v>74</v>
      </c>
      <c r="B83" s="5" t="n">
        <v>4158</v>
      </c>
      <c r="C83" s="5" t="n">
        <v>4215</v>
      </c>
      <c r="D83" s="5" t="n">
        <v>8214</v>
      </c>
      <c r="E83" s="5" t="n">
        <v>8528</v>
      </c>
    </row>
    <row r="84" spans="1:5">
      <c r="A84" s="4" t="s">
        <v>75</v>
      </c>
      <c r="B84" s="5" t="n">
        <v>1142</v>
      </c>
      <c r="C84" s="5" t="n">
        <v>227</v>
      </c>
      <c r="D84" s="5" t="n">
        <v>1649</v>
      </c>
      <c r="E84" s="5" t="n">
        <v>227</v>
      </c>
    </row>
    <row r="85" spans="1:5">
      <c r="A85" s="4" t="s">
        <v>76</v>
      </c>
      <c r="B85" s="5" t="n">
        <v>0</v>
      </c>
      <c r="C85" s="5" t="n">
        <v>0</v>
      </c>
      <c r="D85" s="5" t="n">
        <v>0</v>
      </c>
    </row>
    <row r="86" spans="1:5">
      <c r="A86" s="4" t="s">
        <v>478</v>
      </c>
      <c r="B86" s="5" t="n">
        <v>86100</v>
      </c>
      <c r="C86" s="5" t="n">
        <v>90275</v>
      </c>
      <c r="D86" s="5" t="n">
        <v>175388</v>
      </c>
      <c r="E86" s="5" t="n">
        <v>178869</v>
      </c>
    </row>
    <row r="87" spans="1:5">
      <c r="A87" s="4" t="s">
        <v>78</v>
      </c>
      <c r="B87" s="5" t="n">
        <v>3650</v>
      </c>
      <c r="C87" s="5" t="n">
        <v>6527</v>
      </c>
      <c r="D87" s="5" t="n">
        <v>2271</v>
      </c>
      <c r="E87" s="5" t="n">
        <v>12583</v>
      </c>
    </row>
    <row r="88" spans="1:5">
      <c r="A88" s="4" t="s">
        <v>507</v>
      </c>
      <c r="B88" s="5" t="n">
        <v>1987</v>
      </c>
      <c r="C88" s="5" t="n">
        <v>2236</v>
      </c>
      <c r="D88" s="5" t="n">
        <v>4207</v>
      </c>
      <c r="E88" s="5" t="n">
        <v>4627</v>
      </c>
    </row>
    <row r="89" spans="1:5">
      <c r="A89" s="4" t="s">
        <v>79</v>
      </c>
      <c r="B89" s="5" t="n">
        <v>405</v>
      </c>
      <c r="C89" s="5" t="n">
        <v>-2328</v>
      </c>
      <c r="D89" s="5" t="n">
        <v>1603</v>
      </c>
      <c r="E89" s="5" t="n">
        <v>-3860</v>
      </c>
    </row>
    <row r="90" spans="1:5">
      <c r="A90" s="4" t="s">
        <v>508</v>
      </c>
      <c r="B90" s="5" t="n">
        <v>1258</v>
      </c>
      <c r="C90" s="5" t="n">
        <v>6619</v>
      </c>
      <c r="D90" s="5" t="n">
        <v>-3539</v>
      </c>
      <c r="E90" s="5" t="n">
        <v>11816</v>
      </c>
    </row>
    <row r="91" spans="1:5">
      <c r="A91" s="4" t="s">
        <v>509</v>
      </c>
      <c r="B91" s="5" t="n">
        <v>-2410</v>
      </c>
      <c r="C91" s="5" t="n">
        <v>1385</v>
      </c>
      <c r="D91" s="5" t="n">
        <v>-1778</v>
      </c>
      <c r="E91" s="5" t="n">
        <v>2912</v>
      </c>
    </row>
    <row r="92" spans="1:5">
      <c r="A92" s="4" t="s">
        <v>82</v>
      </c>
      <c r="B92" s="5" t="n">
        <v>3668</v>
      </c>
      <c r="C92" s="5" t="n">
        <v>5234</v>
      </c>
      <c r="D92" s="5" t="n">
        <v>-1761</v>
      </c>
      <c r="E92" s="5" t="n">
        <v>8904</v>
      </c>
    </row>
    <row r="93" spans="1:5">
      <c r="A93" s="4" t="s">
        <v>510</v>
      </c>
      <c r="B93" s="5" t="n">
        <v>9905</v>
      </c>
      <c r="C93" s="5" t="n">
        <v>-6821</v>
      </c>
      <c r="D93" s="5" t="n">
        <v>21326</v>
      </c>
      <c r="E93" s="5" t="n">
        <v>-21618</v>
      </c>
    </row>
    <row r="94" spans="1:5">
      <c r="A94" s="4" t="s">
        <v>101</v>
      </c>
      <c r="B94" s="5" t="n">
        <v>13573</v>
      </c>
      <c r="C94" s="5" t="n">
        <v>-1587</v>
      </c>
      <c r="D94" s="5" t="n">
        <v>19565</v>
      </c>
      <c r="E94" s="5" t="n">
        <v>-12714</v>
      </c>
    </row>
    <row r="95" spans="1:5">
      <c r="A95" s="4" t="s">
        <v>451</v>
      </c>
      <c r="B95" s="5" t="n">
        <v>0</v>
      </c>
      <c r="D95" s="5" t="n">
        <v>0</v>
      </c>
    </row>
    <row r="96" spans="1:5">
      <c r="A96" s="4" t="s">
        <v>511</v>
      </c>
      <c r="E96" s="5" t="n">
        <v>0</v>
      </c>
    </row>
    <row r="97" spans="1:5">
      <c r="A97" s="4" t="s">
        <v>230</v>
      </c>
    </row>
    <row r="98" spans="1:5">
      <c r="A98" s="3" t="s">
        <v>493</v>
      </c>
    </row>
    <row r="99" spans="1:5">
      <c r="A99" s="4" t="s">
        <v>451</v>
      </c>
      <c r="B99" s="7" t="n">
        <v>523</v>
      </c>
      <c r="C99" s="7" t="n">
        <v>0</v>
      </c>
      <c r="D99" s="7" t="n">
        <v>523</v>
      </c>
      <c r="E99"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2</v>
      </c>
      <c r="B1" s="2" t="s">
        <v>1</v>
      </c>
      <c r="D1" s="2" t="s">
        <v>2</v>
      </c>
    </row>
    <row r="2" spans="1:7">
      <c r="B2" s="2" t="s">
        <v>3</v>
      </c>
      <c r="C2" s="2" t="s">
        <v>69</v>
      </c>
      <c r="D2" s="2" t="s">
        <v>3</v>
      </c>
      <c r="E2" s="2" t="s">
        <v>69</v>
      </c>
      <c r="F2" s="2" t="s">
        <v>29</v>
      </c>
      <c r="G2" s="2" t="s">
        <v>459</v>
      </c>
    </row>
    <row r="3" spans="1:7">
      <c r="A3" s="3" t="s">
        <v>493</v>
      </c>
    </row>
    <row r="4" spans="1:7">
      <c r="A4" s="4" t="s">
        <v>82</v>
      </c>
      <c r="B4" s="7" t="n">
        <v>-5378</v>
      </c>
      <c r="C4" s="7" t="n">
        <v>34807</v>
      </c>
      <c r="D4" s="7" t="n">
        <v>-7309</v>
      </c>
      <c r="E4" s="7" t="n">
        <v>54541</v>
      </c>
    </row>
    <row r="5" spans="1:7">
      <c r="A5" s="4" t="s">
        <v>513</v>
      </c>
      <c r="D5" s="5" t="n">
        <v>-291756</v>
      </c>
      <c r="E5" s="5" t="n">
        <v>-185777</v>
      </c>
    </row>
    <row r="6" spans="1:7">
      <c r="A6" s="4" t="s">
        <v>514</v>
      </c>
      <c r="D6" s="5" t="n">
        <v>-299065</v>
      </c>
      <c r="E6" s="5" t="n">
        <v>-131236</v>
      </c>
    </row>
    <row r="7" spans="1:7">
      <c r="A7" s="4" t="s">
        <v>126</v>
      </c>
      <c r="B7" s="5" t="n">
        <v>-10690</v>
      </c>
      <c r="C7" s="5" t="n">
        <v>-11244</v>
      </c>
      <c r="D7" s="5" t="n">
        <v>-22775</v>
      </c>
      <c r="E7" s="5" t="n">
        <v>-23967</v>
      </c>
    </row>
    <row r="8" spans="1:7">
      <c r="A8" s="4" t="s">
        <v>127</v>
      </c>
      <c r="D8" s="5" t="n">
        <v>67882</v>
      </c>
      <c r="E8" s="5" t="n">
        <v>10044</v>
      </c>
    </row>
    <row r="9" spans="1:7">
      <c r="A9" s="4" t="s">
        <v>515</v>
      </c>
      <c r="D9" s="5" t="n">
        <v>0</v>
      </c>
      <c r="E9" s="5" t="n">
        <v>9</v>
      </c>
    </row>
    <row r="10" spans="1:7">
      <c r="A10" s="4" t="s">
        <v>129</v>
      </c>
      <c r="D10" s="5" t="n">
        <v>45107</v>
      </c>
      <c r="E10" s="5" t="n">
        <v>-13914</v>
      </c>
    </row>
    <row r="11" spans="1:7">
      <c r="A11" s="4" t="s">
        <v>131</v>
      </c>
      <c r="D11" s="5" t="n">
        <v>-87393</v>
      </c>
      <c r="E11" s="5" t="n">
        <v>-252396</v>
      </c>
    </row>
    <row r="12" spans="1:7">
      <c r="A12" s="4" t="s">
        <v>132</v>
      </c>
      <c r="D12" s="5" t="n">
        <v>510800</v>
      </c>
      <c r="E12" s="5" t="n">
        <v>12700</v>
      </c>
    </row>
    <row r="13" spans="1:7">
      <c r="A13" s="4" t="s">
        <v>516</v>
      </c>
      <c r="D13" s="5" t="n">
        <v>357046</v>
      </c>
      <c r="E13" s="5" t="n">
        <v>73834</v>
      </c>
    </row>
    <row r="14" spans="1:7">
      <c r="A14" s="4" t="s">
        <v>366</v>
      </c>
      <c r="D14" s="5" t="n">
        <v>17120</v>
      </c>
      <c r="E14" s="5" t="n">
        <v>11079</v>
      </c>
    </row>
    <row r="15" spans="1:7">
      <c r="A15" s="4" t="s">
        <v>135</v>
      </c>
      <c r="D15" s="5" t="n">
        <v>3970</v>
      </c>
      <c r="E15" s="5" t="n">
        <v>3962</v>
      </c>
    </row>
    <row r="16" spans="1:7">
      <c r="A16" s="4" t="s">
        <v>136</v>
      </c>
      <c r="D16" s="5" t="n">
        <v>0</v>
      </c>
      <c r="E16" s="5" t="n">
        <v>-14570</v>
      </c>
    </row>
    <row r="17" spans="1:7">
      <c r="A17" s="4" t="s">
        <v>137</v>
      </c>
      <c r="D17" s="5" t="n">
        <v>-334</v>
      </c>
      <c r="E17" s="5" t="n">
        <v>-182</v>
      </c>
    </row>
    <row r="18" spans="1:7">
      <c r="A18" s="4" t="s">
        <v>517</v>
      </c>
      <c r="D18" s="5" t="n">
        <v>0</v>
      </c>
      <c r="E18" s="5" t="n">
        <v>0</v>
      </c>
    </row>
    <row r="19" spans="1:7">
      <c r="A19" s="4" t="s">
        <v>138</v>
      </c>
      <c r="D19" s="5" t="n">
        <v>219723</v>
      </c>
      <c r="E19" s="5" t="n">
        <v>161469</v>
      </c>
    </row>
    <row r="20" spans="1:7">
      <c r="A20" s="4" t="s">
        <v>139</v>
      </c>
      <c r="D20" s="5" t="n">
        <v>-1729</v>
      </c>
      <c r="E20" s="5" t="n">
        <v>-1088</v>
      </c>
    </row>
    <row r="21" spans="1:7">
      <c r="A21" s="4" t="s">
        <v>140</v>
      </c>
      <c r="D21" s="5" t="n">
        <v>-35964</v>
      </c>
      <c r="E21" s="5" t="n">
        <v>15231</v>
      </c>
    </row>
    <row r="22" spans="1:7">
      <c r="A22" s="4" t="s">
        <v>31</v>
      </c>
      <c r="B22" s="5" t="n">
        <v>33669</v>
      </c>
      <c r="C22" s="5" t="n">
        <v>36215</v>
      </c>
      <c r="D22" s="5" t="n">
        <v>33669</v>
      </c>
      <c r="E22" s="5" t="n">
        <v>36215</v>
      </c>
      <c r="F22" s="7" t="n">
        <v>69633</v>
      </c>
      <c r="G22" s="7" t="n">
        <v>20984</v>
      </c>
    </row>
    <row r="23" spans="1:7">
      <c r="A23" s="4" t="s">
        <v>502</v>
      </c>
    </row>
    <row r="24" spans="1:7">
      <c r="A24" s="3" t="s">
        <v>493</v>
      </c>
    </row>
    <row r="25" spans="1:7">
      <c r="A25" s="4" t="s">
        <v>82</v>
      </c>
      <c r="B25" s="5" t="n">
        <v>0</v>
      </c>
      <c r="C25" s="5" t="n">
        <v>0</v>
      </c>
      <c r="D25" s="5" t="n">
        <v>0</v>
      </c>
      <c r="E25" s="5" t="n">
        <v>0</v>
      </c>
    </row>
    <row r="26" spans="1:7">
      <c r="A26" s="4" t="s">
        <v>513</v>
      </c>
      <c r="D26" s="5" t="n">
        <v>1419</v>
      </c>
      <c r="E26" s="5" t="n">
        <v>660</v>
      </c>
    </row>
    <row r="27" spans="1:7">
      <c r="A27" s="4" t="s">
        <v>514</v>
      </c>
      <c r="D27" s="5" t="n">
        <v>1419</v>
      </c>
      <c r="E27" s="5" t="n">
        <v>660</v>
      </c>
    </row>
    <row r="28" spans="1:7">
      <c r="A28" s="4" t="s">
        <v>126</v>
      </c>
      <c r="D28" s="5" t="n">
        <v>0</v>
      </c>
      <c r="E28" s="5" t="n">
        <v>0</v>
      </c>
    </row>
    <row r="29" spans="1:7">
      <c r="A29" s="4" t="s">
        <v>127</v>
      </c>
      <c r="D29" s="5" t="n">
        <v>0</v>
      </c>
      <c r="E29" s="5" t="n">
        <v>0</v>
      </c>
    </row>
    <row r="30" spans="1:7">
      <c r="A30" s="4" t="s">
        <v>515</v>
      </c>
      <c r="E30" s="5" t="n">
        <v>0</v>
      </c>
    </row>
    <row r="31" spans="1:7">
      <c r="A31" s="4" t="s">
        <v>129</v>
      </c>
      <c r="D31" s="5" t="n">
        <v>0</v>
      </c>
      <c r="E31" s="5" t="n">
        <v>0</v>
      </c>
    </row>
    <row r="32" spans="1:7">
      <c r="A32" s="4" t="s">
        <v>131</v>
      </c>
      <c r="D32" s="5" t="n">
        <v>0</v>
      </c>
      <c r="E32" s="5" t="n">
        <v>0</v>
      </c>
    </row>
    <row r="33" spans="1:7">
      <c r="A33" s="4" t="s">
        <v>132</v>
      </c>
      <c r="D33" s="5" t="n">
        <v>0</v>
      </c>
      <c r="E33" s="5" t="n">
        <v>0</v>
      </c>
    </row>
    <row r="34" spans="1:7">
      <c r="A34" s="4" t="s">
        <v>516</v>
      </c>
      <c r="D34" s="5" t="n">
        <v>0</v>
      </c>
      <c r="E34" s="5" t="n">
        <v>0</v>
      </c>
    </row>
    <row r="35" spans="1:7">
      <c r="A35" s="4" t="s">
        <v>366</v>
      </c>
      <c r="D35" s="5" t="n">
        <v>0</v>
      </c>
      <c r="E35" s="5" t="n">
        <v>0</v>
      </c>
    </row>
    <row r="36" spans="1:7">
      <c r="A36" s="4" t="s">
        <v>135</v>
      </c>
      <c r="D36" s="5" t="n">
        <v>0</v>
      </c>
      <c r="E36" s="5" t="n">
        <v>0</v>
      </c>
    </row>
    <row r="37" spans="1:7">
      <c r="A37" s="4" t="s">
        <v>136</v>
      </c>
      <c r="E37" s="5" t="n">
        <v>0</v>
      </c>
    </row>
    <row r="38" spans="1:7">
      <c r="A38" s="4" t="s">
        <v>137</v>
      </c>
      <c r="D38" s="5" t="n">
        <v>0</v>
      </c>
      <c r="E38" s="5" t="n">
        <v>0</v>
      </c>
    </row>
    <row r="39" spans="1:7">
      <c r="A39" s="4" t="s">
        <v>517</v>
      </c>
      <c r="D39" s="5" t="n">
        <v>-1419</v>
      </c>
      <c r="E39" s="5" t="n">
        <v>-660</v>
      </c>
    </row>
    <row r="40" spans="1:7">
      <c r="A40" s="4" t="s">
        <v>138</v>
      </c>
      <c r="D40" s="5" t="n">
        <v>-1419</v>
      </c>
      <c r="E40" s="5" t="n">
        <v>-660</v>
      </c>
    </row>
    <row r="41" spans="1:7">
      <c r="A41" s="4" t="s">
        <v>139</v>
      </c>
      <c r="D41" s="5" t="n">
        <v>0</v>
      </c>
      <c r="E41" s="5" t="n">
        <v>0</v>
      </c>
    </row>
    <row r="42" spans="1:7">
      <c r="A42" s="4" t="s">
        <v>140</v>
      </c>
      <c r="D42" s="5" t="n">
        <v>0</v>
      </c>
      <c r="E42" s="5" t="n">
        <v>0</v>
      </c>
    </row>
    <row r="43" spans="1:7">
      <c r="A43" s="4" t="s">
        <v>31</v>
      </c>
      <c r="B43" s="5" t="n">
        <v>0</v>
      </c>
      <c r="C43" s="5" t="n">
        <v>0</v>
      </c>
      <c r="D43" s="5" t="n">
        <v>0</v>
      </c>
      <c r="E43" s="5" t="n">
        <v>0</v>
      </c>
      <c r="F43" s="5" t="n">
        <v>0</v>
      </c>
      <c r="G43" s="5" t="n">
        <v>0</v>
      </c>
    </row>
    <row r="44" spans="1:7">
      <c r="A44" s="4" t="s">
        <v>503</v>
      </c>
    </row>
    <row r="45" spans="1:7">
      <c r="A45" s="3" t="s">
        <v>493</v>
      </c>
    </row>
    <row r="46" spans="1:7">
      <c r="A46" s="4" t="s">
        <v>82</v>
      </c>
      <c r="B46" s="5" t="n">
        <v>-18258</v>
      </c>
      <c r="C46" s="5" t="n">
        <v>3753</v>
      </c>
      <c r="D46" s="5" t="n">
        <v>-18820</v>
      </c>
      <c r="E46" s="5" t="n">
        <v>19202</v>
      </c>
    </row>
    <row r="47" spans="1:7">
      <c r="A47" s="4" t="s">
        <v>513</v>
      </c>
      <c r="D47" s="5" t="n">
        <v>-1865</v>
      </c>
      <c r="E47" s="5" t="n">
        <v>14409</v>
      </c>
    </row>
    <row r="48" spans="1:7">
      <c r="A48" s="4" t="s">
        <v>514</v>
      </c>
      <c r="D48" s="5" t="n">
        <v>-20685</v>
      </c>
      <c r="E48" s="5" t="n">
        <v>33611</v>
      </c>
    </row>
    <row r="49" spans="1:7">
      <c r="A49" s="4" t="s">
        <v>126</v>
      </c>
      <c r="D49" s="5" t="n">
        <v>-1449</v>
      </c>
      <c r="E49" s="5" t="n">
        <v>-814</v>
      </c>
    </row>
    <row r="50" spans="1:7">
      <c r="A50" s="4" t="s">
        <v>127</v>
      </c>
      <c r="D50" s="5" t="n">
        <v>0</v>
      </c>
      <c r="E50" s="5" t="n">
        <v>0</v>
      </c>
    </row>
    <row r="51" spans="1:7">
      <c r="A51" s="4" t="s">
        <v>515</v>
      </c>
      <c r="E51" s="5" t="n">
        <v>0</v>
      </c>
    </row>
    <row r="52" spans="1:7">
      <c r="A52" s="4" t="s">
        <v>129</v>
      </c>
      <c r="D52" s="5" t="n">
        <v>-1449</v>
      </c>
      <c r="E52" s="5" t="n">
        <v>-814</v>
      </c>
    </row>
    <row r="53" spans="1:7">
      <c r="A53" s="4" t="s">
        <v>131</v>
      </c>
      <c r="D53" s="5" t="n">
        <v>-87393</v>
      </c>
      <c r="E53" s="5" t="n">
        <v>-252396</v>
      </c>
    </row>
    <row r="54" spans="1:7">
      <c r="A54" s="4" t="s">
        <v>132</v>
      </c>
      <c r="D54" s="5" t="n">
        <v>500000</v>
      </c>
      <c r="E54" s="5" t="n">
        <v>0</v>
      </c>
    </row>
    <row r="55" spans="1:7">
      <c r="A55" s="4" t="s">
        <v>516</v>
      </c>
      <c r="D55" s="5" t="n">
        <v>314485</v>
      </c>
      <c r="E55" s="5" t="n">
        <v>14206</v>
      </c>
    </row>
    <row r="56" spans="1:7">
      <c r="A56" s="4" t="s">
        <v>366</v>
      </c>
      <c r="D56" s="5" t="n">
        <v>17120</v>
      </c>
      <c r="E56" s="5" t="n">
        <v>11079</v>
      </c>
    </row>
    <row r="57" spans="1:7">
      <c r="A57" s="4" t="s">
        <v>135</v>
      </c>
      <c r="D57" s="5" t="n">
        <v>3970</v>
      </c>
      <c r="E57" s="5" t="n">
        <v>3962</v>
      </c>
    </row>
    <row r="58" spans="1:7">
      <c r="A58" s="4" t="s">
        <v>136</v>
      </c>
      <c r="E58" s="5" t="n">
        <v>0</v>
      </c>
    </row>
    <row r="59" spans="1:7">
      <c r="A59" s="4" t="s">
        <v>137</v>
      </c>
      <c r="D59" s="5" t="n">
        <v>-334</v>
      </c>
      <c r="E59" s="5" t="n">
        <v>-182</v>
      </c>
    </row>
    <row r="60" spans="1:7">
      <c r="A60" s="4" t="s">
        <v>517</v>
      </c>
      <c r="D60" s="5" t="n">
        <v>-248638</v>
      </c>
      <c r="E60" s="5" t="n">
        <v>-256657</v>
      </c>
    </row>
    <row r="61" spans="1:7">
      <c r="A61" s="4" t="s">
        <v>138</v>
      </c>
      <c r="D61" s="5" t="n">
        <v>2846</v>
      </c>
      <c r="E61" s="5" t="n">
        <v>-33690</v>
      </c>
    </row>
    <row r="62" spans="1:7">
      <c r="A62" s="4" t="s">
        <v>139</v>
      </c>
      <c r="D62" s="5" t="n">
        <v>0</v>
      </c>
      <c r="E62" s="5" t="n">
        <v>0</v>
      </c>
    </row>
    <row r="63" spans="1:7">
      <c r="A63" s="4" t="s">
        <v>140</v>
      </c>
      <c r="D63" s="5" t="n">
        <v>-19288</v>
      </c>
      <c r="E63" s="5" t="n">
        <v>-893</v>
      </c>
    </row>
    <row r="64" spans="1:7">
      <c r="A64" s="4" t="s">
        <v>31</v>
      </c>
      <c r="B64" s="5" t="n">
        <v>654</v>
      </c>
      <c r="C64" s="5" t="n">
        <v>651</v>
      </c>
      <c r="D64" s="5" t="n">
        <v>654</v>
      </c>
      <c r="E64" s="5" t="n">
        <v>651</v>
      </c>
      <c r="F64" s="5" t="n">
        <v>19942</v>
      </c>
      <c r="G64" s="5" t="n">
        <v>1544</v>
      </c>
    </row>
    <row r="65" spans="1:7">
      <c r="A65" s="4" t="s">
        <v>491</v>
      </c>
    </row>
    <row r="66" spans="1:7">
      <c r="A66" s="3" t="s">
        <v>493</v>
      </c>
    </row>
    <row r="67" spans="1:7">
      <c r="A67" s="4" t="s">
        <v>82</v>
      </c>
      <c r="B67" s="5" t="n">
        <v>9212</v>
      </c>
      <c r="C67" s="5" t="n">
        <v>25820</v>
      </c>
      <c r="D67" s="5" t="n">
        <v>13272</v>
      </c>
      <c r="E67" s="5" t="n">
        <v>26435</v>
      </c>
    </row>
    <row r="68" spans="1:7">
      <c r="A68" s="4" t="s">
        <v>513</v>
      </c>
      <c r="D68" s="5" t="n">
        <v>-317020</v>
      </c>
      <c r="E68" s="5" t="n">
        <v>-219316</v>
      </c>
    </row>
    <row r="69" spans="1:7">
      <c r="A69" s="4" t="s">
        <v>514</v>
      </c>
      <c r="D69" s="5" t="n">
        <v>-303748</v>
      </c>
      <c r="E69" s="5" t="n">
        <v>-192881</v>
      </c>
    </row>
    <row r="70" spans="1:7">
      <c r="A70" s="4" t="s">
        <v>126</v>
      </c>
      <c r="D70" s="5" t="n">
        <v>-19215</v>
      </c>
      <c r="E70" s="5" t="n">
        <v>-17154</v>
      </c>
    </row>
    <row r="71" spans="1:7">
      <c r="A71" s="4" t="s">
        <v>127</v>
      </c>
      <c r="D71" s="5" t="n">
        <v>67633</v>
      </c>
      <c r="E71" s="5" t="n">
        <v>9143</v>
      </c>
    </row>
    <row r="72" spans="1:7">
      <c r="A72" s="4" t="s">
        <v>515</v>
      </c>
      <c r="E72" s="5" t="n">
        <v>9</v>
      </c>
    </row>
    <row r="73" spans="1:7">
      <c r="A73" s="4" t="s">
        <v>129</v>
      </c>
      <c r="D73" s="5" t="n">
        <v>48418</v>
      </c>
      <c r="E73" s="5" t="n">
        <v>-8002</v>
      </c>
    </row>
    <row r="74" spans="1:7">
      <c r="A74" s="4" t="s">
        <v>131</v>
      </c>
      <c r="D74" s="5" t="n">
        <v>0</v>
      </c>
      <c r="E74" s="5" t="n">
        <v>0</v>
      </c>
    </row>
    <row r="75" spans="1:7">
      <c r="A75" s="4" t="s">
        <v>132</v>
      </c>
      <c r="D75" s="5" t="n">
        <v>0</v>
      </c>
      <c r="E75" s="5" t="n">
        <v>0</v>
      </c>
    </row>
    <row r="76" spans="1:7">
      <c r="A76" s="4" t="s">
        <v>516</v>
      </c>
      <c r="D76" s="5" t="n">
        <v>7661</v>
      </c>
      <c r="E76" s="5" t="n">
        <v>7228</v>
      </c>
    </row>
    <row r="77" spans="1:7">
      <c r="A77" s="4" t="s">
        <v>366</v>
      </c>
      <c r="D77" s="5" t="n">
        <v>0</v>
      </c>
      <c r="E77" s="5" t="n">
        <v>0</v>
      </c>
    </row>
    <row r="78" spans="1:7">
      <c r="A78" s="4" t="s">
        <v>135</v>
      </c>
      <c r="D78" s="5" t="n">
        <v>0</v>
      </c>
      <c r="E78" s="5" t="n">
        <v>0</v>
      </c>
    </row>
    <row r="79" spans="1:7">
      <c r="A79" s="4" t="s">
        <v>136</v>
      </c>
      <c r="E79" s="5" t="n">
        <v>-14570</v>
      </c>
    </row>
    <row r="80" spans="1:7">
      <c r="A80" s="4" t="s">
        <v>137</v>
      </c>
      <c r="D80" s="5" t="n">
        <v>0</v>
      </c>
      <c r="E80" s="5" t="n">
        <v>0</v>
      </c>
    </row>
    <row r="81" spans="1:7">
      <c r="A81" s="4" t="s">
        <v>517</v>
      </c>
      <c r="D81" s="5" t="n">
        <v>238896</v>
      </c>
      <c r="E81" s="5" t="n">
        <v>227339</v>
      </c>
    </row>
    <row r="82" spans="1:7">
      <c r="A82" s="4" t="s">
        <v>138</v>
      </c>
      <c r="D82" s="5" t="n">
        <v>231235</v>
      </c>
      <c r="E82" s="5" t="n">
        <v>205541</v>
      </c>
    </row>
    <row r="83" spans="1:7">
      <c r="A83" s="4" t="s">
        <v>139</v>
      </c>
      <c r="D83" s="5" t="n">
        <v>0</v>
      </c>
      <c r="E83" s="5" t="n">
        <v>0</v>
      </c>
    </row>
    <row r="84" spans="1:7">
      <c r="A84" s="4" t="s">
        <v>140</v>
      </c>
      <c r="D84" s="5" t="n">
        <v>-24095</v>
      </c>
      <c r="E84" s="5" t="n">
        <v>4658</v>
      </c>
    </row>
    <row r="85" spans="1:7">
      <c r="A85" s="4" t="s">
        <v>31</v>
      </c>
      <c r="B85" s="5" t="n">
        <v>42</v>
      </c>
      <c r="C85" s="5" t="n">
        <v>4859</v>
      </c>
      <c r="D85" s="5" t="n">
        <v>42</v>
      </c>
      <c r="E85" s="5" t="n">
        <v>4859</v>
      </c>
      <c r="F85" s="5" t="n">
        <v>24137</v>
      </c>
      <c r="G85" s="5" t="n">
        <v>201</v>
      </c>
    </row>
    <row r="86" spans="1:7">
      <c r="A86" s="4" t="s">
        <v>504</v>
      </c>
    </row>
    <row r="87" spans="1:7">
      <c r="A87" s="3" t="s">
        <v>493</v>
      </c>
    </row>
    <row r="88" spans="1:7">
      <c r="A88" s="4" t="s">
        <v>82</v>
      </c>
      <c r="B88" s="5" t="n">
        <v>3668</v>
      </c>
      <c r="C88" s="5" t="n">
        <v>5234</v>
      </c>
      <c r="D88" s="5" t="n">
        <v>-1761</v>
      </c>
      <c r="E88" s="5" t="n">
        <v>8904</v>
      </c>
    </row>
    <row r="89" spans="1:7">
      <c r="A89" s="4" t="s">
        <v>513</v>
      </c>
      <c r="D89" s="5" t="n">
        <v>25710</v>
      </c>
      <c r="E89" s="5" t="n">
        <v>18470</v>
      </c>
    </row>
    <row r="90" spans="1:7">
      <c r="A90" s="4" t="s">
        <v>514</v>
      </c>
      <c r="D90" s="5" t="n">
        <v>23949</v>
      </c>
      <c r="E90" s="5" t="n">
        <v>27374</v>
      </c>
    </row>
    <row r="91" spans="1:7">
      <c r="A91" s="4" t="s">
        <v>126</v>
      </c>
      <c r="D91" s="5" t="n">
        <v>-2111</v>
      </c>
      <c r="E91" s="5" t="n">
        <v>-5999</v>
      </c>
    </row>
    <row r="92" spans="1:7">
      <c r="A92" s="4" t="s">
        <v>127</v>
      </c>
      <c r="D92" s="5" t="n">
        <v>249</v>
      </c>
      <c r="E92" s="5" t="n">
        <v>901</v>
      </c>
    </row>
    <row r="93" spans="1:7">
      <c r="A93" s="4" t="s">
        <v>515</v>
      </c>
      <c r="E93" s="5" t="n">
        <v>0</v>
      </c>
    </row>
    <row r="94" spans="1:7">
      <c r="A94" s="4" t="s">
        <v>129</v>
      </c>
      <c r="D94" s="5" t="n">
        <v>-1862</v>
      </c>
      <c r="E94" s="5" t="n">
        <v>-5098</v>
      </c>
    </row>
    <row r="95" spans="1:7">
      <c r="A95" s="4" t="s">
        <v>131</v>
      </c>
      <c r="D95" s="5" t="n">
        <v>0</v>
      </c>
      <c r="E95" s="5" t="n">
        <v>0</v>
      </c>
    </row>
    <row r="96" spans="1:7">
      <c r="A96" s="4" t="s">
        <v>132</v>
      </c>
      <c r="D96" s="5" t="n">
        <v>10800</v>
      </c>
      <c r="E96" s="5" t="n">
        <v>12700</v>
      </c>
    </row>
    <row r="97" spans="1:7">
      <c r="A97" s="4" t="s">
        <v>516</v>
      </c>
      <c r="D97" s="5" t="n">
        <v>34900</v>
      </c>
      <c r="E97" s="5" t="n">
        <v>52400</v>
      </c>
    </row>
    <row r="98" spans="1:7">
      <c r="A98" s="4" t="s">
        <v>366</v>
      </c>
      <c r="D98" s="5" t="n">
        <v>0</v>
      </c>
      <c r="E98" s="5" t="n">
        <v>0</v>
      </c>
    </row>
    <row r="99" spans="1:7">
      <c r="A99" s="4" t="s">
        <v>135</v>
      </c>
      <c r="D99" s="5" t="n">
        <v>0</v>
      </c>
      <c r="E99" s="5" t="n">
        <v>0</v>
      </c>
    </row>
    <row r="100" spans="1:7">
      <c r="A100" s="4" t="s">
        <v>136</v>
      </c>
      <c r="E100" s="5" t="n">
        <v>0</v>
      </c>
    </row>
    <row r="101" spans="1:7">
      <c r="A101" s="4" t="s">
        <v>137</v>
      </c>
      <c r="D101" s="5" t="n">
        <v>0</v>
      </c>
      <c r="E101" s="5" t="n">
        <v>0</v>
      </c>
    </row>
    <row r="102" spans="1:7">
      <c r="A102" s="4" t="s">
        <v>517</v>
      </c>
      <c r="D102" s="5" t="n">
        <v>11161</v>
      </c>
      <c r="E102" s="5" t="n">
        <v>29978</v>
      </c>
    </row>
    <row r="103" spans="1:7">
      <c r="A103" s="4" t="s">
        <v>138</v>
      </c>
      <c r="D103" s="5" t="n">
        <v>-12939</v>
      </c>
      <c r="E103" s="5" t="n">
        <v>-9722</v>
      </c>
    </row>
    <row r="104" spans="1:7">
      <c r="A104" s="4" t="s">
        <v>139</v>
      </c>
      <c r="D104" s="5" t="n">
        <v>-1729</v>
      </c>
      <c r="E104" s="5" t="n">
        <v>-1088</v>
      </c>
    </row>
    <row r="105" spans="1:7">
      <c r="A105" s="4" t="s">
        <v>140</v>
      </c>
      <c r="D105" s="5" t="n">
        <v>7419</v>
      </c>
      <c r="E105" s="5" t="n">
        <v>11466</v>
      </c>
    </row>
    <row r="106" spans="1:7">
      <c r="A106" s="4" t="s">
        <v>31</v>
      </c>
      <c r="B106" s="7" t="n">
        <v>32973</v>
      </c>
      <c r="C106" s="7" t="n">
        <v>30705</v>
      </c>
      <c r="D106" s="7" t="n">
        <v>32973</v>
      </c>
      <c r="E106" s="7" t="n">
        <v>30705</v>
      </c>
      <c r="F106" s="7" t="n">
        <v>25554</v>
      </c>
      <c r="G106" s="7" t="n">
        <v>192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18</v>
      </c>
      <c r="B1" s="2" t="s">
        <v>1</v>
      </c>
      <c r="D1" s="2" t="s">
        <v>2</v>
      </c>
    </row>
    <row r="2" spans="1:6">
      <c r="B2" s="2" t="s">
        <v>444</v>
      </c>
      <c r="C2" s="2" t="s">
        <v>256</v>
      </c>
      <c r="D2" s="2" t="s">
        <v>444</v>
      </c>
      <c r="E2" s="2" t="s">
        <v>256</v>
      </c>
      <c r="F2" s="2" t="s">
        <v>29</v>
      </c>
    </row>
    <row r="3" spans="1:6">
      <c r="A3" s="3" t="s">
        <v>185</v>
      </c>
    </row>
    <row r="4" spans="1:6">
      <c r="A4" s="4" t="s">
        <v>479</v>
      </c>
      <c r="B4" s="7" t="n">
        <v>11396</v>
      </c>
      <c r="C4" s="7" t="n">
        <v>14202</v>
      </c>
      <c r="D4" s="7" t="n">
        <v>29758</v>
      </c>
      <c r="E4" s="7" t="n">
        <v>24344</v>
      </c>
    </row>
    <row r="5" spans="1:6">
      <c r="A5" s="4" t="s">
        <v>519</v>
      </c>
      <c r="B5" s="5" t="n">
        <v>209000</v>
      </c>
      <c r="D5" s="5" t="n">
        <v>209000</v>
      </c>
    </row>
    <row r="6" spans="1:6">
      <c r="A6" s="4" t="s">
        <v>520</v>
      </c>
    </row>
    <row r="7" spans="1:6">
      <c r="A7" s="3" t="s">
        <v>185</v>
      </c>
    </row>
    <row r="8" spans="1:6">
      <c r="A8" s="4" t="s">
        <v>521</v>
      </c>
      <c r="C8" s="5" t="n">
        <v>1000000</v>
      </c>
      <c r="E8" s="5" t="n">
        <v>1000000</v>
      </c>
    </row>
    <row r="9" spans="1:6">
      <c r="A9" s="4" t="s">
        <v>522</v>
      </c>
      <c r="C9" s="5" t="n">
        <v>100</v>
      </c>
      <c r="E9" s="5" t="n">
        <v>100</v>
      </c>
    </row>
    <row r="10" spans="1:6">
      <c r="A10" s="4" t="s">
        <v>523</v>
      </c>
    </row>
    <row r="11" spans="1:6">
      <c r="A11" s="3" t="s">
        <v>185</v>
      </c>
    </row>
    <row r="12" spans="1:6">
      <c r="A12" s="4" t="s">
        <v>521</v>
      </c>
      <c r="F12" s="5" t="n">
        <v>4000000</v>
      </c>
    </row>
    <row r="13" spans="1:6">
      <c r="A13" s="4" t="s">
        <v>522</v>
      </c>
      <c r="F13" s="5" t="n">
        <v>1200</v>
      </c>
    </row>
    <row r="14" spans="1:6">
      <c r="A14" s="4" t="s">
        <v>524</v>
      </c>
    </row>
    <row r="15" spans="1:6">
      <c r="A15" s="3" t="s">
        <v>185</v>
      </c>
    </row>
    <row r="16" spans="1:6">
      <c r="A16" s="4" t="s">
        <v>479</v>
      </c>
      <c r="B16" s="5" t="n">
        <v>491</v>
      </c>
      <c r="C16" s="7" t="n">
        <v>1046</v>
      </c>
      <c r="D16" s="5" t="n">
        <v>747</v>
      </c>
      <c r="E16" s="7" t="n">
        <v>1098</v>
      </c>
    </row>
    <row r="17" spans="1:6">
      <c r="A17" s="4" t="s">
        <v>519</v>
      </c>
      <c r="B17" s="5" t="n">
        <v>21000</v>
      </c>
      <c r="D17" s="5" t="n">
        <v>21000</v>
      </c>
    </row>
    <row r="18" spans="1:6">
      <c r="A18" s="4" t="s">
        <v>525</v>
      </c>
    </row>
    <row r="19" spans="1:6">
      <c r="A19" s="3" t="s">
        <v>185</v>
      </c>
    </row>
    <row r="20" spans="1:6">
      <c r="A20" s="4" t="s">
        <v>479</v>
      </c>
      <c r="B20" s="5" t="n">
        <v>4556</v>
      </c>
      <c r="C20" s="5" t="n">
        <v>35</v>
      </c>
      <c r="D20" s="5" t="n">
        <v>7860</v>
      </c>
      <c r="E20" s="5" t="n">
        <v>282</v>
      </c>
    </row>
    <row r="21" spans="1:6">
      <c r="A21" s="4" t="s">
        <v>519</v>
      </c>
      <c r="B21" s="5" t="n">
        <v>44000</v>
      </c>
      <c r="D21" s="5" t="n">
        <v>44000</v>
      </c>
    </row>
    <row r="22" spans="1:6">
      <c r="A22" s="4" t="s">
        <v>526</v>
      </c>
    </row>
    <row r="23" spans="1:6">
      <c r="A23" s="3" t="s">
        <v>185</v>
      </c>
    </row>
    <row r="24" spans="1:6">
      <c r="A24" s="4" t="s">
        <v>519</v>
      </c>
      <c r="B24" s="5" t="n">
        <v>18000</v>
      </c>
      <c r="D24" s="5" t="n">
        <v>18000</v>
      </c>
    </row>
    <row r="25" spans="1:6">
      <c r="A25" s="4" t="s">
        <v>527</v>
      </c>
    </row>
    <row r="26" spans="1:6">
      <c r="A26" s="3" t="s">
        <v>185</v>
      </c>
    </row>
    <row r="27" spans="1:6">
      <c r="A27" s="4" t="s">
        <v>519</v>
      </c>
      <c r="B27" s="5" t="n">
        <v>37000</v>
      </c>
      <c r="D27" s="5" t="n">
        <v>37000</v>
      </c>
    </row>
    <row r="28" spans="1:6">
      <c r="A28" s="4" t="s">
        <v>528</v>
      </c>
    </row>
    <row r="29" spans="1:6">
      <c r="A29" s="3" t="s">
        <v>185</v>
      </c>
    </row>
    <row r="30" spans="1:6">
      <c r="A30" s="4" t="s">
        <v>479</v>
      </c>
      <c r="B30" s="5" t="n">
        <v>1295</v>
      </c>
      <c r="C30" s="5" t="n">
        <v>3740</v>
      </c>
      <c r="D30" s="5" t="n">
        <v>2156</v>
      </c>
      <c r="E30" s="5" t="n">
        <v>7231</v>
      </c>
    </row>
    <row r="31" spans="1:6">
      <c r="A31" s="4" t="s">
        <v>529</v>
      </c>
    </row>
    <row r="32" spans="1:6">
      <c r="A32" s="3" t="s">
        <v>185</v>
      </c>
    </row>
    <row r="33" spans="1:6">
      <c r="A33" s="4" t="s">
        <v>479</v>
      </c>
      <c r="B33" s="5" t="n">
        <v>5054</v>
      </c>
      <c r="C33" s="5" t="n">
        <v>9381</v>
      </c>
      <c r="D33" s="5" t="n">
        <v>18995</v>
      </c>
      <c r="E33" s="5" t="n">
        <v>15733</v>
      </c>
    </row>
    <row r="34" spans="1:6">
      <c r="A34" s="4" t="s">
        <v>519</v>
      </c>
      <c r="B34" s="5" t="n">
        <v>89000</v>
      </c>
      <c r="D34" s="5" t="n">
        <v>89000</v>
      </c>
    </row>
    <row r="35" spans="1:6">
      <c r="A35" s="4" t="s">
        <v>485</v>
      </c>
    </row>
    <row r="36" spans="1:6">
      <c r="A36" s="3" t="s">
        <v>185</v>
      </c>
    </row>
    <row r="37" spans="1:6">
      <c r="A37" s="4" t="s">
        <v>479</v>
      </c>
      <c r="B37" s="5" t="n">
        <v>10101</v>
      </c>
      <c r="C37" s="5" t="n">
        <v>10462</v>
      </c>
      <c r="D37" s="5" t="n">
        <v>27602</v>
      </c>
      <c r="E37" s="5" t="n">
        <v>17113</v>
      </c>
    </row>
    <row r="38" spans="1:6">
      <c r="A38" s="4" t="s">
        <v>262</v>
      </c>
    </row>
    <row r="39" spans="1:6">
      <c r="A39" s="3" t="s">
        <v>185</v>
      </c>
    </row>
    <row r="40" spans="1:6">
      <c r="A40" s="4" t="s">
        <v>479</v>
      </c>
      <c r="B40" s="5" t="n">
        <v>1180</v>
      </c>
      <c r="C40" s="5" t="n">
        <v>333</v>
      </c>
      <c r="D40" s="5" t="n">
        <v>2341</v>
      </c>
      <c r="E40" s="5" t="n">
        <v>379</v>
      </c>
    </row>
    <row r="41" spans="1:6">
      <c r="A41" s="4" t="s">
        <v>530</v>
      </c>
    </row>
    <row r="42" spans="1:6">
      <c r="A42" s="3" t="s">
        <v>185</v>
      </c>
    </row>
    <row r="43" spans="1:6">
      <c r="A43" s="4" t="s">
        <v>479</v>
      </c>
      <c r="B43" s="5" t="n">
        <v>0</v>
      </c>
      <c r="C43" s="5" t="n">
        <v>286</v>
      </c>
      <c r="D43" s="5" t="n">
        <v>0</v>
      </c>
      <c r="E43" s="5" t="n">
        <v>286</v>
      </c>
    </row>
    <row r="44" spans="1:6">
      <c r="A44" s="4" t="s">
        <v>531</v>
      </c>
    </row>
    <row r="45" spans="1:6">
      <c r="A45" s="3" t="s">
        <v>185</v>
      </c>
    </row>
    <row r="46" spans="1:6">
      <c r="A46" s="4" t="s">
        <v>479</v>
      </c>
      <c r="B46" s="5" t="n">
        <v>70</v>
      </c>
      <c r="C46" s="5" t="n">
        <v>0</v>
      </c>
      <c r="D46" s="5" t="n">
        <v>70</v>
      </c>
      <c r="E46" s="5" t="n">
        <v>0</v>
      </c>
    </row>
    <row r="47" spans="1:6">
      <c r="A47" s="4" t="s">
        <v>532</v>
      </c>
    </row>
    <row r="48" spans="1:6">
      <c r="A48" s="3" t="s">
        <v>185</v>
      </c>
    </row>
    <row r="49" spans="1:6">
      <c r="A49" s="4" t="s">
        <v>479</v>
      </c>
      <c r="B49" s="5" t="n">
        <v>981</v>
      </c>
      <c r="D49" s="5" t="n">
        <v>1527</v>
      </c>
      <c r="E49" s="5" t="n">
        <v>93</v>
      </c>
    </row>
    <row r="50" spans="1:6">
      <c r="A50" s="4" t="s">
        <v>533</v>
      </c>
    </row>
    <row r="51" spans="1:6">
      <c r="A51" s="3" t="s">
        <v>185</v>
      </c>
    </row>
    <row r="52" spans="1:6">
      <c r="A52" s="4" t="s">
        <v>479</v>
      </c>
      <c r="B52" s="5" t="n">
        <v>129</v>
      </c>
      <c r="C52" s="5" t="n">
        <v>0</v>
      </c>
      <c r="D52" s="5" t="n">
        <v>744</v>
      </c>
      <c r="E52" s="5" t="n">
        <v>0</v>
      </c>
    </row>
    <row r="53" spans="1:6">
      <c r="A53" s="4" t="s">
        <v>534</v>
      </c>
    </row>
    <row r="54" spans="1:6">
      <c r="A54" s="3" t="s">
        <v>185</v>
      </c>
    </row>
    <row r="55" spans="1:6">
      <c r="A55" s="4" t="s">
        <v>479</v>
      </c>
      <c r="B55" s="5" t="n">
        <v>199</v>
      </c>
      <c r="C55" s="5" t="n">
        <v>286</v>
      </c>
      <c r="D55" s="5" t="n">
        <v>814</v>
      </c>
      <c r="E55" s="5" t="n">
        <v>286</v>
      </c>
    </row>
    <row r="56" spans="1:6">
      <c r="A56" s="4" t="s">
        <v>263</v>
      </c>
    </row>
    <row r="57" spans="1:6">
      <c r="A57" s="3" t="s">
        <v>185</v>
      </c>
    </row>
    <row r="58" spans="1:6">
      <c r="A58" s="4" t="s">
        <v>479</v>
      </c>
      <c r="B58" s="5" t="n">
        <v>2098</v>
      </c>
      <c r="C58" s="5" t="n">
        <v>1210</v>
      </c>
      <c r="D58" s="5" t="n">
        <v>3504</v>
      </c>
      <c r="E58" s="5" t="n">
        <v>4262</v>
      </c>
    </row>
    <row r="59" spans="1:6">
      <c r="A59" s="4" t="s">
        <v>535</v>
      </c>
    </row>
    <row r="60" spans="1:6">
      <c r="A60" s="3" t="s">
        <v>185</v>
      </c>
    </row>
    <row r="61" spans="1:6">
      <c r="A61" s="4" t="s">
        <v>479</v>
      </c>
      <c r="B61" s="5" t="n">
        <v>0</v>
      </c>
      <c r="C61" s="5" t="n">
        <v>250</v>
      </c>
      <c r="D61" s="5" t="n">
        <v>0</v>
      </c>
      <c r="E61" s="5" t="n">
        <v>250</v>
      </c>
    </row>
    <row r="62" spans="1:6">
      <c r="A62" s="4" t="s">
        <v>536</v>
      </c>
    </row>
    <row r="63" spans="1:6">
      <c r="A63" s="3" t="s">
        <v>185</v>
      </c>
    </row>
    <row r="64" spans="1:6">
      <c r="A64" s="4" t="s">
        <v>479</v>
      </c>
      <c r="B64" s="5" t="n">
        <v>2098</v>
      </c>
      <c r="C64" s="5" t="n">
        <v>0</v>
      </c>
      <c r="D64" s="5" t="n">
        <v>3504</v>
      </c>
      <c r="E64" s="5" t="n">
        <v>0</v>
      </c>
    </row>
    <row r="65" spans="1:6">
      <c r="A65" s="4" t="s">
        <v>537</v>
      </c>
    </row>
    <row r="66" spans="1:6">
      <c r="A66" s="3" t="s">
        <v>185</v>
      </c>
    </row>
    <row r="67" spans="1:6">
      <c r="A67" s="4" t="s">
        <v>479</v>
      </c>
      <c r="B67" s="5" t="n">
        <v>0</v>
      </c>
      <c r="D67" s="5" t="n">
        <v>0</v>
      </c>
      <c r="E67" s="5" t="n">
        <v>0</v>
      </c>
    </row>
    <row r="68" spans="1:6">
      <c r="A68" s="4" t="s">
        <v>538</v>
      </c>
    </row>
    <row r="69" spans="1:6">
      <c r="A69" s="3" t="s">
        <v>185</v>
      </c>
    </row>
    <row r="70" spans="1:6">
      <c r="A70" s="4" t="s">
        <v>479</v>
      </c>
      <c r="B70" s="5" t="n">
        <v>0</v>
      </c>
      <c r="C70" s="5" t="n">
        <v>960</v>
      </c>
      <c r="D70" s="5" t="n">
        <v>0</v>
      </c>
      <c r="E70" s="5" t="n">
        <v>4012</v>
      </c>
    </row>
    <row r="71" spans="1:6">
      <c r="A71" s="4" t="s">
        <v>539</v>
      </c>
    </row>
    <row r="72" spans="1:6">
      <c r="A72" s="3" t="s">
        <v>185</v>
      </c>
    </row>
    <row r="73" spans="1:6">
      <c r="A73" s="4" t="s">
        <v>479</v>
      </c>
      <c r="B73" s="5" t="n">
        <v>2098</v>
      </c>
      <c r="C73" s="5" t="n">
        <v>1210</v>
      </c>
      <c r="D73" s="5" t="n">
        <v>3504</v>
      </c>
      <c r="E73" s="5" t="n">
        <v>4262</v>
      </c>
    </row>
    <row r="74" spans="1:6">
      <c r="A74" s="4" t="s">
        <v>264</v>
      </c>
    </row>
    <row r="75" spans="1:6">
      <c r="A75" s="3" t="s">
        <v>185</v>
      </c>
    </row>
    <row r="76" spans="1:6">
      <c r="A76" s="4" t="s">
        <v>479</v>
      </c>
      <c r="B76" s="5" t="n">
        <v>3959</v>
      </c>
      <c r="C76" s="5" t="n">
        <v>4606</v>
      </c>
      <c r="D76" s="5" t="n">
        <v>8445</v>
      </c>
      <c r="E76" s="5" t="n">
        <v>9620</v>
      </c>
    </row>
    <row r="77" spans="1:6">
      <c r="A77" s="4" t="s">
        <v>540</v>
      </c>
    </row>
    <row r="78" spans="1:6">
      <c r="A78" s="3" t="s">
        <v>185</v>
      </c>
    </row>
    <row r="79" spans="1:6">
      <c r="A79" s="4" t="s">
        <v>479</v>
      </c>
      <c r="B79" s="5" t="n">
        <v>491</v>
      </c>
      <c r="C79" s="5" t="n">
        <v>445</v>
      </c>
      <c r="D79" s="5" t="n">
        <v>747</v>
      </c>
      <c r="E79" s="5" t="n">
        <v>472</v>
      </c>
    </row>
    <row r="80" spans="1:6">
      <c r="A80" s="4" t="s">
        <v>541</v>
      </c>
    </row>
    <row r="81" spans="1:6">
      <c r="A81" s="3" t="s">
        <v>185</v>
      </c>
    </row>
    <row r="82" spans="1:6">
      <c r="A82" s="4" t="s">
        <v>479</v>
      </c>
      <c r="B82" s="5" t="n">
        <v>2388</v>
      </c>
      <c r="C82" s="5" t="n">
        <v>0</v>
      </c>
      <c r="D82" s="5" t="n">
        <v>4286</v>
      </c>
      <c r="E82" s="5" t="n">
        <v>247</v>
      </c>
    </row>
    <row r="83" spans="1:6">
      <c r="A83" s="4" t="s">
        <v>542</v>
      </c>
    </row>
    <row r="84" spans="1:6">
      <c r="A84" s="3" t="s">
        <v>185</v>
      </c>
    </row>
    <row r="85" spans="1:6">
      <c r="A85" s="4" t="s">
        <v>479</v>
      </c>
      <c r="B85" s="5" t="n">
        <v>314</v>
      </c>
      <c r="D85" s="5" t="n">
        <v>629</v>
      </c>
      <c r="E85" s="5" t="n">
        <v>6849</v>
      </c>
    </row>
    <row r="86" spans="1:6">
      <c r="A86" s="4" t="s">
        <v>543</v>
      </c>
    </row>
    <row r="87" spans="1:6">
      <c r="A87" s="3" t="s">
        <v>185</v>
      </c>
    </row>
    <row r="88" spans="1:6">
      <c r="A88" s="4" t="s">
        <v>479</v>
      </c>
      <c r="B88" s="5" t="n">
        <v>766</v>
      </c>
      <c r="C88" s="5" t="n">
        <v>612</v>
      </c>
      <c r="D88" s="5" t="n">
        <v>2783</v>
      </c>
      <c r="E88" s="5" t="n">
        <v>2052</v>
      </c>
    </row>
    <row r="89" spans="1:6">
      <c r="A89" s="4" t="s">
        <v>544</v>
      </c>
    </row>
    <row r="90" spans="1:6">
      <c r="A90" s="3" t="s">
        <v>185</v>
      </c>
    </row>
    <row r="91" spans="1:6">
      <c r="A91" s="4" t="s">
        <v>479</v>
      </c>
      <c r="B91" s="5" t="n">
        <v>3645</v>
      </c>
      <c r="C91" s="5" t="n">
        <v>1057</v>
      </c>
      <c r="D91" s="5" t="n">
        <v>7816</v>
      </c>
      <c r="E91" s="5" t="n">
        <v>2771</v>
      </c>
    </row>
    <row r="92" spans="1:6">
      <c r="A92" s="4" t="s">
        <v>265</v>
      </c>
    </row>
    <row r="93" spans="1:6">
      <c r="A93" s="3" t="s">
        <v>185</v>
      </c>
    </row>
    <row r="94" spans="1:6">
      <c r="A94" s="4" t="s">
        <v>479</v>
      </c>
      <c r="B94" s="5" t="n">
        <v>0</v>
      </c>
      <c r="C94" s="5" t="n">
        <v>312</v>
      </c>
      <c r="D94" s="5" t="n">
        <v>760</v>
      </c>
      <c r="E94" s="5" t="n">
        <v>482</v>
      </c>
    </row>
    <row r="95" spans="1:6">
      <c r="A95" s="4" t="s">
        <v>545</v>
      </c>
    </row>
    <row r="96" spans="1:6">
      <c r="A96" s="3" t="s">
        <v>185</v>
      </c>
    </row>
    <row r="97" spans="1:6">
      <c r="A97" s="4" t="s">
        <v>479</v>
      </c>
      <c r="B97" s="5" t="n">
        <v>0</v>
      </c>
      <c r="C97" s="5" t="n">
        <v>65</v>
      </c>
      <c r="D97" s="5" t="n">
        <v>0</v>
      </c>
      <c r="E97" s="5" t="n">
        <v>90</v>
      </c>
    </row>
    <row r="98" spans="1:6">
      <c r="A98" s="4" t="s">
        <v>546</v>
      </c>
    </row>
    <row r="99" spans="1:6">
      <c r="A99" s="3" t="s">
        <v>185</v>
      </c>
    </row>
    <row r="100" spans="1:6">
      <c r="A100" s="4" t="s">
        <v>479</v>
      </c>
      <c r="B100" s="5" t="n">
        <v>0</v>
      </c>
      <c r="C100" s="5" t="n">
        <v>35</v>
      </c>
      <c r="D100" s="5" t="n">
        <v>0</v>
      </c>
      <c r="E100" s="5" t="n">
        <v>35</v>
      </c>
    </row>
    <row r="101" spans="1:6">
      <c r="A101" s="4" t="s">
        <v>547</v>
      </c>
    </row>
    <row r="102" spans="1:6">
      <c r="A102" s="3" t="s">
        <v>185</v>
      </c>
    </row>
    <row r="103" spans="1:6">
      <c r="A103" s="4" t="s">
        <v>479</v>
      </c>
      <c r="B103" s="5" t="n">
        <v>0</v>
      </c>
      <c r="D103" s="5" t="n">
        <v>0</v>
      </c>
      <c r="E103" s="5" t="n">
        <v>289</v>
      </c>
    </row>
    <row r="104" spans="1:6">
      <c r="A104" s="4" t="s">
        <v>548</v>
      </c>
    </row>
    <row r="105" spans="1:6">
      <c r="A105" s="3" t="s">
        <v>185</v>
      </c>
    </row>
    <row r="106" spans="1:6">
      <c r="A106" s="4" t="s">
        <v>479</v>
      </c>
      <c r="B106" s="5" t="n">
        <v>0</v>
      </c>
      <c r="C106" s="5" t="n">
        <v>68</v>
      </c>
      <c r="D106" s="5" t="n">
        <v>760</v>
      </c>
      <c r="E106" s="5" t="n">
        <v>68</v>
      </c>
    </row>
    <row r="107" spans="1:6">
      <c r="A107" s="4" t="s">
        <v>549</v>
      </c>
    </row>
    <row r="108" spans="1:6">
      <c r="A108" s="3" t="s">
        <v>185</v>
      </c>
    </row>
    <row r="109" spans="1:6">
      <c r="A109" s="4" t="s">
        <v>479</v>
      </c>
      <c r="B109" s="5" t="n">
        <v>0</v>
      </c>
      <c r="C109" s="5" t="n">
        <v>168</v>
      </c>
      <c r="D109" s="5" t="n">
        <v>760</v>
      </c>
      <c r="E109" s="5" t="n">
        <v>193</v>
      </c>
    </row>
    <row r="110" spans="1:6">
      <c r="A110" s="4" t="s">
        <v>482</v>
      </c>
    </row>
    <row r="111" spans="1:6">
      <c r="A111" s="3" t="s">
        <v>185</v>
      </c>
    </row>
    <row r="112" spans="1:6">
      <c r="A112" s="4" t="s">
        <v>479</v>
      </c>
      <c r="B112" s="5" t="n">
        <v>4159</v>
      </c>
      <c r="C112" s="5" t="n">
        <v>7741</v>
      </c>
      <c r="D112" s="5" t="n">
        <v>14708</v>
      </c>
      <c r="E112" s="5" t="n">
        <v>9601</v>
      </c>
    </row>
    <row r="113" spans="1:6">
      <c r="A113" s="4" t="s">
        <v>550</v>
      </c>
    </row>
    <row r="114" spans="1:6">
      <c r="A114" s="3" t="s">
        <v>185</v>
      </c>
    </row>
    <row r="115" spans="1:6">
      <c r="A115" s="4" t="s">
        <v>479</v>
      </c>
      <c r="B115" s="5" t="n">
        <v>0</v>
      </c>
      <c r="C115" s="5" t="n">
        <v>0</v>
      </c>
      <c r="D115" s="5" t="n">
        <v>0</v>
      </c>
      <c r="E115" s="5" t="n">
        <v>0</v>
      </c>
    </row>
    <row r="116" spans="1:6">
      <c r="A116" s="4" t="s">
        <v>551</v>
      </c>
    </row>
    <row r="117" spans="1:6">
      <c r="A117" s="3" t="s">
        <v>185</v>
      </c>
    </row>
    <row r="118" spans="1:6">
      <c r="A118" s="4" t="s">
        <v>479</v>
      </c>
      <c r="B118" s="5" t="n">
        <v>0</v>
      </c>
      <c r="C118" s="5" t="n">
        <v>0</v>
      </c>
      <c r="D118" s="5" t="n">
        <v>0</v>
      </c>
      <c r="E118" s="5" t="n">
        <v>0</v>
      </c>
    </row>
    <row r="119" spans="1:6">
      <c r="A119" s="4" t="s">
        <v>552</v>
      </c>
    </row>
    <row r="120" spans="1:6">
      <c r="A120" s="3" t="s">
        <v>185</v>
      </c>
    </row>
    <row r="121" spans="1:6">
      <c r="A121" s="4" t="s">
        <v>479</v>
      </c>
      <c r="B121" s="5" t="n">
        <v>0</v>
      </c>
      <c r="D121" s="5" t="n">
        <v>0</v>
      </c>
      <c r="E121" s="5" t="n">
        <v>0</v>
      </c>
    </row>
    <row r="122" spans="1:6">
      <c r="A122" s="4" t="s">
        <v>553</v>
      </c>
    </row>
    <row r="123" spans="1:6">
      <c r="A123" s="3" t="s">
        <v>185</v>
      </c>
    </row>
    <row r="124" spans="1:6">
      <c r="A124" s="4" t="s">
        <v>479</v>
      </c>
      <c r="C124" s="5" t="n">
        <v>7741</v>
      </c>
      <c r="E124" s="5" t="n">
        <v>9601</v>
      </c>
    </row>
    <row r="125" spans="1:6">
      <c r="A125" s="4" t="s">
        <v>554</v>
      </c>
    </row>
    <row r="126" spans="1:6">
      <c r="A126" s="3" t="s">
        <v>185</v>
      </c>
    </row>
    <row r="127" spans="1:6">
      <c r="A127" s="4" t="s">
        <v>479</v>
      </c>
      <c r="B127" s="5" t="n">
        <v>4159</v>
      </c>
      <c r="C127" s="5" t="n">
        <v>7741</v>
      </c>
      <c r="D127" s="5" t="n">
        <v>14708</v>
      </c>
      <c r="E127" s="5" t="n">
        <v>9601</v>
      </c>
    </row>
    <row r="128" spans="1:6">
      <c r="A128" s="4" t="s">
        <v>555</v>
      </c>
    </row>
    <row r="129" spans="1:6">
      <c r="A129" s="3" t="s">
        <v>185</v>
      </c>
    </row>
    <row r="130" spans="1:6">
      <c r="A130" s="4" t="s">
        <v>519</v>
      </c>
      <c r="C130" s="5" t="n">
        <v>55000</v>
      </c>
      <c r="E130" s="5" t="n">
        <v>55000</v>
      </c>
    </row>
    <row r="131" spans="1:6">
      <c r="A131" s="4" t="s">
        <v>556</v>
      </c>
    </row>
    <row r="132" spans="1:6">
      <c r="A132" s="3" t="s">
        <v>185</v>
      </c>
    </row>
    <row r="133" spans="1:6">
      <c r="A133" s="4" t="s">
        <v>519</v>
      </c>
      <c r="B133" s="5" t="n">
        <v>140000</v>
      </c>
      <c r="D133" s="5" t="n">
        <v>140000</v>
      </c>
    </row>
    <row r="134" spans="1:6">
      <c r="A134" s="4" t="s">
        <v>557</v>
      </c>
    </row>
    <row r="135" spans="1:6">
      <c r="A135" s="3" t="s">
        <v>185</v>
      </c>
    </row>
    <row r="136" spans="1:6">
      <c r="A136" s="4" t="s">
        <v>519</v>
      </c>
      <c r="C136" s="7" t="n">
        <v>60000</v>
      </c>
      <c r="E136" s="7" t="n">
        <v>60000</v>
      </c>
    </row>
    <row r="137" spans="1:6">
      <c r="A137" s="4" t="s">
        <v>558</v>
      </c>
    </row>
    <row r="138" spans="1:6">
      <c r="A138" s="3" t="s">
        <v>185</v>
      </c>
    </row>
    <row r="139" spans="1:6">
      <c r="A139" s="4" t="s">
        <v>519</v>
      </c>
      <c r="B139" s="7" t="n">
        <v>150000</v>
      </c>
      <c r="D139" s="7" t="n">
        <v>1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v>
      </c>
      <c r="D1" s="2" t="s">
        <v>2</v>
      </c>
    </row>
    <row r="2" spans="1:5">
      <c r="B2" s="2" t="s">
        <v>3</v>
      </c>
      <c r="C2" s="2" t="s">
        <v>69</v>
      </c>
      <c r="D2" s="2" t="s">
        <v>3</v>
      </c>
      <c r="E2" s="2" t="s">
        <v>69</v>
      </c>
    </row>
    <row r="3" spans="1:5">
      <c r="A3" s="4" t="s">
        <v>103</v>
      </c>
      <c r="B3" s="7" t="n">
        <v>0</v>
      </c>
      <c r="C3" s="7" t="n">
        <v>0</v>
      </c>
      <c r="D3" s="7" t="n">
        <v>0</v>
      </c>
      <c r="E3" s="7" t="n">
        <v>0</v>
      </c>
    </row>
    <row r="4" spans="1:5">
      <c r="A4" s="4" t="s">
        <v>104</v>
      </c>
      <c r="B4" s="5" t="n">
        <v>0</v>
      </c>
      <c r="C4" s="5" t="n">
        <v>0</v>
      </c>
      <c r="D4" s="5" t="n">
        <v>0</v>
      </c>
      <c r="E4" s="5" t="n">
        <v>0</v>
      </c>
    </row>
    <row r="5" spans="1:5">
      <c r="A5" s="4" t="s">
        <v>105</v>
      </c>
      <c r="B5" s="5" t="n">
        <v>0</v>
      </c>
      <c r="C5" s="5" t="n">
        <v>-489</v>
      </c>
      <c r="D5" s="5" t="n">
        <v>0</v>
      </c>
      <c r="E5" s="5" t="n">
        <v>-977</v>
      </c>
    </row>
    <row r="6" spans="1:5">
      <c r="A6" s="4" t="s">
        <v>106</v>
      </c>
      <c r="B6" s="5" t="n">
        <v>0</v>
      </c>
      <c r="C6" s="5" t="n">
        <v>1408</v>
      </c>
      <c r="D6" s="5" t="n">
        <v>0</v>
      </c>
      <c r="E6" s="5" t="n">
        <v>2819</v>
      </c>
    </row>
    <row r="7" spans="1:5">
      <c r="A7" s="4" t="s">
        <v>107</v>
      </c>
      <c r="B7" s="5" t="n">
        <v>-2</v>
      </c>
      <c r="C7" s="5" t="n">
        <v>-578</v>
      </c>
      <c r="D7" s="5" t="n">
        <v>-9</v>
      </c>
      <c r="E7" s="5" t="n">
        <v>-238</v>
      </c>
    </row>
    <row r="8" spans="1:5">
      <c r="A8" s="4" t="s">
        <v>108</v>
      </c>
      <c r="B8" s="7" t="n">
        <v>11</v>
      </c>
      <c r="C8" s="7" t="n">
        <v>1</v>
      </c>
      <c r="D8" s="7" t="n">
        <v>21</v>
      </c>
      <c r="E8"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2</v>
      </c>
    </row>
    <row r="2" spans="1:3">
      <c r="B2" s="2" t="s">
        <v>3</v>
      </c>
      <c r="C2" s="2" t="s">
        <v>69</v>
      </c>
    </row>
    <row r="3" spans="1:3">
      <c r="A3" s="3" t="s">
        <v>110</v>
      </c>
    </row>
    <row r="4" spans="1:3">
      <c r="A4" s="4" t="s">
        <v>82</v>
      </c>
      <c r="B4" s="7" t="n">
        <v>-7309</v>
      </c>
      <c r="C4" s="7" t="n">
        <v>54541</v>
      </c>
    </row>
    <row r="5" spans="1:3">
      <c r="A5" s="3" t="s">
        <v>111</v>
      </c>
    </row>
    <row r="6" spans="1:3">
      <c r="A6" s="4" t="s">
        <v>74</v>
      </c>
      <c r="B6" s="5" t="n">
        <v>79999</v>
      </c>
      <c r="C6" s="5" t="n">
        <v>90748</v>
      </c>
    </row>
    <row r="7" spans="1:3">
      <c r="A7" s="4" t="s">
        <v>112</v>
      </c>
      <c r="B7" s="5" t="n">
        <v>-57371</v>
      </c>
      <c r="C7" s="5" t="n">
        <v>-59825</v>
      </c>
    </row>
    <row r="8" spans="1:3">
      <c r="A8" s="4" t="s">
        <v>76</v>
      </c>
      <c r="B8" s="5" t="n">
        <v>20371</v>
      </c>
      <c r="C8" s="5" t="n">
        <v>-4774</v>
      </c>
    </row>
    <row r="9" spans="1:3">
      <c r="A9" s="4" t="s">
        <v>113</v>
      </c>
      <c r="B9" s="5" t="n">
        <v>7819</v>
      </c>
      <c r="C9" s="5" t="n">
        <v>2576</v>
      </c>
    </row>
    <row r="10" spans="1:3">
      <c r="A10" s="4" t="s">
        <v>114</v>
      </c>
      <c r="B10" s="5" t="n">
        <v>-568</v>
      </c>
      <c r="C10" s="5" t="n">
        <v>-224</v>
      </c>
    </row>
    <row r="11" spans="1:3">
      <c r="A11" s="4" t="s">
        <v>115</v>
      </c>
      <c r="B11" s="5" t="n">
        <v>-422</v>
      </c>
      <c r="C11" s="5" t="n">
        <v>15897</v>
      </c>
    </row>
    <row r="12" spans="1:3">
      <c r="A12" s="4" t="s">
        <v>116</v>
      </c>
      <c r="B12" s="5" t="n">
        <v>3418</v>
      </c>
      <c r="C12" s="5" t="n">
        <v>3976</v>
      </c>
    </row>
    <row r="13" spans="1:3">
      <c r="A13" s="3" t="s">
        <v>117</v>
      </c>
    </row>
    <row r="14" spans="1:3">
      <c r="A14" s="4" t="s">
        <v>118</v>
      </c>
      <c r="B14" s="5" t="n">
        <v>-19678</v>
      </c>
      <c r="C14" s="5" t="n">
        <v>108812</v>
      </c>
    </row>
    <row r="15" spans="1:3">
      <c r="A15" s="4" t="s">
        <v>119</v>
      </c>
      <c r="B15" s="5" t="n">
        <v>-29269</v>
      </c>
      <c r="C15" s="5" t="n">
        <v>-240361</v>
      </c>
    </row>
    <row r="16" spans="1:3">
      <c r="A16" s="4" t="s">
        <v>120</v>
      </c>
      <c r="B16" s="5" t="n">
        <v>2925</v>
      </c>
      <c r="C16" s="5" t="n">
        <v>17001</v>
      </c>
    </row>
    <row r="17" spans="1:3">
      <c r="A17" s="4" t="s">
        <v>121</v>
      </c>
      <c r="B17" s="5" t="n">
        <v>-246118</v>
      </c>
      <c r="C17" s="5" t="n">
        <v>-85769</v>
      </c>
    </row>
    <row r="18" spans="1:3">
      <c r="A18" s="4" t="s">
        <v>122</v>
      </c>
      <c r="B18" s="5" t="n">
        <v>-46049</v>
      </c>
      <c r="C18" s="5" t="n">
        <v>-48941</v>
      </c>
    </row>
    <row r="19" spans="1:3">
      <c r="A19" s="4" t="s">
        <v>123</v>
      </c>
      <c r="B19" s="5" t="n">
        <v>-6813</v>
      </c>
      <c r="C19" s="5" t="n">
        <v>5559</v>
      </c>
    </row>
    <row r="20" spans="1:3">
      <c r="A20" s="4" t="s">
        <v>124</v>
      </c>
      <c r="B20" s="5" t="n">
        <v>-299065</v>
      </c>
      <c r="C20" s="5" t="n">
        <v>-131236</v>
      </c>
    </row>
    <row r="21" spans="1:3">
      <c r="A21" s="3" t="s">
        <v>125</v>
      </c>
    </row>
    <row r="22" spans="1:3">
      <c r="A22" s="4" t="s">
        <v>126</v>
      </c>
      <c r="B22" s="5" t="n">
        <v>-22775</v>
      </c>
      <c r="C22" s="5" t="n">
        <v>-23967</v>
      </c>
    </row>
    <row r="23" spans="1:3">
      <c r="A23" s="4" t="s">
        <v>127</v>
      </c>
      <c r="B23" s="5" t="n">
        <v>67882</v>
      </c>
      <c r="C23" s="5" t="n">
        <v>10044</v>
      </c>
    </row>
    <row r="24" spans="1:3">
      <c r="A24" s="4" t="s">
        <v>128</v>
      </c>
      <c r="B24" s="5" t="n">
        <v>0</v>
      </c>
      <c r="C24" s="5" t="n">
        <v>9</v>
      </c>
    </row>
    <row r="25" spans="1:3">
      <c r="A25" s="4" t="s">
        <v>129</v>
      </c>
      <c r="B25" s="5" t="n">
        <v>45107</v>
      </c>
      <c r="C25" s="5" t="n">
        <v>-13914</v>
      </c>
    </row>
    <row r="26" spans="1:3">
      <c r="A26" s="3" t="s">
        <v>130</v>
      </c>
    </row>
    <row r="27" spans="1:3">
      <c r="A27" s="4" t="s">
        <v>131</v>
      </c>
      <c r="B27" s="5" t="n">
        <v>87393</v>
      </c>
      <c r="C27" s="5" t="n">
        <v>252396</v>
      </c>
    </row>
    <row r="28" spans="1:3">
      <c r="A28" s="4" t="s">
        <v>132</v>
      </c>
      <c r="B28" s="5" t="n">
        <v>510800</v>
      </c>
      <c r="C28" s="5" t="n">
        <v>12700</v>
      </c>
    </row>
    <row r="29" spans="1:3">
      <c r="A29" s="4" t="s">
        <v>133</v>
      </c>
      <c r="B29" s="5" t="n">
        <v>-357046</v>
      </c>
      <c r="C29" s="5" t="n">
        <v>-73834</v>
      </c>
    </row>
    <row r="30" spans="1:3">
      <c r="A30" s="4" t="s">
        <v>134</v>
      </c>
      <c r="B30" s="5" t="n">
        <v>-17120</v>
      </c>
      <c r="C30" s="5" t="n">
        <v>-11079</v>
      </c>
    </row>
    <row r="31" spans="1:3">
      <c r="A31" s="4" t="s">
        <v>135</v>
      </c>
      <c r="B31" s="5" t="n">
        <v>-3970</v>
      </c>
      <c r="C31" s="5" t="n">
        <v>-3962</v>
      </c>
    </row>
    <row r="32" spans="1:3">
      <c r="A32" s="4" t="s">
        <v>136</v>
      </c>
      <c r="B32" s="5" t="n">
        <v>0</v>
      </c>
      <c r="C32" s="5" t="n">
        <v>-14570</v>
      </c>
    </row>
    <row r="33" spans="1:3">
      <c r="A33" s="4" t="s">
        <v>137</v>
      </c>
      <c r="B33" s="5" t="n">
        <v>-334</v>
      </c>
      <c r="C33" s="5" t="n">
        <v>-182</v>
      </c>
    </row>
    <row r="34" spans="1:3">
      <c r="A34" s="4" t="s">
        <v>138</v>
      </c>
      <c r="B34" s="5" t="n">
        <v>219723</v>
      </c>
      <c r="C34" s="5" t="n">
        <v>161469</v>
      </c>
    </row>
    <row r="35" spans="1:3">
      <c r="A35" s="4" t="s">
        <v>139</v>
      </c>
      <c r="B35" s="5" t="n">
        <v>-1729</v>
      </c>
      <c r="C35" s="5" t="n">
        <v>-1088</v>
      </c>
    </row>
    <row r="36" spans="1:3">
      <c r="A36" s="4" t="s">
        <v>140</v>
      </c>
      <c r="B36" s="5" t="n">
        <v>-35964</v>
      </c>
      <c r="C36" s="5" t="n">
        <v>15231</v>
      </c>
    </row>
    <row r="37" spans="1:3">
      <c r="A37" s="4" t="s">
        <v>141</v>
      </c>
      <c r="B37" s="5" t="n">
        <v>69633</v>
      </c>
      <c r="C37" s="5" t="n">
        <v>20984</v>
      </c>
    </row>
    <row r="38" spans="1:3">
      <c r="A38" s="4" t="s">
        <v>142</v>
      </c>
      <c r="B38" s="7" t="n">
        <v>33669</v>
      </c>
      <c r="C38" s="7" t="n">
        <v>36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2</v>
      </c>
    </row>
    <row r="2" spans="1:3">
      <c r="B2" s="2" t="s">
        <v>3</v>
      </c>
      <c r="C2" s="2" t="s">
        <v>69</v>
      </c>
    </row>
    <row r="3" spans="1:3">
      <c r="A3" s="4" t="s">
        <v>144</v>
      </c>
      <c r="B3" s="7" t="n">
        <v>0</v>
      </c>
      <c r="C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2</v>
      </c>
    </row>
    <row r="2" spans="1:2">
      <c r="B2" s="2" t="s">
        <v>3</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6:45Z</dcterms:created>
  <dcterms:modified xmlns:dcterms="http://purl.org/dc/terms/" xmlns:xsi="http://www.w3.org/2001/XMLSchema-instance" xsi:type="dcterms:W3CDTF">2017-11-08T16:46:45Z</dcterms:modified>
</cp:coreProperties>
</file>